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y and Capitalized Inter" sheetId="8" state="visible" r:id="rId8"/>
    <sheet xmlns:r="http://schemas.openxmlformats.org/officeDocument/2006/relationships" name="Investment in Unconsolidated Jo" sheetId="9" state="visible" r:id="rId9"/>
    <sheet xmlns:r="http://schemas.openxmlformats.org/officeDocument/2006/relationships" name="Fair Value Measurements" sheetId="10" state="visible" r:id="rId10"/>
    <sheet xmlns:r="http://schemas.openxmlformats.org/officeDocument/2006/relationships" name="Guarantees and Indemnification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Preferred Shares (Not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Supplemental Guarantor Informat" sheetId="18" state="visible" r:id="rId18"/>
    <sheet xmlns:r="http://schemas.openxmlformats.org/officeDocument/2006/relationships" name="Subsequent Event Subsequent Eve" sheetId="19" state="visible" r:id="rId19"/>
    <sheet xmlns:r="http://schemas.openxmlformats.org/officeDocument/2006/relationships" name="Inventory and Capitalized Int20" sheetId="20" state="visible" r:id="rId20"/>
    <sheet xmlns:r="http://schemas.openxmlformats.org/officeDocument/2006/relationships" name="Fair Value Measurements Fair Va" sheetId="21" state="visible" r:id="rId21"/>
    <sheet xmlns:r="http://schemas.openxmlformats.org/officeDocument/2006/relationships" name="Commitments and Contingencies C" sheetId="22" state="visible" r:id="rId22"/>
    <sheet xmlns:r="http://schemas.openxmlformats.org/officeDocument/2006/relationships" name="Earnings per Share Earnings per" sheetId="23" state="visible" r:id="rId23"/>
    <sheet xmlns:r="http://schemas.openxmlformats.org/officeDocument/2006/relationships" name="Business Segments Business Segm" sheetId="24" state="visible" r:id="rId24"/>
    <sheet xmlns:r="http://schemas.openxmlformats.org/officeDocument/2006/relationships" name="Supplemental Guarantor Inform25" sheetId="25" state="visible" r:id="rId25"/>
    <sheet xmlns:r="http://schemas.openxmlformats.org/officeDocument/2006/relationships" name="Inventory and Capitalized Int26" sheetId="26" state="visible" r:id="rId26"/>
    <sheet xmlns:r="http://schemas.openxmlformats.org/officeDocument/2006/relationships" name="Inventory and Capitalized Int27" sheetId="27" state="visible" r:id="rId27"/>
    <sheet xmlns:r="http://schemas.openxmlformats.org/officeDocument/2006/relationships" name="Inventory and Capitalized Int28" sheetId="28" state="visible" r:id="rId28"/>
    <sheet xmlns:r="http://schemas.openxmlformats.org/officeDocument/2006/relationships" name="Inventory and Capitalized Int29" sheetId="29" state="visible" r:id="rId29"/>
    <sheet xmlns:r="http://schemas.openxmlformats.org/officeDocument/2006/relationships" name="Investment in Unconsolidated 30" sheetId="30" state="visible" r:id="rId30"/>
    <sheet xmlns:r="http://schemas.openxmlformats.org/officeDocument/2006/relationships" name="Fair Value Measurements Notiona" sheetId="31" state="visible" r:id="rId31"/>
    <sheet xmlns:r="http://schemas.openxmlformats.org/officeDocument/2006/relationships" name="Fair Value Measurements Assets " sheetId="32" state="visible" r:id="rId32"/>
    <sheet xmlns:r="http://schemas.openxmlformats.org/officeDocument/2006/relationships" name="Fair Value Measurements (Loss) " sheetId="33" state="visible" r:id="rId33"/>
    <sheet xmlns:r="http://schemas.openxmlformats.org/officeDocument/2006/relationships" name="Fair Value Measurements Balance" sheetId="34" state="visible" r:id="rId34"/>
    <sheet xmlns:r="http://schemas.openxmlformats.org/officeDocument/2006/relationships" name="Fair Value Measurements Financi" sheetId="35" state="visible" r:id="rId35"/>
    <sheet xmlns:r="http://schemas.openxmlformats.org/officeDocument/2006/relationships" name="Fair Value Measurements Fair 36" sheetId="36" state="visible" r:id="rId36"/>
    <sheet xmlns:r="http://schemas.openxmlformats.org/officeDocument/2006/relationships" name="Guarantees and Indemnificatio37" sheetId="37" state="visible" r:id="rId37"/>
    <sheet xmlns:r="http://schemas.openxmlformats.org/officeDocument/2006/relationships" name="Commitments and Contingencies W" sheetId="38" state="visible" r:id="rId38"/>
    <sheet xmlns:r="http://schemas.openxmlformats.org/officeDocument/2006/relationships" name="Commitments and Contingencies L" sheetId="39" state="visible" r:id="rId39"/>
    <sheet xmlns:r="http://schemas.openxmlformats.org/officeDocument/2006/relationships" name="Commitments and Contingencies40" sheetId="40" state="visible" r:id="rId40"/>
    <sheet xmlns:r="http://schemas.openxmlformats.org/officeDocument/2006/relationships" name="Debt Debt (Details)" sheetId="41" state="visible" r:id="rId41"/>
    <sheet xmlns:r="http://schemas.openxmlformats.org/officeDocument/2006/relationships" name="Debt MIF Warehousing Agreement " sheetId="42" state="visible" r:id="rId42"/>
    <sheet xmlns:r="http://schemas.openxmlformats.org/officeDocument/2006/relationships" name="Debt Senior Notes (Details)" sheetId="43" state="visible" r:id="rId43"/>
    <sheet xmlns:r="http://schemas.openxmlformats.org/officeDocument/2006/relationships" name="Debt Notes Payable Other (Detai" sheetId="44" state="visible" r:id="rId44"/>
    <sheet xmlns:r="http://schemas.openxmlformats.org/officeDocument/2006/relationships" name="Preferred Shares Preferred Shar" sheetId="45" state="visible" r:id="rId45"/>
    <sheet xmlns:r="http://schemas.openxmlformats.org/officeDocument/2006/relationships" name="Earnings per Share Earnings p46" sheetId="46" state="visible" r:id="rId46"/>
    <sheet xmlns:r="http://schemas.openxmlformats.org/officeDocument/2006/relationships" name="Earnings per Share Earnings p47" sheetId="47" state="visible" r:id="rId47"/>
    <sheet xmlns:r="http://schemas.openxmlformats.org/officeDocument/2006/relationships" name="Income Taxes Income Tax (Narrat" sheetId="48" state="visible" r:id="rId48"/>
    <sheet xmlns:r="http://schemas.openxmlformats.org/officeDocument/2006/relationships" name="Income Taxes Net Operating Loss" sheetId="49" state="visible" r:id="rId49"/>
    <sheet xmlns:r="http://schemas.openxmlformats.org/officeDocument/2006/relationships" name="Business Segments Business Se50" sheetId="50" state="visible" r:id="rId50"/>
    <sheet xmlns:r="http://schemas.openxmlformats.org/officeDocument/2006/relationships" name="Business Segments Business Se51" sheetId="51" state="visible" r:id="rId51"/>
    <sheet xmlns:r="http://schemas.openxmlformats.org/officeDocument/2006/relationships" name="Supplemental Guarantor Inform52" sheetId="52" state="visible" r:id="rId52"/>
    <sheet xmlns:r="http://schemas.openxmlformats.org/officeDocument/2006/relationships" name="Supplemental Guarantor Inform53" sheetId="53" state="visible" r:id="rId53"/>
    <sheet xmlns:r="http://schemas.openxmlformats.org/officeDocument/2006/relationships" name="Supplemental Guarantor Inform54" sheetId="54" state="visible" r:id="rId54"/>
    <sheet xmlns:r="http://schemas.openxmlformats.org/officeDocument/2006/relationships" name="Subsequent Event Subsequent E55" sheetId="55" state="visible" r:id="rId55"/>
  </sheets>
  <definedNames/>
  <calcPr calcId="124519" fullCalcOnLoad="1"/>
</workbook>
</file>

<file path=xl/sharedStrings.xml><?xml version="1.0" encoding="utf-8"?>
<sst xmlns="http://schemas.openxmlformats.org/spreadsheetml/2006/main" uniqueCount="520">
  <si>
    <t>DEI Document - shares</t>
  </si>
  <si>
    <t>9 Months Ended</t>
  </si>
  <si>
    <t>Sep. 30, 2017</t>
  </si>
  <si>
    <t>Oct. 25, 2017</t>
  </si>
  <si>
    <t>Entity Information [Line Items]</t>
  </si>
  <si>
    <t>Entity Registrant Name</t>
  </si>
  <si>
    <t>M I HOME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Cash, cash equivalents and restricted cash</t>
  </si>
  <si>
    <t>Mortgage loans held for sale</t>
  </si>
  <si>
    <t>Inventory</t>
  </si>
  <si>
    <t>Property and equipment - net</t>
  </si>
  <si>
    <t>Investment in joint venture arrangements</t>
  </si>
  <si>
    <t>Deferred income taxes</t>
  </si>
  <si>
    <t>Other assets</t>
  </si>
  <si>
    <t>Total assets</t>
  </si>
  <si>
    <t>LIABILITIES:</t>
  </si>
  <si>
    <t>Accounts payable</t>
  </si>
  <si>
    <t>Customer deposits</t>
  </si>
  <si>
    <t>Other liabilities</t>
  </si>
  <si>
    <t>Preferred shares subject to redemption</t>
  </si>
  <si>
    <t>Community development district obligations</t>
  </si>
  <si>
    <t>Obligation for consolidated inventory not owned</t>
  </si>
  <si>
    <t>Notes payable bank - homebuilding operations</t>
  </si>
  <si>
    <t>Notes payable bank - financial service operations</t>
  </si>
  <si>
    <t>Notes payable - other</t>
  </si>
  <si>
    <t>Convertible senior subordinated notes due 2017 - net</t>
  </si>
  <si>
    <t>Convertible senior subordinated notes due 2018 - net</t>
  </si>
  <si>
    <t>Senior notes due 2021 - net</t>
  </si>
  <si>
    <t>Senior notes due 2025 - net</t>
  </si>
  <si>
    <t>TOTAL LIABILITIES</t>
  </si>
  <si>
    <t>Commitments and contingencies (Note 6)</t>
  </si>
  <si>
    <t>SHAREHOLDERS' EQUITY:</t>
  </si>
  <si>
    <t>Preferred shares - $.01 par value; authorized 2,000,000 shares; 2,000 shares issued at both September 30, 2017 and December 31, 2016; 2,000 shares outstanding as of December 31, 2016 (excluding the 2,000 shares subject to redemption at September 30, 2017)</t>
  </si>
  <si>
    <t>Common shares - $.01 par value; authorized 58,000,000 shares at both September 30, 2017 and December 31, 2016; issued 29,508,626 and 27,092,723 shares at September 30, 2017 and December 31, 2016, respectively</t>
  </si>
  <si>
    <t>Additional paid-in capital</t>
  </si>
  <si>
    <t>Retained earnings</t>
  </si>
  <si>
    <t>Treasury shares - at cost - 1,987,994 and 2,415,290 shares at September 30, 2017 and December 31, 2016, respectively</t>
  </si>
  <si>
    <t>TOTAL SHAREHOLDERS' EQUITY</t>
  </si>
  <si>
    <t>TOTAL LIABILITIES AND SHAREHOLDERS' EQUITY</t>
  </si>
  <si>
    <t>Condensed Consolidated Balance Sheets (Parentheticals) - $ / shares</t>
  </si>
  <si>
    <t>Parentheticals - Balance Sheet [Abstract]</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Income - USD ($) shares in Thousands, $ in Thousands</t>
  </si>
  <si>
    <t>3 Months Ended</t>
  </si>
  <si>
    <t>Sep. 30, 2016</t>
  </si>
  <si>
    <t>Revenue</t>
  </si>
  <si>
    <t>Costs and Expenses [Abstract]</t>
  </si>
  <si>
    <t>Land and housing</t>
  </si>
  <si>
    <t>General and administrative</t>
  </si>
  <si>
    <t>Selling</t>
  </si>
  <si>
    <t>Equity in income of joint venture arrangements</t>
  </si>
  <si>
    <t>Interest</t>
  </si>
  <si>
    <t>Total costs and expenses</t>
  </si>
  <si>
    <t>Income before income taxes</t>
  </si>
  <si>
    <t>Provision for income taxes</t>
  </si>
  <si>
    <t>Net income</t>
  </si>
  <si>
    <t>Preferred Dividends</t>
  </si>
  <si>
    <t>Excess of fair value over book value of preferred shares redeemed</t>
  </si>
  <si>
    <t>Net income to common shareholders</t>
  </si>
  <si>
    <t>Earnings per common share:</t>
  </si>
  <si>
    <t>Basic</t>
  </si>
  <si>
    <t>Diluted</t>
  </si>
  <si>
    <t>Weighted Average Number of Shares Outstanding [Abstract]</t>
  </si>
  <si>
    <t>Condensed Consolidated Statement of Shareholders' Equity - 9 months ended Sep. 30, 2017 - USD ($) $ in Thousands</t>
  </si>
  <si>
    <t>Total</t>
  </si>
  <si>
    <t>Preferred Shares [Member]</t>
  </si>
  <si>
    <t>Common Shares [Member]</t>
  </si>
  <si>
    <t>Additional Paid-in Capital [Member]</t>
  </si>
  <si>
    <t>Retained Earnings [Member]</t>
  </si>
  <si>
    <t>Treasury Shares [Member]</t>
  </si>
  <si>
    <t>Shares Outstanding, Beginning Balance at Dec. 31, 2016</t>
  </si>
  <si>
    <t>Stockholders' Equity, Beginning Balance at Dec. 31, 2016</t>
  </si>
  <si>
    <t>Increase (Decrease) in Stockholders' Equity [Roll Forward]</t>
  </si>
  <si>
    <t>Fair value over carrying value of preferred shares subject to redemption</t>
  </si>
  <si>
    <t>Dividends declared to preferred shareholders</t>
  </si>
  <si>
    <t>Proceeds from issuance of common shares for conversion of convertible notes</t>
  </si>
  <si>
    <t>Stock Issued During Period, Shares, New Issues</t>
  </si>
  <si>
    <t>Stock Redeemed or Called During Period, Shares</t>
  </si>
  <si>
    <t>Stock Repurchased and Retired During Period, Value</t>
  </si>
  <si>
    <t>Stock options exercised, shares</t>
  </si>
  <si>
    <t>Stock options exercised</t>
  </si>
  <si>
    <t>Stock-based compensation expense</t>
  </si>
  <si>
    <t>Deferral of executive and director compensation</t>
  </si>
  <si>
    <t>Executive and director deferred compensation distributions shares</t>
  </si>
  <si>
    <t>Executive and director deferred compensation distributions</t>
  </si>
  <si>
    <t>Shares Outstanding, Ending Balance at Sep. 30, 2017</t>
  </si>
  <si>
    <t>Stockholders' Equity, Ending Balance at Sep. 30, 2017</t>
  </si>
  <si>
    <t>Condensed Consolidated Statements of Cash Flows - USD ($) $ in Thousands</t>
  </si>
  <si>
    <t>OPERATING ACTIVITIES:</t>
  </si>
  <si>
    <t>Adjustments to reconcile net income to net cash used in operating activities:</t>
  </si>
  <si>
    <t>Mortgage loan originations</t>
  </si>
  <si>
    <t>Proceeds from the sale of mortgage loans</t>
  </si>
  <si>
    <t>Fair value adjustment of mortgage loans held for sale</t>
  </si>
  <si>
    <t>Capitalization of originated mortgage servicing rights</t>
  </si>
  <si>
    <t>Amortization of mortgage servicing rights</t>
  </si>
  <si>
    <t>Depreciation</t>
  </si>
  <si>
    <t>Amortization of debt discount and debt issue costs</t>
  </si>
  <si>
    <t>Deferred income tax expense</t>
  </si>
  <si>
    <t>Change in assets and liabilities:</t>
  </si>
  <si>
    <t>Accrued compensation</t>
  </si>
  <si>
    <t>Net cash (used in) provided by operating activities</t>
  </si>
  <si>
    <t>INVESTING ACTIVITIES:</t>
  </si>
  <si>
    <t>Purchase of property and equipment</t>
  </si>
  <si>
    <t>Return of investment from Investment in joint venture arrangements</t>
  </si>
  <si>
    <t>Net proceeds from sale of mortgage servicing rights</t>
  </si>
  <si>
    <t>Net cash provided by (used in) investing activities</t>
  </si>
  <si>
    <t>FINANCING ACTIVITIES:</t>
  </si>
  <si>
    <t>Net proceeds from issuance of senior notes</t>
  </si>
  <si>
    <t>Proceeds from bank borrowings - homebuilding operations</t>
  </si>
  <si>
    <t>Principal repayments of bank borrowings - homebuilding operations</t>
  </si>
  <si>
    <t>Net repayment of bank borrowings - financial services operations</t>
  </si>
  <si>
    <t>(Principal repayment of) proceeds from notes payable - other and community development district bond obligations</t>
  </si>
  <si>
    <t>Dividends paid on preferred shares</t>
  </si>
  <si>
    <t>Debt issue costs</t>
  </si>
  <si>
    <t>Proceeds from exercise of stock options</t>
  </si>
  <si>
    <t>Net cash (used in) provided by financing activities</t>
  </si>
  <si>
    <t>Net increase (decrease) in cash and cash equivalents</t>
  </si>
  <si>
    <t>Cash and cash equivalents balance at beginning of period</t>
  </si>
  <si>
    <t>Cash and cash equivalents balance at end of period</t>
  </si>
  <si>
    <t>SUPPLEMENTAL DISCLOSURE OF CASH PAID DURING THE YEAR:</t>
  </si>
  <si>
    <t>Interest — net of amount capitalized</t>
  </si>
  <si>
    <t>Income taxes</t>
  </si>
  <si>
    <t>NON-CASH TRANSACTIONS DURING THE PERIOD</t>
  </si>
  <si>
    <t>Community development district infrastructure</t>
  </si>
  <si>
    <t>Consolidated inventory not owned</t>
  </si>
  <si>
    <t>Distribution of single-family lots from joint venture arrangements</t>
  </si>
  <si>
    <t>Common stock issued for conversion of convertible notes</t>
  </si>
  <si>
    <t>Reclassification of preferred shares subject to redemption</t>
  </si>
  <si>
    <t>Basis of Presentation</t>
  </si>
  <si>
    <t>Basis of Presentation [Abstract]</t>
  </si>
  <si>
    <t>Basis of Accounting [Text Block]</t>
  </si>
  <si>
    <t>Basis of Presentation The accompanying Unaudited Condensed Consolidated Financial Statements (the “financial statements”) of M/I Homes, Inc. and its subsidiaries (the “Company”) and notes thereto have been prepared in accordance with the rules and regulations of the Securities and Exchange Commission (the “SEC”) for interim financial information. The financial statements include the accounts of the Company. All intercompany transactions have been eliminated. Results for the interim period are not necessarily indicative of results for a full year. In the opinion of management, the accompanying financial statements reflect all adjustments (all of which are normal and recurring in nature) necessary for a fair presentation of financial results for the interim periods presented. These financial statements should be read in conjunction with the Consolidated Financial Statements and Notes thereto included in the Company’s Annual Report on Form 10-K for the year ended December 31, 2016 (the “ 2016 Form 10-K”).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at period. Actual results could differ from these estimates and have a significant impact on the financial condition and results of operations and cash flows. With regard to the Company, estimates and assumptions are inherent in calculations relating to valuation of inventory and investment in unconsolidated joint ventures, property and equipment depreciation, valuation of derivative financial instruments, accounts payable on inventory, accruals for costs to complete inventory, accruals for warranty claims, accruals for self-insured general liability claims, litigation, accruals for health care and workers’ compensation, accruals for guaranteed or indemnified loans, stock-based compensation expense, income taxes, and contingencies. Items that could have a significant impact on these estimates and assumptions include the risks and uncertainties listed in “Item 1A. Risk Factors” in Part I of our 2016 Form 10-K, as the same may be updated from time to time in our subsequent filings with the SEC, including the Company’s Quarterly Report on Form 10-Q for the quarter ended March 31, 2017. Reclassifications Certain financial statement line items reflected on the September 30, 2016 Statement of Cash Flows were affected by the Company’s early adoption of Accounting Standards Update (“ASU”) No. 2016-18, Statement of Cash Flows: Restricted Cash (“ASU 2016-18”) during the fourth quarter of 2016 as a result of the change in accounting principle. Recently Adopted Accounting Standards In March 2016, the Financial Accounting Standards Board (“FASB”) issued ASU No. 2016-09, Compensation - Stock Compensation (Topic 718): Improvements to Employee Share-Based Payment Accounting (“ASU 2016-09”). ASU 2016-09 simplifies several aspects of the accounting for share-based payment transactions, including the income tax consequences and classification on the statement of cash flows. For public entities, ASU 2016-09 is effective for fiscal years beginning after December 15, 2016, and interim periods within those fiscal years. The Company adopted the new standard in the first quarter of 2017. Excess tax benefits or deficiencies for stock-based compensation are now reflected in the Condensed Consolidated Statements of Income as a component of income tax expense, whereas previously they were recognized in equity. The adoption of this standard did not have a material impact on the Company’s consolidated financial statements and disclosures. Impact of New Accounting Standards 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Revenue Recognition ,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Deferral of the Effective Date , which delayed the effective date of ASU 2014-09 by one year. ASU 2014-09, as amended, is effective for public companies for annual reporting periods beginning after December 15, 2017, including interim reporting periods within that reporting period. Subsequent to the issuance of ASU 2014-09, the FASB has issued several ASUs, such as ASU 2016-08, Revenue from Contracts with Customers: Principal versus Agent Considerations (Reporting Revenue Gross versus Net) , ASU 2016-10, Revenue from Contracts with Customers: Identifying Performance Obligations and Licensing , and ASU 2016-12, Revenue from Contracts with Customers: Narrow-Scope Improvements and Practical Expedients . These ASUs do not change the core principle of the guidance stated in ASU 2014-09. Instead, these amendments are intended to clarify and improve the operability of certain topics addressed by ASU 2014-09. These additional ASUs will have the same effective date and transition requirements as ASU 2014-09, as amended. See below for additional explanation of each of these additional ASUs. The Company does not believe the adoption of these additional ASUs will have a material impact on our consolidated financial statements. The new standard is effective for our fiscal year beginning January 1, 2018, and, at that time, we currently anticipate adopting the standard using the cumulative catch-up transition method. We anticipate this standard will not have a material impact on our consolidated financial statements. While we are continuing to assess all potential impacts of the standard, we expect the amount and timing of our housing revenue to remain substantially unchanged. Due to the complexity of certain of our land contracts, however, the actual revenue recognition treatment required under the standard for land sales will depend on contract-specific terms. We do not expect significant changes to our business processes, systems, or internal controls as a result of adopting the standard. However, we continue to evaluate the impact of the revised disclosure requirements. In February 2016, the FASB issued ASU No. 2016-02, Leases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will expand to include qualitative and specific quantitative information. For public entities, ASU 2016-02 is effective for fiscal years beginning after December 15, 2018, including interim periods within those fiscal years. ASU 2016-02 mandates a modified retrospective transition method. The Company is currently evaluating the potential impact the adoption of ASU 2016-02 will have on the Company’s consolidated financial statements and disclosures. In March 2016, the FASB issued ASU No. 2016-08, Revenue from Contracts with Customers: Principal versus Agent Considerations (Reporting Revenue Gross versus Net) (“ASU 2016-08”). The amendments in this ASU are intended to improve the operability and understandability of the implementation guidance stated in ASU 2014-09 on principal versus agent considerations and whether an entity reports revenue on a gross or net basis. In April 2016, the FASB issued ASU No. 2016-10, Revenue from Contracts with Customers: Identifying Performance Obligations and Licensing (“ASU 2016-10”). ASU 2016-10 provides guidance on identifying performance obligations and licensing. This update clarifies the guidance in ASU 2014-09 relating to identifying performance obligations and licensing. In May 2016, the FASB issued ASU No. 2016-12, Revenue from Contracts with Customers: Narrow Scope Improvements and Practical Expedients (“ASU 2016-12”). ASU 2016-12 provides for amendments to ASU 2014-09 regarding transition, collectability, noncash consideration, and presentation of sales tax and other similar taxes. Specifically,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In August 2016, the FASB issued ASU 2016-15, Statement of Cash Flows (Topic 230):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The adoption of ASU 2016-15 will modify the Company's current disclosures and reclassifications within the condensed consolidated statement of cash flows but is not expected to have a material effect on the Company’s consolidated financial statements and disclosures. In January 2017, the FASB issued ASU 2017-01, Business Combinations (Topic 805): Clarifying the Definition of a Business (“ASU 2017-01”), which provides a more robust framework for determining whether transactions should be accounted for as acquisitions (or dispositions) of assets or businesses. ASU 2017-01 is effective for fiscal years beginning after December 15, 2017, and interim periods within those fiscal years. The Company is currently evaluating the potential impact the adoption of ASU 2017-01 will have on the Company’s consolidated financial statements and disclosures. In January 2017, the FASB issued ASU 2017-04, Simplifying the Test for Goodwill Impairment , which eliminates Step 2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The Company does not believe the adoption of ASU 2017-04 will have a material impact on the Company’s consolidated financial statements and disclosures. In February 2017, the FASB issued ASU 2017-05, Other Income - Gains and Losses from the Derecognition of Nonfinancial Assets (Subtopic 610-20): Clarifying the Scope of Asset Derecognition Guidance and Accounting for Partial Sales of Nonfinancial Assets (“ASU 2017-05”). ASU 2017-05 is intended to clarify the scope of the original guidance within Subtopic 610-20 that was issued in connection with ASU 2014-09, which provides guidance for recognizing gains and losses from the transfer of nonfinancial assets in contracts with noncustomers. ASU 2017-05 additionally added guidance for partial sales of nonfinancial assets. ASU 2017-05 is effective for fiscal years beginning after December 15, 2017, and interim periods within those fiscal years. We are required to adopt ASU 2017-05 concurrent with the adoption of ASU 2014-09. The Company is currently evaluating the potential impact the adoption of ASU 2017-05 will have on the Company’s consolidated financial statements and disclosures. In March 2017, the FASB issued ASU 2017-08, Receivables - Nonrefundable Fees and Other Costs (Subtopic 310-20): Premium Amortization on Purchased Callable Debt Securities (“ASU 2017-08”),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ASU 2017-08 is effective for fiscal years beginning after December 15, 2018, and interim periods within those fiscal years. The Company does not believe the adoption of ASU 2017-08 will have a material impact on the Company’s consolidated financial statements and disclosures. In May 2017, the FASB issued ASU 2017-09, Compensation - Stock Compensation (Topic 718): Scope of Modification Accounting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For all entities, ASU 2017-09 is effective for fiscal years beginning after December 15, 2017, and interim periods within those fiscal years. The Company does not believe the adoption of ASU 2017-09 will have a material impact on the Company’s consolidated financial statements and disclosures.</t>
  </si>
  <si>
    <t>Inventory and Capitalized Interest</t>
  </si>
  <si>
    <t>Inventory [Abstract]</t>
  </si>
  <si>
    <t>Inventory Disclosure [Text Block]</t>
  </si>
  <si>
    <t>Inventory and Capitalized Interest Inventory Inventory is recorded at cost, unless events and circumstances indicate that the carrying value of the land is impaired, at which point the inventory is written down to fair value (see Note 4 for additional details relating to our procedures for evaluating our inventories for impairment). Inventory includes the costs of land acquisition, land development and home construction, capitalized interest, real estate taxes, direct overhead costs incurred during development and home construction, and common costs that benefit the entire community, less impairments, if any. A summary of the Company’s inventory as of September 30, 2017 and December 31, 2016 is as follows: (In thousands) September 30, 2017 December 31, 2016 Single-family lots, land and land development costs $ 663,170 $ 602,528 Land held for sale 12,330 12,155 Homes under construction 645,816 494,664 Model homes and furnishings - at cost (less accumulated depreciation: September 30, 2017 - $12,929; December 31, 2016 - $11,835) 75,618 68,727 Community development district infrastructure 5,298 476 Land purchase deposits 31,374 29,856 Consolidated inventory not owned 22,203 7,528 Total inventory $ 1,455,809 $ 1,215,934 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 Homes under construction include homes that are in various stages of construction. As of September 30, 2017 and December 31, 2016 , we had 1,168 homes (with a carrying value of $238.9 million ) and 996 homes (with a carrying value of $199.4 million ), respectively, included in homes under construction that were not subject to a sales contract. 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which is typically three years. We own lots in certain communities in Florida that have Community Development Districts (“CDDs”). The Company records a liability for the estimated developer obligations that are probable and estimable and user fees that are required to be paid or transferred at the time the parcel or unit is sold to an end user. The Company reduces this liability at the time of closing and the transfer of the property. The Company recorded a $5.3 million and $0.5 million liability related to these CDD bond obligations as of September 30, 2017 and December 31, 2016 , respectively, along with the related inventory infrastructure. Land purchase deposits include both refundable and non-refundable amounts paid to third party sellers relating to the purchase of land. On an ongoing basis, the Company evaluates the land option agreements relating to the land purchase deposits. In the period during which the Company makes the decision not to proceed with the purchase of land under an agreement, the Company expenses any deposits and accumulated pre-acquisition costs relating to such agreement. Capitalized Interest The Company capitalizes interest during land development and home construction. Capitalized interest is charged to land and housing costs and expensed as the related inventory is delivered to a third party. The summary of capitalized interest for the three and nine months ended September 30, 2017 and 2016 is as follows : Three Months Ended September 30, Nine Months Ended September 30, (In thousands) 2017 2016 2017 2016 Capitalized interest, beginning of period $ 16,465 $ 16,818 $ 16,012 $ 16,740 Interest capitalized to inventory 6,178 5,139 15,240 13,392 Capitalized interest charged to land and housing costs and expenses (4,988 ) (4,963 ) (13,597 ) (13,138 ) Capitalized interest, end of period $ 17,655 $ 16,994 $ 17,655 $ 16,994 Interest incurred $ 10,853 $ 8,726 $ 29,087 $ 26,552</t>
  </si>
  <si>
    <t>Investment in Unconsolidated Joint Ventures (Notes)</t>
  </si>
  <si>
    <t>Schedule of Equity Method Investments [Line Items]</t>
  </si>
  <si>
    <t>Equity Method Investments and Joint Ventures Disclosure [Text Block]</t>
  </si>
  <si>
    <t>NOTE 3. Investment in Joint Venture Arrangements Investment in Joint Venture Arrangement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the nine-month period ended September 30, 2017 , we decreased our total investment in such joint venture arrangements by $5.0 million from $28.0 million at December 31, 2016 to $23.0 million at September 30, 2017 , which was driven primarily by our increased lot distributions from unconsolidated joint ventures of $11.8 million , offset, in part, by our cash contributions to our unconsolidated joint ventures during the first nine months of 2017 of $8.4 million . We believe that the Company’s maximum exposure related to its investment in these joint venture arrangements as of September 30, 2017 is the amount invested of $23.0 million , which is reported as Investment in Joint Venture Arrangements on our Unaudited Condensed Consolidated Balance Sheets, although we expect to invest further amounts in these joint venture arrangements as development of the properties progresses. We use the equity method of accounting for investments in unconsolidated joint ventures over which we exercise significant influence but do not have a controlling interest. Under the equity method, our share of the unconsolidated joint ventures’ earnings or loss, if any, is included in our consolidated statement of income. The Company assesses its investments in unconsolidated joint ventures for recoverability on a quarterly basis. Refer to Note 4 for additional details relating to our procedures for evaluating our investments for impairment. For joint venture arrangements where a special purpose entity is established to own the property, we generally enter into limited liability company or similar arrangements (“LLCs”) with the other partners. The Company’s ownership in these LLCs as of September 30, 2017 ranged from 25% to 97% and at December 31, 2016 ranged from 25% to 74% . These entities typically engage in land development activities for the purpose of distributing or selling developed lots to the Company and its partners in the LLC. Variable Interest Entities With respect to our investments in these LLCs, we are required, under ASC 810-10, Consolidation (“ASC 810”), to evaluate whether or not such entities should be consolidated into our consolidated financial statements. We initially perform these evaluations when each new entity is created and upon any events that require reconsideration of the entity. See Note 1, “Summary of Significant Accounting Policies - Variable Interest Entities” in the Company’s 2016 Form 10-K for additional information regarding the Company’s methodology for evaluating entities for consolidation. 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IEs and, if so, whether we are the primary beneficiary, as further described in Note 1, “Summary of Significant Accounting Policies - Land Option Agreements” in the Company’s 2016 Form 10-K. If we are deemed to be the primary beneficiary of the VIE, we will consolidate the VIE in our consolidated financial statements and reflect such assets and liabilities in our Consolidated Inventory not Owned in our Unaudited Condensed Consolidated Balance Sheets. At both September 30, 2017 and December 31, 2016 , we concluded that we were not the primary beneficiary of any VIEs from which we are purchasing land under option or purchase agreements.</t>
  </si>
  <si>
    <t>Fair Value Measurements</t>
  </si>
  <si>
    <t>Fair Value Measurements [Abstract]</t>
  </si>
  <si>
    <t>Fair Value Disclosures [Text Block]</t>
  </si>
  <si>
    <t>Fair Value Measurements 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Assets Measured on a Recurring Basis The Company measures both mortgage loans held for sale and interest rate lock commitments (“IRLCs”) at fair value. Fair value measurement results in a better presentation of the changes in fair values of the loans and the derivative instruments used to economically hedge them. 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trading or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statements of income. 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sells loans on a servicing released or servicing retained basis, and receives servicing compensation. Thus, the value of the servicing rights included in the fair value measurement is based upon contractual terms with investors and depends on the loan type. The Company applies a fallout rate to IRLCs when measuring the fair value of rate lock commitments. Fallout is defined as locked loan commitments for which the Company does not close a mortgage loan and is based on management’s judgment and company experience. 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 Interest Rate Lock Commitments. IRLCs are extended to certain home-buying customers who have applied for a mortgage loan and meet certain defined credit and underwriting criteria. Typically, the IRLCs will have a term of less than six months; however, in certain markets, the term could extend to nine months. Some IRLCs are committed to a specific third party investor through the use of best-efforts whole loan delivery commitments matching the exact terms of the IRLC loan. Uncommitted IRLCs are considered derivative instruments and are fair value adjusted, with the resulting gain or loss recorded in current earnings. Forward Sales of Mortgage-Backed Securities. Forward sales of mortgage-backed securities (“FMBSs”) are used to protect uncommitted IRLC loans against the risk of changes in interest rates between the lock date and the funding date. FMBSs related to uncommitted IRLCs are classified and accounted for as non-designated derivative instruments and are recorded at fair value, with gains and losses recorded in current earnings. Mortgage Loans Held for Sale. Mortgage loans held for sale consists primarily of single-family residential loans collateralized by the underlying property. Generally, all of the mortgage loans and related servicing rights are sold to third-party investors shortly after origination. During the period between when a loan is closed and when it is sold to an investor, the interest rate risk is covered through the use of a best-efforts contract or by FMBSs. The table below shows the notional amounts of our financial instruments at September 30, 2017 and December 31, 2016 : Description of Financial Instrument (in thousands) September 30, 2017 December 31, 2016 Best efforts contracts and related committed IRLCs $ 2,571 $ 6,607 Uncommitted IRLCs 105,104 66,875 FMBSs related to uncommitted IRLCs 105,000 66,000 Best efforts contracts and related mortgage loans held for sale 10,423 125,348 FMBSs related to mortgage loans held for sale 81,000 33,000 Mortgage loans held for sale covered by FMBSs 81,244 32,870 The table below shows the level and measurement of assets and liabilities measured on a recurring basis at September 30, 2017 and December 31, 2016 : Description of Financial Instrument (in thousands) Fair Value Measurements September 30, 2017 Quoted Prices in Active Markets for Identical Assets (Level 1) Significant Other Observable Inputs (Level 2) Significant Unobservable Inputs (Level 3) Mortgage loans held for sale $ 91,987 $ — $ 91,987 $ — Forward sales of mortgage-backed securities 471 — 471 — Interest rate lock commitments 366 — 366 — Best-efforts contracts (60 ) — (60 ) — Total $ 92,764 $ — $ 92,764 $ — Description of Financial Instrument (in thousands) Fair Value Measurements December 31, 2016 Quoted Prices in Active Markets for Identical Assets (Level 1) Significant Other Observable Inputs (Level 2) Significant Unobservable Inputs (Level 3) Mortgage loans held for sale $ 154,020 $ — $ 154,020 $ — Forward sales of mortgage-backed securities 230 — 230 — Interest rate lock commitments 250 — 250 — Best-efforts contracts (90 ) — (90 ) — Total $ 154,410 $ — $ 154,410 $ — The following table sets forth the amount of gain (loss) recognized, within our revenue in the Unaudited Condensed Consolidated Statements of Income, on assets and liabilities measured on a recurring basis for the three and nine months ended September 30, 2017 and 2016 : Three Months Ended September 30, Nine Months Ended September 30, Description (in thousands) 2017 2016 2017 2016 Mortgage loans held for sale $ (64 ) $ (1,127 ) $ 4,326 $ 1,059 Forward sales of mortgage-backed securities (128 ) 1,443 241 (245 ) Interest rate lock commitments 22 (531 ) 116 388 Best-efforts contracts (41 ) 15 30 31 Total (loss) gain recognized $ (211 ) $ (200 ) $ 4,713 $ 1,233 The following tables set forth the fair value of the Company’s derivative instruments and their location within the Unaudited Condensed Consolidated Balance Sheets for the periods indicated (except for mortgage loans held for sale which is disclosed as a separate line item): Asset Derivatives Liability Derivatives September 30, 2017 September 30, 2017 Description of Derivatives Balance Sheet Location Fair Value (in thousands) Balance Sheet Location Fair Value (in thousands) Forward sales of mortgage-backed securities Other assets $ 471 Other liabilities $ — Interest rate lock commitments Other assets 366 Other liabilities — Best-efforts contracts Other assets — Other liabilities 60 Total fair value measurements $ 837 $ 60 Asset Derivatives Liability Derivatives December 31, 2016 December 31, 2016 Description of Derivatives Balance Sheet Location Fair Value (in thousands) Balance Sheet Location Fair Value (in thousands) Forward sales of mortgage-backed securities Other assets $ 230 Other liabilities $ — Interest rate lock commitments Other assets 250 Other liabilities — Best-efforts contracts Other assets — Other liabilities 90 Total fair value measurements $ 480 $ 90 Assets Measured on a Non-Recurring Basis Inventory. The Company assesses inventory for recoverability on a quarterly basis based on the difference in the carrying value of the inventory and its fair value at the time of the evaluation. Determining the fair value of a community’s inventory involves a number of variables, estimates and projections, which are Level 3 measurement inputs. See Note 1, “Summary of Significant Accounting Policies - Inventory” in the Company’s 2016 Form 10-K for additional information regarding the Company’s methodology for determining fair value. The Company uses significant assumptions to evaluate the recoverability of its inventory, such as estimated average selling price, construction and development costs, absorption pace (reflecting any product mix change strategies implemented or to be implemented), selling strategies, alternative land uses (including disposition of all or a portion of the land owned), or discount rates. Changes in these assumptions could materially impact future cash flow and fair value estimates and may lead the Company to incur additional impairment charges in the future. Our analysis is conducted only if indicators of a decline in value of our inventory exist, which include, among other things, declines in gross margin on sales contracts in backlog or homes that have been delivered, slower than anticipated absorption pace, declines in average sales price or high incentive offers by management to improve absorptions, declines in margins regarding future land sales, or declines in the value of the land itself as a result of third party appraisals. If communities are not recoverable based on the estimated future undiscounted cash flows, the impairment to be recognized is measured as the amount by which the carrying amount of the assets exceeds the estimated fair value of the assets. During the three and nine months ended September 30, 2017 and 2016 , the Company did not record any impairment charges on its inventory. Investment in Unconsolidated Joint Ventures. We evaluate our investments in unconsolidated joint ventures for impairment on a quarterly basis based on the difference in the investment’s carrying value and its fair value at the time of the evaluation. If the Company has determined that the decline in value is other than temporary, the Company would write down the value of the investment to its estimated fair value. Determining the fair value of investments in unconsolidated joint ventures involves a number of variables, estimates and assumptions, which are Level 3 measurement inputs. See Note 1, “Summary of Significant Accounting Policies - Investment in Unconsolidated Joint Ventures,” in the Company’s 2016 Form 10-K for additional information regarding the Company’s methodology for determining fair value. Because of the high degree of judgment involved in developing these assumptions, it is possible that changes in these assumptions could materially impact future cash flow and fair value estimates of the investments which may lead the Company to incur additional impairment charges in the future. During the nine months ended September 30, 2017 and 2016 , the Company did not record any impairment charges on its investments in unconsolidated joint ventures. Financial Instruments Counterparty Credit Risk. To reduce the risk associated with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he following table presents the carrying amounts and fair values of the Company’s financial instruments at September 30, 2017 and December 31, 2016 . The objective of the fair value measurement is to estimate the price at which an orderly transaction to sell the asset or transfer the liability would take place between market participants at the measurement date under current market conditions. September 30, 2017 December 31, 2016 (In thousands) Carrying Amount Fair Value Carrying Amount Fair Value Assets: Cash, cash equivalents and restricted cash $ 103,636 $ 103,636 $ 34,441 $ 34,441 Mortgage loans held for sale 91,987 91,987 154,020 154,020 Split dollar life insurance policies 212 212 214 214 Notes receivable — — 763 687 Commitments to extend real estate loans 366 366 250 250 Forward sales of mortgage-backed securities 471 471 230 230 Liabilities: Notes payable - homebuilding operations — — 40,300 40,300 Notes payable - financial services operations 91,275 91,275 152,895 152,895 Notes payable - other 4,057 3,867 6,415 5,999 Convertible senior subordinated notes due 2017 (a) — — 57,500 65,957 Convertible senior subordinated notes due 2018 (a) 86,250 86,897 86,250 88,105 Senior notes due 2021 (a) 300,000 313,125 300,000 314,250 Senior notes due 2025 (a) 250,000 255,000 — — Best-efforts contracts for committed IRLCs and mortgage loans held for sale 60 60 90 90 Off-Balance Sheet Financial Instruments: Letters of credit — 757 — 702 (a) Our senior notes and convertible senior subordinated notes are stated at the principal amount outstanding which does not include the impact of premiums, discounts, and debt issuance costs that are amortized to interest cost over the respective terms of the notes. The following methods and assumptions were used by the Company in estimating its fair value disclosures of financial instruments at September 30, 2017 and December 31, 2016 : Cash, Cash Equivalents and Restricted Cash. The carrying amounts of these items approximate fair value because they are short-term by nature. Mortgage Loans Held for Sale, Forward Sales of Mortgage-Backed Securities, Commitments to Extend Real Estate Loans, Best-Efforts Contracts for Committed IRLCs and Mortgage Loans Held for Sale, Convertible Senior Subordinated Notes due 2017, Convertible Senior Subordinated Notes due 2018, Senior Notes due 2021 and Senior Notes due 2025. The fair value of these financial instruments was determined based upon market quotes at September 30, 2017 and December 31, 2016 . The market quotes used were quoted prices for similar assets or liabilities along with inputs taken from observable market data by correlation. The inputs were adjusted to account for the condition of the asset or liability. Split Dollar Life Insurance Policy and Notes Receivable. The estimated fair value was determined by calculating the present value of the amounts based on the estimated timing of receipts using discount rates that incorporate management’s estimate of risk associated with the corresponding note receivable. Notes Payable - Homebuilding Operations. The interest rate available to the Company at September 30, 2017 under the Company’s $475 million unsecured revolving credit facility, dated July 18, 2013, as most recently amended on July 18, 2017 (the “Credit Facility”) fluctuated daily with the one-month LIBOR rate plus a margin of 250 basis points, and thus the carrying value is a reasonable estimate of fair value. Refer to Note 7 for additional information regarding the Credit Facility. Notes Payable - Financial Services Operations. M/I Financial, LLC (“M/I Financial”) is a party to two credit agreements: (1) a $125 million secured mortgage warehousing agreement (which increases to $150 million during certain periods), dated June 24, 2016 , as amended on June 23, 2017 (the “MIF Mortgage Warehousing Agreement”); and (2) a $35 million mortgage repurchase agreement, dated November 3, 2015, as most recently amended on May 16, 2017 (the “MIF Mortgage Repurchase Facility”). For each of these credit facilities, the interest rate is based on a variable rate index, and thus their carrying value is a reasonable estimate of fair value. The interest rate available to M/I Financial during the third quarter of 2017 fluctuated with LIBOR. Refer to Note 7 for additional information regarding the MIF Mortgage Warehousing Agreement and the MIF Mortgage Repurchase Facility. Notes Payable - Other. The estimated fair value was determined by calculating the present value of the future cash flows using the Company’s current incremental borrowing rate. Letters of Credit. Letters of credit of $41.4 million and $37.7 million represent potential commitments at September 30, 2017 and December 31, 2016 , respectively. The letters of credit generally expire within one or two years. The estimated fair value of letters of credit was determined using fees currently charged for similar agreements.</t>
  </si>
  <si>
    <t>Guarantees and Indemnifications</t>
  </si>
  <si>
    <t>Guarantees [Abstract]</t>
  </si>
  <si>
    <t>Guarantees [Text Block]</t>
  </si>
  <si>
    <t>Guarantees and Indemnifications In the ordinary course of business, M/I Financial, a 100%-owned subsidiary of M/I Homes, Inc., enters into agreements that guarantee certain purchasers of its mortgage loans that M/I Financial will repurchase a loan if certain conditions occur, primarily if the mortgagor does not meet the terms of the loan within the first six months after the sale of the loan. Loans totaling approximately $36.7 million and $27.6 million were covered under these guarantees as of September 30, 2017 and December 31, 2016 , respectively. The increase in loans covered by these guarantees from December 31, 2016 is a result of a change in the mix of investors and their related purchase terms. A portion of the revenue paid to M/I Financial for providing the guarantees on these loans was deferred at September 30, 2017 , and will be recognized in income as M/I Financial is released from its obligation under the guarantees. The risk associated with the guarantees above is offset by the value of the underlying assets. M/I Financial has received inquiries concerning underwriting matters from purchasers of its loans regarding certain loans totaling approximately $0.6 million and $0.9 million at September 30, 2017 and December 31, 2016 , respectively. M/I Financial has also guaranteed the collectability of certain loans to third party insurers (U.S. Department of Housing and Urban Development and U.S. Veterans Administration) of those loans for periods ranging from five to thirty years. As of September 30, 2017 and December 31, 2016 , the total of all loans indemnified to third party insurers relating to the above agreements was $1.3 million and $1.6 million , respectively. The maximum potential amount of future payments is equal to the outstanding loan value less the value of the underlying asset plus administrative costs incurred related to foreclosure on the loans, should this event occur. The Company recorded a liability relating to the guarantees described above totaling $0.7 million and $0.9 million at September 30, 2017 and December 31, 2016 , respectively, which is management’s best estimate of the Company’s liability.</t>
  </si>
  <si>
    <t>Commitments and Contingencies</t>
  </si>
  <si>
    <t>Commitments and Contingencies [Abstract]</t>
  </si>
  <si>
    <t>Commitments and Contingencies Disclosure [Text Block]</t>
  </si>
  <si>
    <t>Commitments and Contingencies Warranty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delivered. Warranty reserves are recorded for warranties under our Home Builder’s Limited Warranty (“HBLW”), and our 30-year (offered on all homes sold after April 25, 1998 and on or before December 1, 2015 in all of our markets except our Texas markets), 15-year (offered on all homes sold after December 1, 2015 in all of our markets except our Texas markets) or 10-year (offered on all homes sold in our Texas markets) transferable structural warranty in Other Liabilities on the Company’s Unaudited Condensed Consolidated Balance Sheets.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use is delivered,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While we believe that our warranty reserves are sufficient to cover our projected costs, there can be no assurances that historical data and trends will accurately predict our actual warranty costs. A summary of warranty activity for the three and nine months ended September 30, 2017 and 2016 is as follows: Three Months Ended September 30, Nine Months Ended September 30, (In thousands) 2017 2016 2017 2016 Warranty reserves, beginning of period $ 30,303 $ 15,815 $ 27,732 $ 14,281 Warranty expense on homes delivered during the period 2,882 2,755 8,094 7,276 Changes in estimates for pre-existing warranties 92 526 1,154 563 Charges related to stucco-related claims (a) — 14,500 8,500 19,409 Settlements made during the period (6,209 ) (5,658 ) (18,412 ) (13,591 ) Warranty reserves, end of period $ 27,068 $ 27,938 $ 27,068 $ 27,938 (a) Estimated stucco-related claim costs, as described below, have been included in warranty accruals. We have received claims related to stucco installation from homeowners in certain of our communities in our Tampa and Orlando, Florida markets and have been named as a defendant in legal proceedings initiated by certain of such homeowners. These claims primarily relate to homes built prior to 2014 which have second story elevations with frame construction. During 2015, we repaired certain of the identified homes and accrued for the estimated future cost of repairs for the other identified homes on which repairs had yet to be completed. The aggregate amounts of such repair costs and accruals were not material, and the reserve for identified homes in need of more than minor repair at December 31, 2015 was $0.5 million . During 2016, based on our review of the stucco issues in our Florida communities, we recorded a $19.4 million warranty charge for stucco-related repair costs for (1) homes in our Florida communities that we had identified as needing repair but had not yet completed the repair and (2) estimated repair costs for homes in our Florida communities that we had not yet identified as needing repair but that may require repair in the future. During 2017, we have continued our review of the stucco issues in our Florida communities. Based on an analysis of the relevant data, including additional data that we had gathered during the period since the 2016 review, in the second quarter of 2017, we determined to increase our previous estimate of the future stucco-related repair costs in our Florida communities. As a result, during the second quarter of 2017, we recorded an additional $8.5 million warranty charge for stucco-related repairs in our Florida communities, which was included as a change in estimate within our warranty reserve. The remaining reserve for both known repair costs and an estimate of future costs of stucco-related repairs at September 30, 2017 included within our warranty reserve was $11.3 million . We believe that this amount is sufficient to cover both known and estimated future repair costs as of September 30, 2017 . Our review of the stucco-related issues in our Florida communities is ongoing. Our estimate of future costs of stucco-related repairs is based on our judgment, various assumptions and internal data. Due to the degree of judgment and the potential for variability in our underlying assumptions and data, as we obtain additional information, we may revise our estimate, including to reflect additional estimated future stucco repairs costs, which revision could be material. We also are continuing to investigate the extent to which we may be able to recover a portion of our stucco repair and claims handling costs from other sources, including our direct insurers, the subcontractors involved with the construction of the homes and their insurers. As of September 30, 2017 , we are unable to estimate an amount, if any, that we believe is probable that we will recover from these sources and, accordingly, we have not recorded a receivable for estimated recoveries nor included an estimated amount of recoveries in determining our warranty reserves. Performance Bonds and Letters of Credit At September 30, 2017 , the Company had outstanding approximately $167.7 million of completion bonds and standby letters of credit, some of which were issued to various local governmental entities that expire at various times through September 2024 . Included in this total are: (1) $118.8 million of performance and maintenance bonds and $32.9 million of performance letters of credit that serve as completion bonds for land development work in progress; (2) $8.5 million of financial letters of credit, of which $7.8 million represent deposits on land and lot purchase agreements; and (3) $7.5 million of financial bonds. Land Option Contracts and Other Similar Contracts At September 30, 2017 , the Company also had options and contingent purchase agreements to acquire land and developed lots with an aggregate purchase price of approximately $672.9 million . Purchase of properties under these agreements is contingent upon satisfaction of certain requirements by the Company and the sellers. Legal Matters In addition to the legal proceedings related to stucco, the Company and certain of its subsidiaries have been named as defendants in certain other legal proceedings which are incidental to our business. While management currently believes that the ultimate resolution of these other legal proceedings, individually and in the aggregate, will not have a material effect on the Company’s financial position, results of operations and cash flows, such legal proceedings are subject to inherent uncertainties. The Company has recorded a liability to provide for the anticipated costs, including legal defense costs, associated with the resolution of these other legal proceedings. However, the possibility exists that the costs to resolve these legal proceedings could differ from the recorded estimates and, therefore, have a material effect on the Company’s net income for the periods in which they are resolved. At September 30, 2017 and December 31, 2016 , we had $0.4 million and $0.3 million reserved for legal expenses, respectively. Self-insurance Reserves. Our general liability claims are insured by a third party, subject to a deductible. Effective for home closings occurring on or after July 1, 2017, the Company renewed its general liability insurance coverage which, among other things, changed the structure of our completed operations/construction defect deductible to $10.0 million for the entire company (for closings prior to July 1, 2017, our completed operations/construction defect deductible was $7.5 million for each of our regions), and decreased our third party claims deductible to $250,000 (a decrease from $500,000 for closings prior to July 1, 2017). The Company records a reserve for general liability claims falling below the Company’s deductible. The reserve estimate is based on an actuarial evaluation of our past history of general liability claims, other industry specific factors and specific event analysis.</t>
  </si>
  <si>
    <t>Debt</t>
  </si>
  <si>
    <t>Debt Disclosure [Abstract]</t>
  </si>
  <si>
    <t>Debt Disclosure [Text Block]</t>
  </si>
  <si>
    <t>Debt Notes Payable - Homebuilding The Credit Facility provides for an aggregate commitment amount of $475 million , including a $125 million sub-facility for letters of credit. In addition, the Credit Facility has an accordion feature under which the Company may increase the aggregate commitment amount up to $500 million , subject to certain conditions, including obtaining additional commitments from existing or new lenders. The Credit Facility expires on July 18, 2021 . Interest on amounts borrowed under the Credit Facility is payable at a rate which is adjusted daily and is equal to the sum of the one-month LIBOR rate plus a margin of 250 basis points. The margin is subject to adjustment in subsequent quarterly periods based on the Company’s leverage ratio. The Credit Facility also contains certain financial covenants. At September 30, 2017 , the Company was in compliance with all financial covenants of the Credit Facility. The available amount under the Credit Facility is computed in accordance with a borrowing base, which is calculated by applying various advance rates for different categories of inventory, and totaled $512.1 million of availability for additional senior debt at September 30, 2017 . As a result, the full $475 million commitment amount of the Credit Facility was available, less any borrowings and letters of credit outstanding. At September 30, 2017 , there were no borrowings outstanding and $40.8 million of letters of credit outstanding, leaving net remaining borrowing availability of $434.2 million . 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1 ), subject to limitations on the aggregate amount invested in such Unrestricted Subsidiaries in accordance with the terms of the Credit Facility, the indenture governing the Company’s $250.0 million aggregate principal amount of 5.625% Senior Notes due 2025 (the “2025 Senior Notes”) and the indenture governing the Company’s $300.0 million aggregate principal amount of 6.75% Senior Notes due 2021 (the “2021 Senior Notes”). The guarantors for the Credit Facility (the “Guarantor Subsidiaries”) are the same subsidiaries that guarantee the 2025 Senior Notes, 2021 Senior Notes and the Company’s $86.3 million aggregate principal amount of 3.0% Convertible Senior Subordinated Notes due 2018 (the “2018 Convertible Senior Subordinated Notes”). The Company’s obligations under the Credit Facility are general, unsecured senior obligations of the Company and the Guarantor Subsidiaries and rank equally in right of payment with all our and the Guarantor Subsidiaries’ existing and future unsecured senior indebtedness. Our obligations under the Credit Facility are effectively subordinated to our and the Guarantor Subsidiaries’ existing and future secured indebtedness with respect to any assets comprising security or collateral for such indebtedness. As of September 30, 2017 , the Company was party to a secured credit facility agreement for the issuance of letters of credit (the “Letter of Credit Facility”). During the third quarter of 2017, the Company extended the maturity date of the Letter of Credit Facility for an additional year to September 30, 2018 and also reduced the maximum available amount under the facility from $2.0 million to $1.0 million . At both September 30, 2017 and December 31, 2016 , there was $0.6 million of outstanding letters of credit in aggregate under the Letter of Credit Facility, which were collateralized with $0.6 million of the Company’s cash. Notes Payable — Financial Services The MIF Mortgage Warehousing Agreement is used to finance eligible residential mortgage loans originated by M/I Financial. The MIF Mortgage Warehousing Agreement provides for a maximum borrowing availability of $125 million which may be increased to $150 million during certain periods of expected increases in the volume of mortgage originations, specifically from September 25, 2017 to October 16, 2017 and from December 15, 2017 to February 2, 2018. The MIF Mortgage Warehousing Agreement expires on June 22, 2018 . Interest on amounts borrowed under the MIF Mortgage Warehousing Agreement is payable at a per annum rate equal to the greater of (1) the floating LIBOR rate plus a spread of 237.5 basis points and (2) 2.75% . The MIF Mortgage Warehousing Agreement also contains certain financial covenants. At September 30, 2017 , M/I Financial was in compliance with all financial covenants of the MIF Mortgage Warehousing Agreement. The MIF Mortgage Repurchase Facility is used to finance eligible residential mortgage loans originated by M/I Financial. The MIF Repurchase Facility provides for a maximum borrowing availability of $35 million . The MIF Mortgage Repurchase Facility expires on October 30, 2017. M/I Financial expects to enter into an amendment to the MIF Mortgage Repurchase Facility prior to its expiration that would extend its term for an additional year, but M/I Financial can provide no assurance that it will be able to obtain such an extension. M/I Financial pays interest on each advance under the MIF Mortgage Repurchase Facility at a per annum rate equal to the floating LIBOR rate plus 250 or 275 basis points depending on the loan type. The MIF Mortgage Repurchase Facility also contains certain financial covenants. At September 30, 2017 , M/I Financial was in compliance with all financial covenants of the MIF Mortgage Repurchase Facility. At both September 30, 2017 and December 31, 2016 , M/I Financial’s total combined maximum borrowing availability under the two credit facilities was $185.0 million due to the seasonal increase to the MIF Mortgage Warehousing Agreement in effect from September 25, 2017 through October 15, 2017 and December 15, 2016 through February 1, 2017. At September 30, 2017 and December 31, 2016 , M/I Financial had $91.3 million and $152.9 million outstanding on a combined basis under its credit facilities, respectively. Senior Notes In August 2017, we issued $250.0 million of 2025 Senior Notes. The 2025 Senior Notes bear interest at a rate of 5.625% per year, payable semiannually in arrears on February 1 and August 1 of each year (commencing on February 1, 2018), and mature on August 1, 2025 . We may redeem all or any portion of the 2025 Senior Notes on or after August 1, 2020 at a stated redemption price, together with accrued and unpaid interest thereon. The redemption price will initially be 104.219% of the principal amount outstanding, but will decline to 102.813% of the principal amount outstanding if redeemed during the 12-month period beginning on August 1, 2021, will further decline to 101.406% of the principal amount outstanding if redeemed during the 12-month period beginning on August 1, 2022 and will further decline to 100.000% of the principal amount outstanding if redeemed on or after August 1, 2023, but prior to maturity. As of both September 30, 2017 and December 31, 2016 , we had $300.0 million of our 2021 Senior Notes outstanding. The 2021 Senior Notes bear interest at a rate of 6.75% per year, payable semiannually in arrears on January 15 and July 15 of each year, and mature on January 15, 2021. We may redeem all or any portion of the 2021 Senior Notes on or after January 15, 2018 at a stated redemption price, together with accrued and unpaid interest thereon. The redemption price will initially be 103.375% of the principal amount outstanding, but will decline to 101.688% of the principal amount outstanding if redeemed during the 12-month period beginning on January 15, 2019, and will further decline to 100.000% of the principal amount outstanding if redeemed on or after January 15, 2020, but prior to maturity. The 2025 Senior Notes and the 2021 Senior Notes contain certain covenants, as more fully described and defined in the indentures governing the 2025 Senior Notes and the 2021 Senior Notes,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25 Senior Notes and the indenture governing the 2021 Senior Notes. As of September 30, 2017 , the Company was in compliance with all terms, conditions, and covenants under the indentures. The 2025 Senior Notes and the 2021 Senior Notes are fully and unconditionally guaranteed jointly and severally on a senior unsecured basis by the Guarantor Subsidiaries. The 2025 Senior Notes and the 2021 Senior Notes are general, unsecured senior obligations of the Company and the Guarantor Subsidiaries and rank equally in right of payment with all our and the Guarantor Subsidiaries’ existing and future unsecured senior indebtedness. The 2025 Senior Notes and the 2021 Senior Notes are effectively subordinated to our and the Guarantor Subsidiaries’ existing and future secured indebtedness with respect to any assets comprising security or collateral for such indebtedness. The indenture governing the 2025 Senior Notes and the indenture governing the 2021 Senior Notes limit our ability to pay dividends on, and repurchase, our common shares and any of our preferred shares then outstanding to the amount of the positive balance in our “restricted payments basket,” as defined in the indentures. In each case, the “restricted payments basket” is equal to $125.0 million plus (1) 50% of our aggregate consolidated net income (or minus 100% of our aggregate consolidated net loss) from October 1, 2015, excluding income or loss from Unrestricted Subsidiaries, plus (2) 100% of the net cash proceeds from either contributions to the common equity of the Company or the sale of qualified equity interests after December 1, 2015, plus other items and subject to other exceptions. The restricted payments basket was $220.4 million and $144.9 million at September 30, 2017 and December 31, 2016 , respectively. The determination to pay future dividends on, or make future repurchases of, our common shares will be at the discretion of our board of directors and will depend upon our results of operations, financial condition, capital requirements and compliance with debt covenants, and other factors deemed relevant by our board of directors. Please see Note 13 for additional information related to our Series A Preferred Shares. Convertible Senior Subordinated Notes As of both September 30, 2017 and December 31, 2016 , we had $86.3 million of our 2018 Convertible Senior Subordinated Notes outstanding. The 2018 Convertible Senior Subordinated Notes bear interest at a rate of 3.0% per year, payable semiannually in arrears on March 1 and September 1 of each year. The 2018 Convertible Senior Subordinated Notes mature on March 1, 2018. At any time prior to the close of business on the second scheduled trading day immediately preceding the maturity date, holders may convert their 2018 Convertible Senior Subordinated Notes into the Company’s common shares. The conversion rate initially equals 30.9478 shares per $1,000 of principal amount. This corresponds to an initial conversion price of approximately $32.31 per common share, which equates to approximately 2.7 million common shares. The conversion rate is subject to adjustment upon the occurrence of certain events. The 2018 Convertible Senior Subordinated Notes are fully and unconditionally guaranteed jointly and severally on a senior subordinated unsecured basis by the Guarantor Subsidiaries. The 2018 Convertible Senior Subordinated Notes are senior subordinated unsecured obligations of the Company and the Guarantor Subsidiaries, are subordinated in right of payment to our and the Guarantor Subsidiaries’ existing and future senior indebtedness and are also effectively subordinated to our and the Guarantor Subsidiaries’ existing and future secured indebtedness with respect to any assets comprising security or collateral for such indebtedness. The indenture governing the 2018 Convertible Senior Subordinated Notes requires the Company to repurchase the notes (subject to certain exceptions), at a holder’s option, upon the occurrence of a fundamental change (as defined in the indenture). The Company may redeem for cash any or all of the 2018 Convertible Senior Subordinated Notes (except for any 2018 Convertible Senior Subordinated Notes that the Company is required to repurchase in connection with a fundamental change), but only if the last reported sale price of the Company’s common shares exceeds 130% of the applicable conversion price for the notes on each of at least 20 applicable trading days. The 20 trading days do not need to be consecutive, but must occur during a period of 30 consecutive trading days that ends within 10 trading days immediately prior to the date the Company provides the notice of redemption. The redemption price for the 2018 Convertible Senior Subordinated Notes to be redeemed will equal 100% of the principal amount, plus accrued and unpaid interest, if any. On September 11, 2012, the Company issued $57.5 million in aggregate principal amount of 3.25% Convertible Senior Subordinated Notes due 2017 (the “2017 Convertible Senior Subordinated Notes”). The 2017 Convertible Senior Subordinated Notes were scheduled to mature on September 15, 2017 and the deadline for holders to convert the 2017 Convertible Senior Subordinated Notes was September 13, 2017. As a result of conversion elections made by holders of the 2017 Convertible Senior Subordinated Notes, all $57.5 million in aggregate principal amount of the 2017 Convertible Senior Subordinated Notes were converted and settled through the issuance of our common shares. In total, we issued approximately 2.4 million common shares (at a conversion price per common share of $23.80 ). In accordance with the indenture governing the 2017 Convertible Senior Subordinated Notes, the Company paid interest on such Notes to but excluding September 15, 2017. On December 31, 2016 , we had $57.5 million of our 2017 Convertible Senior Subordinated Notes outstanding. Notes Payable - Other The Company had other borrowings, which are reported in Notes Payable - Other in our Unaudited Condensed Consolidated Balance Sheets, totaling $4.1 million and $6.4 million as of September 30, 2017 and December 31, 2016 , respectively. The balance at December 31, 2016 included a mortgage note payable on our principal executive office building with a principal balance outstanding of $3.4 million , which was subsequently paid off in April of 2017. The remaining balance is made up of other notes payable incurred through the normal course of business.</t>
  </si>
  <si>
    <t>Preferred Shares (Notes)</t>
  </si>
  <si>
    <t>Investments, Debt and Equity Securities [Abstract]</t>
  </si>
  <si>
    <t>Preferred Stock [Text Block]</t>
  </si>
  <si>
    <t>Preferred Shares The Company’s Articles of Incorporation authorize the issuance of up to 2,000,000 preferred shares, par value $.01 per share. On March 15, 2007, the Company issued 4,000,000 depositary shares, each representing 1/1000 th of a 9.75% Series A Preferred Share of the Company (the “Series A Preferred Shares”), or 4,000 Series A Preferred Shares in the aggregate. On April 10, 2013, the Company redeemed 2,000 of its Series A Preferred Shares (and the 2,000,000 related depositary shares) for an aggregate redemption price of approximately $50.4 million in cash. On September 14, 2017, the Company announced that it will redeem the remaining 2,000 outstanding Series A Preferred Shares (and the 2,000,000 related depositary shares) on October 16, 2017 for an aggregate redemption price of approximately $50.4 million in cash. The redemption was consummated on October 16, 2017. The Company declared and paid a quarterly dividend of $609.375 per share on its Series A Preferred Shares in both the third quarter of 2017 and 2016 for $1.2 million and has paid aggregate dividend payments of $3.7 million for the nine months ended September 30, 2017 and 2016 . Please see Note 13 for additional information related to our Series A Preferred Shares.</t>
  </si>
  <si>
    <t>Earnings per Share</t>
  </si>
  <si>
    <t>Earnings Per Share [Abstract]</t>
  </si>
  <si>
    <t>Earnings Per Share [Text Block]</t>
  </si>
  <si>
    <t>Earnings Per Share The table below presents a reconciliation between basic and diluted weighted average shares outstanding, net income available to common shareholders and basic and diluted income per share for the three and nine months ended September 30, 2017 and 2016 : Three Months Ended Nine Months Ended September 30, September 30, (In thousands, except per share amounts) 2017 2016 2017 2016 NUMERATOR Net income $ 22,327 $ 10,942 $ 56,199 $ 36,047 Preferred stock dividends (1,218 ) (1,218 ) (3,656 ) (3,656 ) Excess of fair value over book value of preferred shares subject to redemption (2,257 ) — (2,257 ) — Net income to common shareholders 18,852 9,724 50,286 32,391 Interest on 3.25% convertible senior subordinated notes due 2017 324 378 1,106 1,152 Interest on 3.00% convertible senior subordinated notes due 2018 530 510 1,586 1,554 Diluted income available to common shareholders $ 19,706 $ 10,612 $ 52,978 $ 35,097 DENOMINATOR Basic weighted average shares outstanding 25,581 24,669 25,106 24,665 Effect of dilutive securities: Stock option awards 248 231 302 200 Deferred compensation awards 237 154 207 143 3.25% convertible senior subordinated notes due 2017 1,940 2,416 2,255 2,416 3.00% convertible senior subordinated notes due 2018 2,669 2,669 2,669 2,669 Diluted weighted average shares outstanding - adjusted for assumed conversions 30,675 30,139 30,539 30,093 Earnings per common share: Basic $ 0.74 $ 0.39 $ 2.00 $ 1.31 Diluted $ 0.64 $ 0.35 $ 1.73 $ 1.17 Anti-dilutive equity awards not included in the calculation of diluted earnings per common share — 896 31 1,288 On September 14, 2017, the Company announced that it will redeem all 2,000 of its outstanding Series A Preferred Shares on October 16, 2017 and recognized a $2.3 million non-cash equity charge related to the excess of fair value over carrying value relating primarily to the original issuance costs that were paid in 2007, which reduced net income to common shareholders in the earnings per share calculation above for the three months and nine months ended September 30, 2017. On October 16, 2017, the redemption was completed. Refer to Note 8 and Note 13 of our Unaudited Condensed Consolidated Financial Statements for additional details. For the three and nine months ended September 30, 2017 and 2016 , the effect of our convertible debt outstanding was included in the diluted earnings per share calculations.</t>
  </si>
  <si>
    <t>Income Taxes</t>
  </si>
  <si>
    <t>Income Tax Disclosure [Abstract]</t>
  </si>
  <si>
    <t>Income Tax Disclosure [Text Block]</t>
  </si>
  <si>
    <t>Income Taxes During the three and nine months ended September 30, 2017 , the Company recorded a tax provision of $12.3 million and $30.0 million , respectively, which reflects income tax expense related to the period’s income before income taxes. The effective tax rate for the three and nine months ended September 30, 2017 was 35.6% and 34.8% , respectively, which included tax expense related to the expected tax benefits for the domestic production activities deduction and excess tax benefits from employee share-based payment transactions exercised during the first nine months of 2017 per ASU 2016-09. During the three and nine months ended September 30, 2016 , the Company recorded a tax provision of $7.5 million and $22.1 million , respectively, which reflects income tax expense related to the period’s income before income taxes. The effective tax rate for the three and nine months ended September 30, 2016 was 40.7% and 38.0% , respectively, which included tax expense related to the expected tax benefits for the domestic production activities deduction and tax expense related to state tax rate changes. During 2016, the Company fully utilized its federal NOL carryforwards and federal credit carryforwards. The Company had $4.2 million of state NOL carryforwards, net of the federal benefit, at September 30, 2017 . Our state NOLs may be carried forward from one to 16 years, depending on the tax jurisdiction, with $1.2 million expiring between 2022 and 2027 and $3.0 million expiring between 2028 and 2032, absent sufficient state taxable income.</t>
  </si>
  <si>
    <t>Business Segments</t>
  </si>
  <si>
    <t>Business Segments [Abstract]</t>
  </si>
  <si>
    <t>Segment Reporting Disclosure [Text Block]</t>
  </si>
  <si>
    <t>Business Segments The Company’s chief operating decision makers evaluate the Company’s performance in various ways, including: (1) the results of our 15 individual homebuilding operating segments and the results of our financial services operations; (2) the results of our three homebuilding reportable segments; and (3) our consolidated financial results. In accordance with ASC 280, Segment Reporting (“ASC 280”), we have identified each homebuilding division as an operating segment as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In accordance with the aggregation criteria defined in ASC 280, we have determined our reportable segments are as follows: Midwest homebuilding; Southern homebuilding; Mid-Atlantic homebuilding; and financial services operations. The homebuilding operating segments that are included with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The homebuilding operating segments that comprise each of our reportable segments are as follows: Midwest Southern Mid-Atlantic Chicago, Illinois Orlando, Florida Charlotte, North Carolina Cincinnati, Ohio Sarasota, Florida Raleigh, North Carolina Columbus, Ohio Tampa, Florida Washington, D.C. Indianapolis, Indiana Austin, Texas Minneapolis/St. Paul, Minnesota Dallas/Fort Worth, Texas Houston, Texas San Antonio, Texas The following table shows, by segment: revenue, operating income and interest expense for the three and nine months ended September 30, 2017 and 2016 : Three Months Ended September 30, Nine Months Ended September 30, (In thousands) 2017 2016 2017 2016 Revenue: Midwest homebuilding $ 180,488 $ 166,928 $ 495,379 $ 438,016 Southern homebuilding 176,502 143,315 504,647 414,974 Mid-Atlantic homebuilding 107,670 121,659 302,305 284,527 Financial services (a) 11,763 10,562 37,938 30,564 Total revenue $ 476,423 $ 442,464 $ 1,340,269 $ 1,168,081 Operating income: Midwest homebuilding $ 20,887 $ 20,628 $ 53,730 $ 48,943 Southern homebuilding (b) 13,082 (5,249 ) 26,503 8,380 Mid-Atlantic homebuilding 9,969 11,359 26,810 22,827 Financial services (a) 5,887 5,944 21,977 17,581 Less: Corporate selling, general and administrative expense (10,548 ) (10,676 ) (29,178 ) (26,876 ) Total operating income (b) $ 39,277 $ 22,006 $ 99,842 $ 70,855 Interest expense: Midwest homebuilding $ 1,319 $ 647 $ 3,559 $ 2,539 Southern homebuilding 2,143 1,788 6,311 6,118 Mid-Atlantic homebuilding 557 601 1,988 3,058 Financial services (a) 656 551 1,989 1,445 Total interest expense $ 4,675 $ 3,587 $ 13,847 $ 13,160 Equity in income of joint venture arrangements (71 ) (24 ) (198 ) (413 ) Income before income taxes $ 34,673 $ 18,443 $ 86,193 $ 58,108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a $14.5 million charge for stucco-related repair costs in certain of our Florida communities taken during the three months ended September 30, 2016 , and an $8.5 million and a $19.4 million charge for stucco-related repair costs in certain of our Florida communities taken during the nine months ended September 30, 2017 and 2016 , respectively (as more fully discussed in Note 6 ). The following tables show total assets by segment at September 30, 2017 and December 31, 2016 : September 30, 2017 (In thousands) Midwest Southern Mid-Atlantic Corporate, Financial Services and Unallocated Total Deposits on real estate under option or contract $ 5,078 $ 20,094 $ 6,202 $ — $ 31,374 Inventory (a) 514,949 623,815 285,671 — 1,424,435 Investments in joint venture arrangements 3,798 10,493 8,690 — 22,981 Other assets 13,106 24,624 (b) 11,600 256,575 305,905 Total assets $ 536,931 $ 679,026 $ 312,163 $ 256,575 $ 1,784,695 December 31, 2016 (In thousands) Midwest Southern Mid-Atlantic Corporate, Financial Services and Unallocated Total Deposits on real estate under option or contract $ 3,989 $ 22,607 $ 3,260 $ — $ 29,856 Inventory (a) 399,814 484,038 302,226 — 1,186,078 Investments in joint venture arrangements 10,155 10,630 7,231 — 28,016 Other assets 25,747 35,622 (b) 13,912 229,280 304,561 Total assets $ 439,705 $ 552,897 $ 326,629 $ 229,280 $ 1,548,511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si>
  <si>
    <t>Supplemental Guarantor Information</t>
  </si>
  <si>
    <t>Supplemental Guarantor Information [Abstract]</t>
  </si>
  <si>
    <t>Condensed Financial Information of Parent Company Only Disclosure [Text Block]</t>
  </si>
  <si>
    <t>Supplemental Guarantor Information The Company’s obligations under the 2025 Senior Notes, the 2021 Senior Notes and the 2018 Convertible Senior Subordinated Notes are not guaranteed by all of the Company’s subsidiaries and therefore, the Company has disclosed condensed consolidating financial information in accordance with SEC Regulation S-X Rule 3-10, Financial Statements of Guarantors and Issuers of Guaranteed Securities Registered or Being Registered. The Guarantor Subsidiaries of the 2025 Senior Notes, the 2021 Senior Notes and the 2018 Convertible Senior Subordinated Notes are the same. The following condensed consolidating financial information includes balance sheets, statements of income and cash flow information for M/I Homes, Inc. (the parent company and the issuer of the aforementioned guaranteed notes), the Guarantor Subsidiaries, collectively, and for all other subsidiaries and joint ventures of the Company (the “Unrestricted Subsidiaries”), collectively. Each Guarantor Subsidiary is a direct or indirect 100%-owned subsidiary of M/I Homes, Inc. and has fully and unconditionally guaranteed the (a) 2025 Senior Notes on a joint and several senior unsecured basis, (b) 2021 Senior Notes on a joint and several senior unsecured basis and (c) 2018 Convertible Senior Subordinated Notes on a joint and several senior subordinated unsecured basis. There are no significant restrictions on the parent company’s ability to obtain funds from its Guarantor Subsidiaries in the form of a dividend, loan, or other means. As of September 30, 2017 , each of the Company’s subsidiaries is a Guarantor Subsidiary,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the indenture governing the 2025 Senior Notes and the indenture governing the 2021 Senior Notes. In the condensed financial tables presented below, the parent company presents all of its 100%-owned subsidiaries as if they were accounted for under the equity method. All applicable corporate expenses have been allocated appropriately among the Guarantor Subsidiaries and Unrestricted Subsidiaries. UNAUDITED CONDENSED CONSOLIDATING STATEMENTS OF INCOME Three Months Ended September 30, 2017 (In thousands) M/I Homes, Inc. Guarantor Subsidiaries Unrestricted Subsidiaries Eliminations Consolidated Revenue $ — $ 464,660 $ 11,763 $ — $ 476,423 Costs and expenses: Land and housing — 374,673 — — 374,673 General and administrative — 25,263 6,074 — 31,337 Selling — 31,136 — — 31,136 Equity in income of joint venture arrangements — — (71 ) — (71 ) Interest — 4,019 656 — 4,675 Total costs and expenses — 435,091 6,659 — 441,750 Income before income taxes — 29,569 5,104 — 34,673 Provision for income taxes — 10,672 1,674 — 12,346 Equity in subsidiaries 22,327 — — (22,327 ) — Net income 22,327 18,897 3,430 (22,327 ) 22,327 Preferred dividends 1,218 — — — 1,218 Excess of fair value over book value of preferred shares subject to redemption 2,257 — — — 2,257 Net income to common shareholders $ 18,852 $ 18,897 $ 3,430 $ (22,327 ) $ 18,852 Three Months Ended September 30, 2016 (In thousands) M/I Homes, Inc. Guarantor Subsidiaries Unrestricted Subsidiaries Eliminations Consolidated Revenue $ — $ 431,903 $ 10,561 $ — $ 442,464 Costs and expenses: Land and housing — 363,635 — — 363,635 General and administrative — 24,340 4,820 — 29,160 Selling — 27,663 — — 27,663 Equity in income of joint venture arrangements — — (24 ) — (24 ) Interest — 3,036 551 — 3,587 Total costs and expenses — 418,674 5,347 — 424,021 Income before income taxes — 13,229 5,214 — 18,443 Provision for income taxes — 5,601 1,900 — 7,501 Equity in subsidiaries 10,942 — — (10,942 ) — Net income 10,942 7,628 3,314 (10,942 ) 10,942 Preferred dividends 1,218 — — — 1,218 Net income to common shareholders $ 9,724 $ 7,628 $ 3,314 $ (10,942 ) $ 9,724 UNAUDITED CONDENSED CONSOLIDATING STATEMENTS OF INCOME Nine Months Ended September 30, 2017 (In thousands) M/I Homes, Inc. Guarantor Subsidiaries Unrestricted Subsidiaries Eliminations Consolidated Revenue $ — $ 1,302,331 $ 37,938 $ — $ 1,340,269 Costs and expenses: Land and housing — 1,062,552 — — 1,062,552 General and administrative — 72,638 16,571 — 89,209 Selling — 88,666 — — 88,666 Equity in income of joint venture arrangements — — (198 ) — (198 ) Interest — 11,858 1,989 — 13,847 Total costs and expenses — 1,235,714 18,362 — 1,254,076 Income before income taxes — 66,617 19,576 — 86,193 Provision for income taxes — 23,407 6,587 — 29,994 Equity in subsidiaries 56,199 — — (56,199 ) — Net income 56,199 43,210 12,989 (56,199 ) 56,199 Preferred dividends 3,656 — — — 3,656 Excess of fair value over book value of preferred shares subject to redemption 2,257 — — — 2,257 Net income to common shareholders $ 50,286 $ 43,210 $ 12,989 $ (56,199 ) $ 50,286 Nine Months Ended September 30, 2016 (In thousands) M/I Homes, Inc. Guarantor Subsidiaries Unrestricted Subsidiaries Eliminations Consolidated Revenue $ — $ 1,137,517 $ 30,564 $ — $ 1,168,081 Costs and expenses: Land and housing — 943,515 — — 943,515 General and administrative — 64,727 13,522 — 78,249 Selling — 75,462 — — 75,462 Equity in income of joint venture arrangements — — (413 ) — (413 ) Interest — 11,715 1,445 — 13,160 Total costs and expenses — 1,095,419 14,554 — 1,109,973 Income before income taxes — 42,098 16,010 — 58,108 Provision for income taxes — 16,487 5,574 — 22,061 Equity in subsidiaries 36,047 — — (36,047 ) — Net income 36,047 25,611 10,436 (36,047 ) 36,047 Preferred dividends 3,656 — — — 3,656 Net income to common shareholders $ 32,391 $ 25,611 $ 10,436 $ (36,047 ) $ 32,391 UNAUDITED CONDENSED CONSOLIDATING BALANCE SHEET September 30, 2017 (In thousands) M/I Homes, Inc. Guarantor Subsidiaries Unrestricted Subsidiaries Eliminations Consolidated ASSETS: Cash, cash equivalents and restricted cash $ — $ 82,504 $ 21,132 $ — $ 103,636 Mortgage loans held for sale — — 91,987 — 91,987 Inventory — 1,455,809 — — 1,455,809 Property and equipment - net — 24,325 995 — 25,320 Investment in joint venture arrangements — 15,764 7,217 — 22,981 Deferred income taxes, net of valuation allowances — 29,461 108 — 29,569 Investment in subsidiaries 710,176 — — (710,176 ) — Intercompany assets 688,260 — — (688,260 ) — Other assets 3,375 42,473 9,545 — 55,393 TOTAL ASSETS $ 1,401,811 $ 1,650,336 $ 130,984 $ (1,398,436 ) $ 1,784,695 LIABILITIES AND SHAREHOLDERS’ EQUITY LIABILITIES: Accounts payable $ — $ 120,049 $ 549 $ — $ 120,598 Customer deposits — 30,583 — — 30,583 Intercompany liabilities — 683,308 4,952 (688,260 ) — Other liabilities — 104,279 4,591 — 108,870 Preferred shares subject to redemption 50,420 — — — 50,420 Community development district obligations — 5,298 — — 5,298 Obligation for consolidated inventory not owned — 22,203 — — 22,203 Notes payable bank - financial services operations — — 91,275 — 91,275 Notes payable - other — 4,057 — — 4,057 Convertible senior subordinated notes due 2018 - net 85,955 — — — 85,955 Senior notes due 2021 - net 296,505 — — — 296,505 Senior notes due 2025 - net 245,958 — — — 245,958 TOTAL LIABILITIES 678,838 969,777 101,367 (688,260 ) 1,061,722 SHAREHOLDERS’ EQUITY 722,973 680,559 29,617 (710,176 ) 722,973 TOTAL LIABILITIES AND SHAREHOLDERS’ EQUITY $ 1,401,811 $ 1,650,336 $ 130,984 $ (1,398,436 ) $ 1,784,695 CONDENSED CONSOLIDATING BALANCE SHEET December 31, 2016 (In thousands) M/I Homes, Inc. Guarantor Subsidiaries Unrestricted Subsidiaries Eliminations Consolidated ASSETS: Cash, cash equivalents and restricted cash $ — $ 20,927 $ 13,514 $ — $ 34,441 Mortgage loans held for sale — — 154,020 — 154,020 Inventory — 1,215,934 — — 1,215,934 Property and equipment - net — 21,242 1,057 — 22,299 Investment in joint venture arrangements — 12,537 15,479 — 28,016 Deferred income taxes, net of valuation allowances — 30,767 108 — 30,875 Investment in subsidiaries 666,008 — — (666,008 ) — Intercompany assets 424,669 — — (424,669 ) — Other assets 1,690 43,809 17,427 — 62,926 TOTAL ASSETS $ 1,092,367 $ 1,345,216 $ 201,605 $ (1,090,677 ) $ 1,548,511 LIABILITIES AND SHAREHOLDERS’ EQUITY LIABILITIES: Accounts payable $ — $ 102,663 $ 549 $ — $ 103,212 Customer deposits — 22,156 — — 22,156 Intercompany liabilities — 411,196 13,473 (424,669 ) — Other liabilities — 117,133 6,029 — 123,162 Community development district obligations — 476 — — 476 Obligation for consolidated inventory not owned — 7,528 — — 7,528 Notes payable bank - homebuilding operations — 40,300 — — 40,300 Notes payable bank - financial services operations — — 152,895 — 152,895 Notes payable - other — 6,415 — — 6,415 Convertible senior subordinated notes due 2017 - net 57,093 — — — 57,093 Convertible senior subordinated notes due 2018 - net 85,423 — — — 85,423 Senior notes due 2021 - net 295,677 — — — 295,677 TOTAL LIABILITIES 438,193 707,867 172,946 (424,669 ) 894,337 SHAREHOLDERS’ EQUITY 654,174 637,349 28,659 (666,008 ) 654,174 TOTAL LIABILITIES AND SHAREHOLDERS’ EQUITY $ 1,092,367 $ 1,345,216 $ 201,605 $ (1,090,677 ) $ 1,548,511 UNAUDITED CONDENSED CONSOLIDATING STATEMENTS OF CASH FLOWS Nine Months Ended September 30, 2017 (In thousands) M/I Homes, Inc. Guarantor Subsidiaries Unrestricted Subsidiaries Eliminations Consolidated OPERATING ACTIVITIES: Net cash provided by (used in) operating activities $ 12,031 $ (152,148 ) $ 86,123 $ (12,031 ) $ (66,025 ) INVESTING ACTIVITIES: Purchase of property and equipment — (5,848 ) (169 ) — (6,017 ) Intercompany investing (13,166 ) — — 13,166 — Investments in and advances to joint venture arrangements — (3,401 ) (5,038 ) — (8,439 ) Return of capital from unconsolidated joint ventures — — 1,833 — 1,833 Net proceeds from the sale of mortgage servicing rights — — 7,558 — 7,558 Net cash (used in) provided by investing activities (13,166 ) (9,249 ) 4,184 13,166 (5,065 ) FINANCING ACTIVITIES: Proceeds from issuance of senior notes — 250,000 — — 250,000 Proceeds from bank borrowings - homebuilding operations — 366,500 — — 366,500 Principal repayments of bank borrowings - homebuilding operations — (406,800 ) — — (406,800 ) Net repayments of bank borrowings - financial services operations — — (61,620 ) — (61,620 ) (Principal repayment of) proceeds from notes payable - other and CDD bond obligations — (2,358 ) — — (2,358 ) Proceeds from exercise of stock options 4,791 — — — 4,791 Intercompany financing — 22,141 (8,975 ) (13,166 ) — Dividends paid (3,656 ) — (12,031 ) 12,031 (3,656 ) Debt issue costs — (6,509 ) (63 ) — (6,572 ) Net cash provided by (used in) financing activities 1,135 222,974 (82,689 ) (1,135 ) 140,285 Net increase in cash, cash equivalents and restricted cash — 61,577 7,618 — 69,195 Cash, cash equivalents and restricted cash balance at beginning of period — 20,927 13,514 — 34,441 Cash, cash equivalents and restricted cash balance at end of period $ — $ 82,504 $ 21,132 $ — $ 103,636 Nine Months Ended September 30, 2016 (In thousands) M/I Homes, Inc. Guarantor Subsidiaries Unrestricted Subsidiaries Eliminations Consolidated OPERATING ACTIVITIES: Net cash provided by (used in) operating activities (1) $ 7,138 $ (18,210 ) $ 44,712 $ (7,138 ) $ 26,502 INVESTING ACTIVITIES: Purchase of property and equipment — (11,565 ) (54 ) — (11,619 ) Intercompany Investing (3,555 ) — — 3,555 — Investments in and advances to joint venture arrangements — (5,504 ) (4,556 ) — (10,060 ) Net cash (used in) provided by investing activities (1) (3,555 ) (17,069 ) (4,610 ) 3,555 (21,679 ) FINANCING ACTIVITIES: Proceeds from bank borrowings - homebuilding operations — 276,800 — — 276,800 Principal repayments of bank borrowings - homebuilding operations — (235,600 ) — — (235,600 ) Net repayments of bank borrowings - financial services operations — — (32,165 ) — (32,165 ) Principal proceeds from notes payable - other and CDD bond obligations — 125 — — 125 Intercompany financing — (630 ) (3,766 ) 4,396 — Dividends paid (3,656 ) — (7,138 ) 7,138 (3,656 ) Debt issue costs — (153 ) (40 ) — (193 ) Proceeds from exercise of stock options 73 — — — 73 Net cash (used in) provided by financing activities (3,583 ) 40,542 (43,109 ) 11,534 5,384 Net increase (decrease) in cash, cash equivalents and restricted cash — 5,263 (3,007 ) 7,951 10,207 Cash, cash equivalents and restricted cash balance at beginning of period — 2,896 18,156 (7,951 ) 13,101 Cash, cash equivalents and restricted cash balance at end of period $ — $ 8,159 $ 15,149 $ — $ 23,308 (1) During the fourth quarter of 2016, we elected to early-adopt Accounting Standards Update 2016-18, Statement of Cash Flows (Topic 230): Restricted Cash . Certain amounts above have been adjusted to apply the new method retrospectively.</t>
  </si>
  <si>
    <t>Subsequent Event Subsequent Event (Notes)</t>
  </si>
  <si>
    <t>Subsequent Events [Abstract]</t>
  </si>
  <si>
    <t>Subsequent Events [Text Block]</t>
  </si>
  <si>
    <t>Subsequent Event On October 16, 2017, the Company redeemed all 2,000 of its outstanding Series A Preferred Shares for $50.4 million in cash, which reduced the restricted payments basket with respect to our 2025 Senior Notes and our 2021 Senior Notes by an equal amount. Refer to Note 8 of our Unaudited Condensed Consolidated Financial Statements for additional details.</t>
  </si>
  <si>
    <t>Inventory and Capitalized Interest Inventory (Tables)</t>
  </si>
  <si>
    <t>Schedule of Inventory, Current [Table Text Block]</t>
  </si>
  <si>
    <t>A summary of the Company’s inventory as of September 30, 2017 and December 31, 2016 is as follows: (In thousands) September 30, 2017 December 31, 2016 Single-family lots, land and land development costs $ 663,170 $ 602,528 Land held for sale 12,330 12,155 Homes under construction 645,816 494,664 Model homes and furnishings - at cost (less accumulated depreciation: September 30, 2017 - $12,929; December 31, 2016 - $11,835) 75,618 68,727 Community development district infrastructure 5,298 476 Land purchase deposits 31,374 29,856 Consolidated inventory not owned 22,203 7,528 Total inventory $ 1,455,809 $ 1,215,934</t>
  </si>
  <si>
    <t>Deferred Costs, Capitalized, Prepaid, and Other Assets Disclosure [Table Text Block]</t>
  </si>
  <si>
    <t xml:space="preserve"> The summary of capitalized interest for the three and nine months ended September 30, 2017 and 2016 is as follows : Three Months Ended September 30, Nine Months Ended September 30, (In thousands) 2017 2016 2017 2016 Capitalized interest, beginning of period $ 16,465 $ 16,818 $ 16,012 $ 16,740 Interest capitalized to inventory 6,178 5,139 15,240 13,392 Capitalized interest charged to land and housing costs and expenses (4,988 ) (4,963 ) (13,597 ) (13,138 ) Capitalized interest, end of period $ 17,655 $ 16,994 $ 17,655 $ 16,994 Interest incurred $ 10,853 $ 8,726 $ 29,087 $ 26,552</t>
  </si>
  <si>
    <t>Fair Value Measurements Fair Value Measurements (Tables)</t>
  </si>
  <si>
    <t>Schedule of Notional Amounts of Outstanding Derivative Positions [Table Text Block]</t>
  </si>
  <si>
    <t>The table below shows the notional amounts of our financial instruments at September 30, 2017 and December 31, 2016 : Description of Financial Instrument (in thousands) September 30, 2017 December 31, 2016 Best efforts contracts and related committed IRLCs $ 2,571 $ 6,607 Uncommitted IRLCs 105,104 66,875 FMBSs related to uncommitted IRLCs 105,000 66,000 Best efforts contracts and related mortgage loans held for sale 10,423 125,348 FMBSs related to mortgage loans held for sale 81,000 33,000 Mortgage loans held for sale covered by FMBSs 81,244 32,870</t>
  </si>
  <si>
    <t>Fair Value, Assets and Liabilities Measured on Recurring and Nonrecurring Basis [Line Items]</t>
  </si>
  <si>
    <t>Fair Value, Assets Measured on Recurring Basis [Table Text Block]</t>
  </si>
  <si>
    <t xml:space="preserve">The table below shows the level and measurement of assets and liabilities measured on a recurring basis at September 30, 2017 and December 31, 2016 : Description of Financial Instrument (in thousands) Fair Value Measurements September 30, 2017 Quoted Prices in Active Markets for Identical Assets (Level 1) Significant Other Observable Inputs (Level 2) Significant Unobservable Inputs (Level 3) Mortgage loans held for sale $ 91,987 $ — $ 91,987 $ — Forward sales of mortgage-backed securities 471 — 471 — Interest rate lock commitments 366 — 366 — Best-efforts contracts (60 ) — (60 ) — Total $ 92,764 $ — $ 92,764 $ — Description of Financial Instrument (in thousands) Fair Value Measurements December 31, 2016 Quoted Prices in Active Markets for Identical Assets (Level 1) Significant Other Observable Inputs (Level 2) Significant Unobservable Inputs (Level 3) Mortgage loans held for sale $ 154,020 $ — $ 154,020 $ — Forward sales of mortgage-backed securities 230 — 230 — Interest rate lock commitments 250 — 250 — Best-efforts contracts (90 ) — (90 ) — Total $ 154,410 $ — $ 154,410 $ — </t>
  </si>
  <si>
    <t>Schedule of Derivative Instruments, (Loss) Gain in Statement of Financial Performance [Table Text Block]</t>
  </si>
  <si>
    <t>The following table sets forth the amount of gain (loss) recognized, within our revenue in the Unaudited Condensed Consolidated Statements of Income, on assets and liabilities measured on a recurring basis for the three and nine months ended September 30, 2017 and 2016 : Three Months Ended September 30, Nine Months Ended September 30, Description (in thousands) 2017 2016 2017 2016 Mortgage loans held for sale $ (64 ) $ (1,127 ) $ 4,326 $ 1,059 Forward sales of mortgage-backed securities (128 ) 1,443 241 (245 ) Interest rate lock commitments 22 (531 ) 116 388 Best-efforts contracts (41 ) 15 30 31 Total (loss) gain recognized $ (211 ) $ (200 ) $ 4,713 $ 1,233</t>
  </si>
  <si>
    <t>Schedule of Derivative Instruments in Statement of Financial Position, Fair Value [Table Text Block]</t>
  </si>
  <si>
    <t>The following tables set forth the fair value of the Company’s derivative instruments and their location within the Unaudited Condensed Consolidated Balance Sheets for the periods indicated (except for mortgage loans held for sale which is disclosed as a separate line item): Asset Derivatives Liability Derivatives September 30, 2017 September 30, 2017 Description of Derivatives Balance Sheet Location Fair Value (in thousands) Balance Sheet Location Fair Value (in thousands) Forward sales of mortgage-backed securities Other assets $ 471 Other liabilities $ — Interest rate lock commitments Other assets 366 Other liabilities — Best-efforts contracts Other assets — Other liabilities 60 Total fair value measurements $ 837 $ 60 Asset Derivatives Liability Derivatives December 31, 2016 December 31, 2016 Description of Derivatives Balance Sheet Location Fair Value (in thousands) Balance Sheet Location Fair Value (in thousands) Forward sales of mortgage-backed securities Other assets $ 230 Other liabilities $ — Interest rate lock commitments Other assets 250 Other liabilities — Best-efforts contracts Other assets — Other liabilities 90 Total fair value measurements $ 480 $ 90</t>
  </si>
  <si>
    <t>Fair Value, by Balance Sheet Grouping [Table Text Block]</t>
  </si>
  <si>
    <t>The following table presents the carrying amounts and fair values of the Company’s financial instruments at September 30, 2017 and December 31, 2016 . The objective of the fair value measurement is to estimate the price at which an orderly transaction to sell the asset or transfer the liability would take place between market participants at the measurement date under current market conditions. September 30, 2017 December 31, 2016 (In thousands) Carrying Amount Fair Value Carrying Amount Fair Value Assets: Cash, cash equivalents and restricted cash $ 103,636 $ 103,636 $ 34,441 $ 34,441 Mortgage loans held for sale 91,987 91,987 154,020 154,020 Split dollar life insurance policies 212 212 214 214 Notes receivable — — 763 687 Commitments to extend real estate loans 366 366 250 250 Forward sales of mortgage-backed securities 471 471 230 230 Liabilities: Notes payable - homebuilding operations — — 40,300 40,300 Notes payable - financial services operations 91,275 91,275 152,895 152,895 Notes payable - other 4,057 3,867 6,415 5,999 Convertible senior subordinated notes due 2017 (a) — — 57,500 65,957 Convertible senior subordinated notes due 2018 (a) 86,250 86,897 86,250 88,105 Senior notes due 2021 (a) 300,000 313,125 300,000 314,250 Senior notes due 2025 (a) 250,000 255,000 — — Best-efforts contracts for committed IRLCs and mortgage loans held for sale 60 60 90 90 Off-Balance Sheet Financial Instruments: Letters of credit — 757 — 702 (a) Our senior notes and convertible senior subordinated notes are stated at the principal amount outstanding which does not include the impact of premiums, discounts, and debt issuance costs that are amortized to interest cost over the respective terms of the notes.</t>
  </si>
  <si>
    <t>Commitments and Contingencies Commitments and Contingencies (Tables)</t>
  </si>
  <si>
    <t>Warranty Accrual Rollforward [Abstract]</t>
  </si>
  <si>
    <t>Schedule of Product Warranty Liability [Table Text Block]</t>
  </si>
  <si>
    <t>A summary of warranty activity for the three and nine months ended September 30, 2017 and 2016 is as follows: Three Months Ended September 30, Nine Months Ended September 30, (In thousands) 2017 2016 2017 2016 Warranty reserves, beginning of period $ 30,303 $ 15,815 $ 27,732 $ 14,281 Warranty expense on homes delivered during the period 2,882 2,755 8,094 7,276 Changes in estimates for pre-existing warranties 92 526 1,154 563 Charges related to stucco-related claims (a) — 14,500 8,500 19,409 Settlements made during the period (6,209 ) (5,658 ) (18,412 ) (13,591 ) Warranty reserves, end of period $ 27,068 $ 27,938 $ 27,068 $ 27,938 (a) Estimated stucco-related claim costs, as described below, have been included in warranty accruals.</t>
  </si>
  <si>
    <t>Earnings per Share Earnings per Share (Tables)</t>
  </si>
  <si>
    <t>Schedule of Earnings Per Share, Basic and Diluted [Table Text Block]</t>
  </si>
  <si>
    <t>The table below presents a reconciliation between basic and diluted weighted average shares outstanding, net income available to common shareholders and basic and diluted income per share for the three and nine months ended September 30, 2017 and 2016 : Three Months Ended Nine Months Ended September 30, September 30, (In thousands, except per share amounts) 2017 2016 2017 2016 NUMERATOR Net income $ 22,327 $ 10,942 $ 56,199 $ 36,047 Preferred stock dividends (1,218 ) (1,218 ) (3,656 ) (3,656 ) Excess of fair value over book value of preferred shares subject to redemption (2,257 ) — (2,257 ) — Net income to common shareholders 18,852 9,724 50,286 32,391 Interest on 3.25% convertible senior subordinated notes due 2017 324 378 1,106 1,152 Interest on 3.00% convertible senior subordinated notes due 2018 530 510 1,586 1,554 Diluted income available to common shareholders $ 19,706 $ 10,612 $ 52,978 $ 35,097 DENOMINATOR Basic weighted average shares outstanding 25,581 24,669 25,106 24,665 Effect of dilutive securities: Stock option awards 248 231 302 200 Deferred compensation awards 237 154 207 143 3.25% convertible senior subordinated notes due 2017 1,940 2,416 2,255 2,416 3.00% convertible senior subordinated notes due 2018 2,669 2,669 2,669 2,669 Diluted weighted average shares outstanding - adjusted for assumed conversions 30,675 30,139 30,539 30,093 Earnings per common share: Basic $ 0.74 $ 0.39 $ 2.00 $ 1.31 Diluted $ 0.64 $ 0.35 $ 1.73 $ 1.17 Anti-dilutive equity awards not included in the calculation of diluted earnings per common share — 896 31 1,288</t>
  </si>
  <si>
    <t>Business Segments Business Segments (Tables)</t>
  </si>
  <si>
    <t>Schedule of Segment Reporting Information, by Segment [Table Text Block]</t>
  </si>
  <si>
    <t>The following table shows, by segment: revenue, operating income and interest expense for the three and nine months ended September 30, 2017 and 2016 : Three Months Ended September 30, Nine Months Ended September 30, (In thousands) 2017 2016 2017 2016 Revenue: Midwest homebuilding $ 180,488 $ 166,928 $ 495,379 $ 438,016 Southern homebuilding 176,502 143,315 504,647 414,974 Mid-Atlantic homebuilding 107,670 121,659 302,305 284,527 Financial services (a) 11,763 10,562 37,938 30,564 Total revenue $ 476,423 $ 442,464 $ 1,340,269 $ 1,168,081 Operating income: Midwest homebuilding $ 20,887 $ 20,628 $ 53,730 $ 48,943 Southern homebuilding (b) 13,082 (5,249 ) 26,503 8,380 Mid-Atlantic homebuilding 9,969 11,359 26,810 22,827 Financial services (a) 5,887 5,944 21,977 17,581 Less: Corporate selling, general and administrative expense (10,548 ) (10,676 ) (29,178 ) (26,876 ) Total operating income (b) $ 39,277 $ 22,006 $ 99,842 $ 70,855 Interest expense: Midwest homebuilding $ 1,319 $ 647 $ 3,559 $ 2,539 Southern homebuilding 2,143 1,788 6,311 6,118 Mid-Atlantic homebuilding 557 601 1,988 3,058 Financial services (a) 656 551 1,989 1,445 Total interest expense $ 4,675 $ 3,587 $ 13,847 $ 13,160 Equity in income of joint venture arrangements (71 ) (24 ) (198 ) (413 ) Income before income taxes $ 34,673 $ 18,443 $ 86,193 $ 58,108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a $14.5 million charge for stucco-related repair costs in certain of our Florida communities taken during the three months ended September 30, 2016 , and an $8.5 million and a $19.4 million charge for stucco-related repair costs in certain of our Florida communities taken during the nine months ended September 30, 2017 and 2016 , respectively (as more fully discussed in Note 6 ). The following tables show total assets by segment at September 30, 2017 and December 31, 2016 : September 30, 2017 (In thousands) Midwest Southern Mid-Atlantic Corporate, Financial Services and Unallocated Total Deposits on real estate under option or contract $ 5,078 $ 20,094 $ 6,202 $ — $ 31,374 Inventory (a) 514,949 623,815 285,671 — 1,424,435 Investments in joint venture arrangements 3,798 10,493 8,690 — 22,981 Other assets 13,106 24,624 (b) 11,600 256,575 305,905 Total assets $ 536,931 $ 679,026 $ 312,163 $ 256,575 $ 1,784,695 December 31, 2016 (In thousands) Midwest Southern Mid-Atlantic Corporate, Financial Services and Unallocated Total Deposits on real estate under option or contract $ 3,989 $ 22,607 $ 3,260 $ — $ 29,856 Inventory (a) 399,814 484,038 302,226 — 1,186,078 Investments in joint venture arrangements 10,155 10,630 7,231 — 28,016 Other assets 25,747 35,622 (b) 13,912 229,280 304,561 Total assets $ 439,705 $ 552,897 $ 326,629 $ 229,280 $ 1,548,511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si>
  <si>
    <t>Supplemental Guarantor Information Supplemental Guarantor Information (Tables)</t>
  </si>
  <si>
    <t>Schedule Of Condensed Consolidating Statement Of Operations [Table Text Block]</t>
  </si>
  <si>
    <t>UNAUDITED CONDENSED CONSOLIDATING STATEMENTS OF INCOME Three Months Ended September 30, 2017 (In thousands) M/I Homes, Inc. Guarantor Subsidiaries Unrestricted Subsidiaries Eliminations Consolidated Revenue $ — $ 464,660 $ 11,763 $ — $ 476,423 Costs and expenses: Land and housing — 374,673 — — 374,673 General and administrative — 25,263 6,074 — 31,337 Selling — 31,136 — — 31,136 Equity in income of joint venture arrangements — — (71 ) — (71 ) Interest — 4,019 656 — 4,675 Total costs and expenses — 435,091 6,659 — 441,750 Income before income taxes — 29,569 5,104 — 34,673 Provision for income taxes — 10,672 1,674 — 12,346 Equity in subsidiaries 22,327 — — (22,327 ) — Net income 22,327 18,897 3,430 (22,327 ) 22,327 Preferred dividends 1,218 — — — 1,218 Excess of fair value over book value of preferred shares subject to redemption 2,257 — — — 2,257 Net income to common shareholders $ 18,852 $ 18,897 $ 3,430 $ (22,327 ) $ 18,852 Three Months Ended September 30, 2016 (In thousands) M/I Homes, Inc. Guarantor Subsidiaries Unrestricted Subsidiaries Eliminations Consolidated Revenue $ — $ 431,903 $ 10,561 $ — $ 442,464 Costs and expenses: Land and housing — 363,635 — — 363,635 General and administrative — 24,340 4,820 — 29,160 Selling — 27,663 — — 27,663 Equity in income of joint venture arrangements — — (24 ) — (24 ) Interest — 3,036 551 — 3,587 Total costs and expenses — 418,674 5,347 — 424,021 Income before income taxes — 13,229 5,214 — 18,443 Provision for income taxes — 5,601 1,900 — 7,501 Equity in subsidiaries 10,942 — — (10,942 ) — Net income 10,942 7,628 3,314 (10,942 ) 10,942 Preferred dividends 1,218 — — — 1,218 Net income to common shareholders $ 9,724 $ 7,628 $ 3,314 $ (10,942 ) $ 9,724 UNAUDITED CONDENSED CONSOLIDATING STATEMENTS OF INCOME Nine Months Ended September 30, 2017 (In thousands) M/I Homes, Inc. Guarantor Subsidiaries Unrestricted Subsidiaries Eliminations Consolidated Revenue $ — $ 1,302,331 $ 37,938 $ — $ 1,340,269 Costs and expenses: Land and housing — 1,062,552 — — 1,062,552 General and administrative — 72,638 16,571 — 89,209 Selling — 88,666 — — 88,666 Equity in income of joint venture arrangements — — (198 ) — (198 ) Interest — 11,858 1,989 — 13,847 Total costs and expenses — 1,235,714 18,362 — 1,254,076 Income before income taxes — 66,617 19,576 — 86,193 Provision for income taxes — 23,407 6,587 — 29,994 Equity in subsidiaries 56,199 — — (56,199 ) — Net income 56,199 43,210 12,989 (56,199 ) 56,199 Preferred dividends 3,656 — — — 3,656 Excess of fair value over book value of preferred shares subject to redemption 2,257 — — — 2,257 Net income to common shareholders $ 50,286 $ 43,210 $ 12,989 $ (56,199 ) $ 50,286 Nine Months Ended September 30, 2016 (In thousands) M/I Homes, Inc. Guarantor Subsidiaries Unrestricted Subsidiaries Eliminations Consolidated Revenue $ — $ 1,137,517 $ 30,564 $ — $ 1,168,081 Costs and expenses: Land and housing — 943,515 — — 943,515 General and administrative — 64,727 13,522 — 78,249 Selling — 75,462 — — 75,462 Equity in income of joint venture arrangements — — (413 ) — (413 ) Interest — 11,715 1,445 — 13,160 Total costs and expenses — 1,095,419 14,554 — 1,109,973 Income before income taxes — 42,098 16,010 — 58,108 Provision for income taxes — 16,487 5,574 — 22,061 Equity in subsidiaries 36,047 — — (36,047 ) — Net income 36,047 25,611 10,436 (36,047 ) 36,047 Preferred dividends 3,656 — — — 3,656 Net income to common shareholders $ 32,391 $ 25,611 $ 10,436 $ (36,047 ) $ 32,391</t>
  </si>
  <si>
    <t>Schedule Of Condensed Consolidating Balance Sheet [Table Text Block]</t>
  </si>
  <si>
    <t>UNAUDITED CONDENSED CONSOLIDATING BALANCE SHEET September 30, 2017 (In thousands) M/I Homes, Inc. Guarantor Subsidiaries Unrestricted Subsidiaries Eliminations Consolidated ASSETS: Cash, cash equivalents and restricted cash $ — $ 82,504 $ 21,132 $ — $ 103,636 Mortgage loans held for sale — — 91,987 — 91,987 Inventory — 1,455,809 — — 1,455,809 Property and equipment - net — 24,325 995 — 25,320 Investment in joint venture arrangements — 15,764 7,217 — 22,981 Deferred income taxes, net of valuation allowances — 29,461 108 — 29,569 Investment in subsidiaries 710,176 — — (710,176 ) — Intercompany assets 688,260 — — (688,260 ) — Other assets 3,375 42,473 9,545 — 55,393 TOTAL ASSETS $ 1,401,811 $ 1,650,336 $ 130,984 $ (1,398,436 ) $ 1,784,695 LIABILITIES AND SHAREHOLDERS’ EQUITY LIABILITIES: Accounts payable $ — $ 120,049 $ 549 $ — $ 120,598 Customer deposits — 30,583 — — 30,583 Intercompany liabilities — 683,308 4,952 (688,260 ) — Other liabilities — 104,279 4,591 — 108,870 Preferred shares subject to redemption 50,420 — — — 50,420 Community development district obligations — 5,298 — — 5,298 Obligation for consolidated inventory not owned — 22,203 — — 22,203 Notes payable bank - financial services operations — — 91,275 — 91,275 Notes payable - other — 4,057 — — 4,057 Convertible senior subordinated notes due 2018 - net 85,955 — — — 85,955 Senior notes due 2021 - net 296,505 — — — 296,505 Senior notes due 2025 - net 245,958 — — — 245,958 TOTAL LIABILITIES 678,838 969,777 101,367 (688,260 ) 1,061,722 SHAREHOLDERS’ EQUITY 722,973 680,559 29,617 (710,176 ) 722,973 TOTAL LIABILITIES AND SHAREHOLDERS’ EQUITY $ 1,401,811 $ 1,650,336 $ 130,984 $ (1,398,436 ) $ 1,784,695 CONDENSED CONSOLIDATING BALANCE SHEET December 31, 2016 (In thousands) M/I Homes, Inc. Guarantor Subsidiaries Unrestricted Subsidiaries Eliminations Consolidated ASSETS: Cash, cash equivalents and restricted cash $ — $ 20,927 $ 13,514 $ — $ 34,441 Mortgage loans held for sale — — 154,020 — 154,020 Inventory — 1,215,934 — — 1,215,934 Property and equipment - net — 21,242 1,057 — 22,299 Investment in joint venture arrangements — 12,537 15,479 — 28,016 Deferred income taxes, net of valuation allowances — 30,767 108 — 30,875 Investment in subsidiaries 666,008 — — (666,008 ) — Intercompany assets 424,669 — — (424,669 ) — Other assets 1,690 43,809 17,427 — 62,926 TOTAL ASSETS $ 1,092,367 $ 1,345,216 $ 201,605 $ (1,090,677 ) $ 1,548,511 LIABILITIES AND SHAREHOLDERS’ EQUITY LIABILITIES: Accounts payable $ — $ 102,663 $ 549 $ — $ 103,212 Customer deposits — 22,156 — — 22,156 Intercompany liabilities — 411,196 13,473 (424,669 ) — Other liabilities — 117,133 6,029 — 123,162 Community development district obligations — 476 — — 476 Obligation for consolidated inventory not owned — 7,528 — — 7,528 Notes payable bank - homebuilding operations — 40,300 — — 40,300 Notes payable bank - financial services operations — — 152,895 — 152,895 Notes payable - other — 6,415 — — 6,415 Convertible senior subordinated notes due 2017 - net 57,093 — — — 57,093 Convertible senior subordinated notes due 2018 - net 85,423 — — — 85,423 Senior notes due 2021 - net 295,677 — — — 295,677 TOTAL LIABILITIES 438,193 707,867 172,946 (424,669 ) 894,337 SHAREHOLDERS’ EQUITY 654,174 637,349 28,659 (666,008 ) 654,174 TOTAL LIABILITIES AND SHAREHOLDERS’ EQUITY $ 1,092,367 $ 1,345,216 $ 201,605 $ (1,090,677 ) $ 1,548,511</t>
  </si>
  <si>
    <t>Schedule Of Condensed Consolidating Statement Of Cash Flows [Table Text Block]</t>
  </si>
  <si>
    <t>UNAUDITED CONDENSED CONSOLIDATING STATEMENTS OF CASH FLOWS Nine Months Ended September 30, 2017 (In thousands) M/I Homes, Inc. Guarantor Subsidiaries Unrestricted Subsidiaries Eliminations Consolidated OPERATING ACTIVITIES: Net cash provided by (used in) operating activities $ 12,031 $ (152,148 ) $ 86,123 $ (12,031 ) $ (66,025 ) INVESTING ACTIVITIES: Purchase of property and equipment — (5,848 ) (169 ) — (6,017 ) Intercompany investing (13,166 ) — — 13,166 — Investments in and advances to joint venture arrangements — (3,401 ) (5,038 ) — (8,439 ) Return of capital from unconsolidated joint ventures — — 1,833 — 1,833 Net proceeds from the sale of mortgage servicing rights — — 7,558 — 7,558 Net cash (used in) provided by investing activities (13,166 ) (9,249 ) 4,184 13,166 (5,065 ) FINANCING ACTIVITIES: Proceeds from issuance of senior notes — 250,000 — — 250,000 Proceeds from bank borrowings - homebuilding operations — 366,500 — — 366,500 Principal repayments of bank borrowings - homebuilding operations — (406,800 ) — — (406,800 ) Net repayments of bank borrowings - financial services operations — — (61,620 ) — (61,620 ) (Principal repayment of) proceeds from notes payable - other and CDD bond obligations — (2,358 ) — — (2,358 ) Proceeds from exercise of stock options 4,791 — — — 4,791 Intercompany financing — 22,141 (8,975 ) (13,166 ) — Dividends paid (3,656 ) — (12,031 ) 12,031 (3,656 ) Debt issue costs — (6,509 ) (63 ) — (6,572 ) Net cash provided by (used in) financing activities 1,135 222,974 (82,689 ) (1,135 ) 140,285 Net increase in cash, cash equivalents and restricted cash — 61,577 7,618 — 69,195 Cash, cash equivalents and restricted cash balance at beginning of period — 20,927 13,514 — 34,441 Cash, cash equivalents and restricted cash balance at end of period $ — $ 82,504 $ 21,132 $ — $ 103,636 Nine Months Ended September 30, 2016 (In thousands) M/I Homes, Inc. Guarantor Subsidiaries Unrestricted Subsidiaries Eliminations Consolidated OPERATING ACTIVITIES: Net cash provided by (used in) operating activities (1) $ 7,138 $ (18,210 ) $ 44,712 $ (7,138 ) $ 26,502 INVESTING ACTIVITIES: Purchase of property and equipment — (11,565 ) (54 ) — (11,619 ) Intercompany Investing (3,555 ) — — 3,555 — Investments in and advances to joint venture arrangements — (5,504 ) (4,556 ) — (10,060 ) Net cash (used in) provided by investing activities (1) (3,555 ) (17,069 ) (4,610 ) 3,555 (21,679 ) FINANCING ACTIVITIES: Proceeds from bank borrowings - homebuilding operations — 276,800 — — 276,800 Principal repayments of bank borrowings - homebuilding operations — (235,600 ) — — (235,600 ) Net repayments of bank borrowings - financial services operations — — (32,165 ) — (32,165 ) Principal proceeds from notes payable - other and CDD bond obligations — 125 — — 125 Intercompany financing — (630 ) (3,766 ) 4,396 — Dividends paid (3,656 ) — (7,138 ) 7,138 (3,656 ) Debt issue costs — (153 ) (40 ) — (193 ) Proceeds from exercise of stock options 73 — — — 73 Net cash (used in) provided by financing activities (3,583 ) 40,542 (43,109 ) 11,534 5,384 Net increase (decrease) in cash, cash equivalents and restricted cash — 5,263 (3,007 ) 7,951 10,207 Cash, cash equivalents and restricted cash balance at beginning of period — 2,896 18,156 (7,951 ) 13,101 Cash, cash equivalents and restricted cash balance at end of period $ — $ 8,159 $ 15,149 $ — $ 23,308 (1) During the fourth quarter of 2016, we elected to early-adopt Accounting Standards Update 2016-18, Statement of Cash Flows (Topic 230): Restricted Cash . Certain amounts above have been adjusted to apply the new method retrospectively.</t>
  </si>
  <si>
    <t>Inventory and Capitalized Interest Inventory (Details) - USD ($) $ in Thousands</t>
  </si>
  <si>
    <t>Single-family lots, land and land development costs</t>
  </si>
  <si>
    <t>Land held for sale</t>
  </si>
  <si>
    <t>Homes under construction</t>
  </si>
  <si>
    <t>Model homes and furnishings - at cost (less accumulated depreciation: September 30, 2017 - $12,929; December 31, 2016 - $11,835)</t>
  </si>
  <si>
    <t>Community development district</t>
  </si>
  <si>
    <t>Land purchase deposits</t>
  </si>
  <si>
    <t>Total Inventory</t>
  </si>
  <si>
    <t>Inventory and Capitalized Interest Inventory Parentheticals (Details) - USD ($) $ in Thousands</t>
  </si>
  <si>
    <t>Parantheticals - Inventory [Abstract]</t>
  </si>
  <si>
    <t>Model Home Accumulated Depreciation</t>
  </si>
  <si>
    <t>Inventory and Capitalized Interest Other Inventory Items - Homes under construction not subject to a sale contract (Details) $ in Thousands</t>
  </si>
  <si>
    <t>Sep. 30, 2017USD ($)homes</t>
  </si>
  <si>
    <t>Dec. 31, 2016USD ($)</t>
  </si>
  <si>
    <t>Other Inventory, Gross [Abstract]</t>
  </si>
  <si>
    <t>Number of Speculative Homes</t>
  </si>
  <si>
    <t>Speculative Homes Carrying Value</t>
  </si>
  <si>
    <t>Inventory and Capitalized Interest Capitalized Interest (Details) - USD ($) $ in Thousands</t>
  </si>
  <si>
    <t>Real Estate Inventory, Capitalized Interest Costs [Roll Forward]</t>
  </si>
  <si>
    <t>Capitalized Interest, beginning of period</t>
  </si>
  <si>
    <t>Interest capitalized to inventory</t>
  </si>
  <si>
    <t>Capitalized interest charged to land and housing costs and expenses</t>
  </si>
  <si>
    <t>Capitalized Interest, end of period</t>
  </si>
  <si>
    <t>Interest incurred</t>
  </si>
  <si>
    <t>Investment in Unconsolidated Joint Ventures (Details) - USD ($) $ in Thousands</t>
  </si>
  <si>
    <t>Increase (decrease) in Investments in Unconsolidated JVs and other joint agreements</t>
  </si>
  <si>
    <t>Maximum [Member]</t>
  </si>
  <si>
    <t>Equity Method Investment, Ownership Percentage</t>
  </si>
  <si>
    <t>97.00%</t>
  </si>
  <si>
    <t>74.00%</t>
  </si>
  <si>
    <t>Minimum [Member]</t>
  </si>
  <si>
    <t>25.00%</t>
  </si>
  <si>
    <t>Fair Value Measurements Notional Amount of Financial Instruments (Details) - USD ($) $ in Thousands</t>
  </si>
  <si>
    <t>Notional Disclosures [Abstract]</t>
  </si>
  <si>
    <t>Best efforts contracts and related committed IRLCs</t>
  </si>
  <si>
    <t>Uncommitted IRLCs</t>
  </si>
  <si>
    <t>FMBSs related to uncommitted IRLCs</t>
  </si>
  <si>
    <t>Best efforts contracts and related mortgage loans held for sale</t>
  </si>
  <si>
    <t>FMBSs related to mortgage loans held for sale</t>
  </si>
  <si>
    <t>Mortgage loans held for sale covered by FMBSs</t>
  </si>
  <si>
    <t>Fair Value Measurements Assets and Liabilities Measured on a Recurring Basis (Details) - USD ($) $ in Thousands</t>
  </si>
  <si>
    <t>Fair Value, Inputs - Quoted Prices in Active Markets for Identical Assets, Level 1 [Member]</t>
  </si>
  <si>
    <t>Assets, Fair Value Disclosure, Recurring</t>
  </si>
  <si>
    <t>Fair Value, Significant Other observable Inputs, Level 2 [Member]</t>
  </si>
  <si>
    <t>Fair Value, Significant Unobservable Inputs, Level 3 [Member]</t>
  </si>
  <si>
    <t>Mortgage Loans Held for Sale [Member] | Fair Value, Inputs - Quoted Prices in Active Markets for Identical Assets, Level 1 [Member]</t>
  </si>
  <si>
    <t>Mortgage Loans Held for Sale [Member] | Fair Value, Significant Other observable Inputs, Level 2 [Member]</t>
  </si>
  <si>
    <t>Mortgage Loans Held for Sale [Member] | Fair Value, Significant Unobservable Inputs, Level 3 [Member]</t>
  </si>
  <si>
    <t>Forward Sales of Mortgage Backed Securities [Member] | Fair Value, Inputs - Quoted Prices in Active Markets for Identical Assets, Level 1 [Member]</t>
  </si>
  <si>
    <t>Forward Sales of Mortgage Backed Securities [Member] | Fair Value, Significant Other observable Inputs, Level 2 [Member]</t>
  </si>
  <si>
    <t>Forward Sales of Mortgage Backed Securities [Member] | Fair Value, Significant Unobservable Inputs, Level 3 [Member]</t>
  </si>
  <si>
    <t>Interest Rate Lock Commitments [Member] | Fair Value, Inputs - Quoted Prices in Active Markets for Identical Assets, Level 1 [Member]</t>
  </si>
  <si>
    <t>Interest Rate Lock Commitments [Member] | Fair Value, Significant Other observable Inputs, Level 2 [Member]</t>
  </si>
  <si>
    <t>Interest Rate Lock Commitments [Member] | Fair Value, Significant Unobservable Inputs, Level 3 [Member]</t>
  </si>
  <si>
    <t>Best Efforts Contracts [Member] | Fair Value, Inputs - Quoted Prices in Active Markets for Identical Assets, Level 1 [Member]</t>
  </si>
  <si>
    <t>Best Efforts Contracts [Member] | Fair Value, Significant Other observable Inputs, Level 2 [Member]</t>
  </si>
  <si>
    <t>Best Efforts Contracts [Member] | Fair Value, Significant Unobservable Inputs, Level 3 [Member]</t>
  </si>
  <si>
    <t>Fair Value, Measurements, Recurring [Member]</t>
  </si>
  <si>
    <t>Fair Value, Measurements, Recurring [Member] | Mortgage Loans Held for Sale [Member]</t>
  </si>
  <si>
    <t>Fair Value, Measurements, Recurring [Member] | Forward Sales of Mortgage Backed Securities [Member]</t>
  </si>
  <si>
    <t>Fair Value, Measurements, Recurring [Member] | Interest Rate Lock Commitments [Member]</t>
  </si>
  <si>
    <t>Fair Value, Measurements, Recurring [Member] | Best Efforts Contracts [Member]</t>
  </si>
  <si>
    <t>Fair Value Measurements (Loss) Gain On Assets and Liabilities Measured On A Recurring Basis (Details) - USD ($) $ in Thousands</t>
  </si>
  <si>
    <t>Financial Instrument [Line Items]</t>
  </si>
  <si>
    <t>Gain (Loss) On Assets and Liabilities Measured On A Recurring Basis</t>
  </si>
  <si>
    <t>Mortgage Loans Held for Sale [Member]</t>
  </si>
  <si>
    <t>Forward Sales of Mortgage Backed Securities [Member]</t>
  </si>
  <si>
    <t>Interest Rate Lock Commitments [Member]</t>
  </si>
  <si>
    <t>Best Efforts Contracts [Member]</t>
  </si>
  <si>
    <t>Fair Value Measurements Balance Sheet Location of Financial Instruments (Details) - USD ($) $ in Thousands</t>
  </si>
  <si>
    <t>Other Assets [Member]</t>
  </si>
  <si>
    <t>Financial Insturments, Fair Value [Line Items]</t>
  </si>
  <si>
    <t>Financial Instrument, Fair Value</t>
  </si>
  <si>
    <t>Other Liabilities [Member]</t>
  </si>
  <si>
    <t>Fair Value Disclosure, Recurring</t>
  </si>
  <si>
    <t>Forward Sales of Mortgage Backed Securities [Member] | Other Assets [Member]</t>
  </si>
  <si>
    <t>Forward Sales of Mortgage Backed Securities [Member] | Other Liabilities [Member]</t>
  </si>
  <si>
    <t>Interest Rate Lock Commitments [Member] | Other Assets [Member]</t>
  </si>
  <si>
    <t>Interest Rate Lock Commitments [Member] | Other Liabilities [Member]</t>
  </si>
  <si>
    <t>Best Efforts Contracts [Member] | Other Assets [Member]</t>
  </si>
  <si>
    <t>Best Efforts Contracts [Member] | Other Liabilities [Member]</t>
  </si>
  <si>
    <t>Fair Value Measurements Financial Instruments (Details) - USD ($) $ in Thousands</t>
  </si>
  <si>
    <t>Carrying (Reported) Amount, Fair Value Disclosure [Member]</t>
  </si>
  <si>
    <t>Split dollar life insurance policies</t>
  </si>
  <si>
    <t>Notes receivable</t>
  </si>
  <si>
    <t>Commitments to extend real estate loans (assets)</t>
  </si>
  <si>
    <t>Forward sales of mortgage-backed securities</t>
  </si>
  <si>
    <t>Notes payable - homebuilding operations - Fair Value Disclosure</t>
  </si>
  <si>
    <t>Notes Payable - Financial Services Fair Value Disclosure</t>
  </si>
  <si>
    <t>Convertible senior subordinated notes due 2017 (a)</t>
  </si>
  <si>
    <t>Convertible senior subordinated notes due 2018 (a)</t>
  </si>
  <si>
    <t>Senior notes due 2021 (a)</t>
  </si>
  <si>
    <t>Senior notes due 2025 (a)</t>
  </si>
  <si>
    <t>Best efforts contracts for committed IRLCs and mortgage loans held for sale</t>
  </si>
  <si>
    <t>Off-Balance Sheet Letters of Credit</t>
  </si>
  <si>
    <t>Estimate of Fair Value, Fair Value Disclosure [Member]</t>
  </si>
  <si>
    <t>Fair Value Measurements Fair Value of Financial Instrument Assumptions (Details) - USD ($) $ in Millions</t>
  </si>
  <si>
    <t>Fair Value of Financial Instrument Assumptions [Line Items]</t>
  </si>
  <si>
    <t>Letters of Credit Potential Commitments, Amount</t>
  </si>
  <si>
    <t>Second Amendment to Credit Facility [Member]</t>
  </si>
  <si>
    <t>Line of Credit Facility, Maximum Borrowing Capacity</t>
  </si>
  <si>
    <t>Warehousing Agreement - First Amendment to Second Amended and Restated [Member]</t>
  </si>
  <si>
    <t>M/I Financial Maximum Borrowing Capacity</t>
  </si>
  <si>
    <t>M/I Financial Temporary Increase Maximum Borrowing Capacity</t>
  </si>
  <si>
    <t>Repurchase Agreement - Amendment No. 4 [Member]</t>
  </si>
  <si>
    <t>Guarantees and Indemnifications Guarantees (Details) - USD ($) $ in Thousands</t>
  </si>
  <si>
    <t>Total of Loans Covered by Guarantees</t>
  </si>
  <si>
    <t>Total of Guaranteed Loans Inquired About</t>
  </si>
  <si>
    <t>Total Loans Indemnified to third parties</t>
  </si>
  <si>
    <t>Loan Repurchase Guarantee Liability</t>
  </si>
  <si>
    <t>Commitments and Contingencies Warranty Rollforward (Details) - USD ($) $ in Thousands</t>
  </si>
  <si>
    <t>Warranty reserves, beginning of period</t>
  </si>
  <si>
    <t>Warranty expense on homes delivered during the period</t>
  </si>
  <si>
    <t>Changes in estimates for pre-existing warranties</t>
  </si>
  <si>
    <t>Charges related to stucco-related claims</t>
  </si>
  <si>
    <t>Settlements made during the period</t>
  </si>
  <si>
    <t>Warranty reserves, end of period</t>
  </si>
  <si>
    <t>Commitments and Contingencies Legal Liabilities (Details) - USD ($)</t>
  </si>
  <si>
    <t>Jun. 30, 2017</t>
  </si>
  <si>
    <t>Dec. 31, 2015</t>
  </si>
  <si>
    <t>Other Liabilities Disclosure [Abstract]</t>
  </si>
  <si>
    <t>Product Liability Accrual, Component Amount</t>
  </si>
  <si>
    <t>Estimated Repair Costs for Affected Homes</t>
  </si>
  <si>
    <t>Amount Reserved for Legal Expenses</t>
  </si>
  <si>
    <t>General Liability Insurance Deductible</t>
  </si>
  <si>
    <t>Workers Compensation</t>
  </si>
  <si>
    <t>Commitments and Contingencies Commitments and Contingencies (Details) $ in Millions</t>
  </si>
  <si>
    <t>Sep. 30, 2017USD ($)</t>
  </si>
  <si>
    <t>Letters of credit and completion bonds</t>
  </si>
  <si>
    <t>Performance bonds outstanding</t>
  </si>
  <si>
    <t>Performance letters of credit outstanding</t>
  </si>
  <si>
    <t>Financial letters of credit</t>
  </si>
  <si>
    <t>Financial letters of credit representing deposits on land and lot purchase agreements</t>
  </si>
  <si>
    <t>Financial Bonds</t>
  </si>
  <si>
    <t>Unrecorded conditional purchase obligation</t>
  </si>
  <si>
    <t>Debt Debt (Details) $ in Thousands</t>
  </si>
  <si>
    <t>Jun. 30, 2017USD ($)</t>
  </si>
  <si>
    <t>Line of Credit Facility [Line Items]</t>
  </si>
  <si>
    <t>Maximum borrowing availability, subject to obtaining additional commitments</t>
  </si>
  <si>
    <t>Debt Instrument, Unused Borrowing Capacity, Amount</t>
  </si>
  <si>
    <t>letters of credit outstanding under credit facility</t>
  </si>
  <si>
    <t>Maximum borrowing availability subject to limit</t>
  </si>
  <si>
    <t>Aggregate Capacity of Secured Letters of Credit under Credit Facility</t>
  </si>
  <si>
    <t>Letters of Credit Outstanding Under Letter of Credit Facilities</t>
  </si>
  <si>
    <t>Restricted Cash for Secured Letter of Credit Agreements</t>
  </si>
  <si>
    <t>Sub-limit for letters of credit</t>
  </si>
  <si>
    <t>Basis Points Spread on Variable Rate - Credit Facility</t>
  </si>
  <si>
    <t>2025 Senior Notes [Member]</t>
  </si>
  <si>
    <t>Debt Instrument, Face Amount</t>
  </si>
  <si>
    <t>Debt Instrument, Interest Rate, Stated Percentage</t>
  </si>
  <si>
    <t>5.625%</t>
  </si>
  <si>
    <t>2021 Senior Notes [Member]</t>
  </si>
  <si>
    <t>6.75%</t>
  </si>
  <si>
    <t>2018 Convertible Senior Notes [Member]</t>
  </si>
  <si>
    <t>Convertible Subordinated Debt</t>
  </si>
  <si>
    <t>3.00%</t>
  </si>
  <si>
    <t>Debt MIF Warehousing Agreement (Details) $ in Thousands</t>
  </si>
  <si>
    <t>Debt Instrument [Line Items]</t>
  </si>
  <si>
    <t>Maximum Borrowing Availability under all Credit Lines</t>
  </si>
  <si>
    <t>LIBOR basis points</t>
  </si>
  <si>
    <t>Debt Instrument, Basis Spread on Variable Rate</t>
  </si>
  <si>
    <t>2.75%</t>
  </si>
  <si>
    <t>Minimum [Member] | Repurchase Agreement - Amendment No. 4 [Member]</t>
  </si>
  <si>
    <t>Maximum [Member] | Repurchase Agreement - Amendment No. 4 [Member]</t>
  </si>
  <si>
    <t>Debt Senior Notes (Details) $ / shares in Units, shares in Millions</t>
  </si>
  <si>
    <t>12 Months Ended</t>
  </si>
  <si>
    <t>24 Months Ended</t>
  </si>
  <si>
    <t>48 Months Ended</t>
  </si>
  <si>
    <t>Sep. 30, 2017USD ($)$ / sharesshares</t>
  </si>
  <si>
    <t>Jul. 31, 2023</t>
  </si>
  <si>
    <t>Jul. 31, 2022</t>
  </si>
  <si>
    <t>Jan. 15, 2021</t>
  </si>
  <si>
    <t>Jan. 14, 2020</t>
  </si>
  <si>
    <t>Jan. 14, 2019</t>
  </si>
  <si>
    <t>Jul. 31, 2025</t>
  </si>
  <si>
    <t>Jul. 31, 2021</t>
  </si>
  <si>
    <t>Restricted Payments Basket</t>
  </si>
  <si>
    <t>Debt Instrument, Redemption Price, Percentage</t>
  </si>
  <si>
    <t>101.406%</t>
  </si>
  <si>
    <t>102.813%</t>
  </si>
  <si>
    <t>100.00%</t>
  </si>
  <si>
    <t>104.219%</t>
  </si>
  <si>
    <t>101.688%</t>
  </si>
  <si>
    <t>103.375%</t>
  </si>
  <si>
    <t>Convertible senior subordinated notes</t>
  </si>
  <si>
    <t>Debt Instrument, Convertible, Conversion Ratio</t>
  </si>
  <si>
    <t>Debt Instrument Convertible Principal Amount Used In Conversion Rate Calculation</t>
  </si>
  <si>
    <t>Debt Instrument, Convertible, Conversion Price | $ / shares</t>
  </si>
  <si>
    <t>Stock Issued During Period, Shares, Other | shares</t>
  </si>
  <si>
    <t>2017 Convertible Senior Notes [Member]</t>
  </si>
  <si>
    <t>3.25%</t>
  </si>
  <si>
    <t>Base of restricted payments basket income calculation [Member]</t>
  </si>
  <si>
    <t>Other Restrictions on Payment of Dividends</t>
  </si>
  <si>
    <t>Percentage of our aggregate consolidated net income added to base amount of calculation [Member]</t>
  </si>
  <si>
    <t>Percent restrictions on payment of dividends</t>
  </si>
  <si>
    <t>50.00%</t>
  </si>
  <si>
    <t>Percentage of our aggregate consolidated net income subtracted from base amount of calculation [Member]</t>
  </si>
  <si>
    <t>Percentage of net cash proceeds from sale of qualified equity interests added to base and income/loss amount in calculation [Member]</t>
  </si>
  <si>
    <t>Debt Notes Payable Other (Details) - USD ($) $ in Thousands</t>
  </si>
  <si>
    <t>Secured Debt</t>
  </si>
  <si>
    <t>Preferred Shares Preferred Shares (Details) - USD ($) $ / shares in Units, $ in Thousands</t>
  </si>
  <si>
    <t>6 Months Ended</t>
  </si>
  <si>
    <t>Jun. 30, 2013</t>
  </si>
  <si>
    <t>Sep. 14, 2017</t>
  </si>
  <si>
    <t>Apr. 10, 2013</t>
  </si>
  <si>
    <t>Mar. 15, 2007</t>
  </si>
  <si>
    <t>Shares, Issued</t>
  </si>
  <si>
    <t>Preferred Stock, Dividend Rate, Percentage</t>
  </si>
  <si>
    <t>9.75%</t>
  </si>
  <si>
    <t>Preferred shares redeemed</t>
  </si>
  <si>
    <t>Payments for Repurchase of Redeemable Preferred Stock</t>
  </si>
  <si>
    <t>Preferred Stock, Redemption Price Per Share</t>
  </si>
  <si>
    <t>Earnings per Share Earnings per Share (Details) - USD ($) $ / shares in Units, shares in Thousands, $ in Thousands</t>
  </si>
  <si>
    <t>Earnings Per Share Calculation [Line Items]</t>
  </si>
  <si>
    <t>Net Income, Including Portion Attributable to Noncontrolling Interest</t>
  </si>
  <si>
    <t>Dilutive Securities, Effect on Basic Earnings Per Share [Abstract]</t>
  </si>
  <si>
    <t>Net Income Available to Common Stockholders, Diluted</t>
  </si>
  <si>
    <t>Weighted Average Number of Shares Outstanding, Basic</t>
  </si>
  <si>
    <t>Incremental Weighted Average Shares Attributable to Dilutive Effect [Abstract]</t>
  </si>
  <si>
    <t>Incremental Common Shares Attributable to Stock Options</t>
  </si>
  <si>
    <t>Incremental Common Shares Attributable to Deferred Compensation</t>
  </si>
  <si>
    <t>Weighted Average Number of Shares Outstanding, Diluted</t>
  </si>
  <si>
    <t>Earnings Per Share, Basic</t>
  </si>
  <si>
    <t>Earnings Per Share, Diluted</t>
  </si>
  <si>
    <t>Anti-dilutive stock equivalent awards not included in the calculation of diluted loss per share</t>
  </si>
  <si>
    <t>Interest on Convertible Debt, Net of Tax</t>
  </si>
  <si>
    <t>Incremental Common Shares Attributable to Conversion of Debt Securities</t>
  </si>
  <si>
    <t>Earnings per Share Earnings per share narrative (Details) - USD ($) $ in Thousands</t>
  </si>
  <si>
    <t>Earnings Per Share Narrative [Abstract]</t>
  </si>
  <si>
    <t>Income Taxes Income Tax (Narrative) (Details) - USD ($) $ in Thousands</t>
  </si>
  <si>
    <t>Valuation Allowance [Line Items]</t>
  </si>
  <si>
    <t>Effective Income Tax Rate Reconciliation, Percent</t>
  </si>
  <si>
    <t>35.60%</t>
  </si>
  <si>
    <t>40.70%</t>
  </si>
  <si>
    <t>34.80%</t>
  </si>
  <si>
    <t>38.00%</t>
  </si>
  <si>
    <t>Income Taxes Net Operating Loss Carryforwards (Details) - State and Local Jurisdiction [Member] $ in Millions</t>
  </si>
  <si>
    <t>Operating Loss Carryforwards [Line Items]</t>
  </si>
  <si>
    <t>Operating Loss Carryforwards</t>
  </si>
  <si>
    <t>Expiring between 2028 and 2032 [Member]</t>
  </si>
  <si>
    <t>Expiring between 2022 and 2027 [Member]</t>
  </si>
  <si>
    <t>Business Segments Business Segments (Details) - USD ($) $ in Thousands</t>
  </si>
  <si>
    <t>Segment Reporting Information [Line Items]</t>
  </si>
  <si>
    <t>Operating Income</t>
  </si>
  <si>
    <t>Midwest Homebuilding [Member]</t>
  </si>
  <si>
    <t>Homebuilding revenue</t>
  </si>
  <si>
    <t>Southern Homebuilding [Member]</t>
  </si>
  <si>
    <t>Mid-Atlantic Homebuilding [Member]</t>
  </si>
  <si>
    <t>Financial Services [Member]</t>
  </si>
  <si>
    <t>Financial services revenue</t>
  </si>
  <si>
    <t>Corporate and Other [Member]</t>
  </si>
  <si>
    <t>Selling, general and administrative expenses</t>
  </si>
  <si>
    <t>Business Segments Business Segments - Assets (Details) - USD ($) $ in Thousands</t>
  </si>
  <si>
    <t>Deposits on real estate under option or contract</t>
  </si>
  <si>
    <t>Corporate, Financial Services and Unallocated [Member]</t>
  </si>
  <si>
    <t>Supplemental Guarantor Information  Supplemental Guarantor Information - Income Statement (Details) - USD ($) $ in Thousands</t>
  </si>
  <si>
    <t>Equity In subsidiaries</t>
  </si>
  <si>
    <t>Preferred Stock Redemption Premium</t>
  </si>
  <si>
    <t>Consolidation, Eliminations [Member]</t>
  </si>
  <si>
    <t>Parent Company [Member]</t>
  </si>
  <si>
    <t>Guarantor Subsidiaries [Member]</t>
  </si>
  <si>
    <t>Non-Guarantor Subsidiaries [Member]</t>
  </si>
  <si>
    <t>Supplemental Guarantor Information Supplemental Guarantor Information - Balance Sheet (Details) - USD ($) $ in Thousands</t>
  </si>
  <si>
    <t>Deferred Income taxes</t>
  </si>
  <si>
    <t>Investment in subsidiaries</t>
  </si>
  <si>
    <t>Intercompany</t>
  </si>
  <si>
    <t>TOTAL ASSETS</t>
  </si>
  <si>
    <t>Intercompany liabilities</t>
  </si>
  <si>
    <t>Senior notes due 2021</t>
  </si>
  <si>
    <t>Senior notes due 2025</t>
  </si>
  <si>
    <t>Supplemental Guarantor Information Supplemental Guarantor Information - Statements of Cash Flows (Details) - USD ($) $ in Thousands</t>
  </si>
  <si>
    <t>Net Cash Provided by (Used in) Operating Activities [Abstract]</t>
  </si>
  <si>
    <t>Net Cash Provided by (Used in) Investing Activities [Abstract]</t>
  </si>
  <si>
    <t>Intercompany Investing</t>
  </si>
  <si>
    <t>Net Cash Provided by (Used in) Financing Activities [Abstract]</t>
  </si>
  <si>
    <t>Proceeds from (principal repayments of) notes payable-other and CDD bond obligations</t>
  </si>
  <si>
    <t>Intercompany Financing</t>
  </si>
  <si>
    <t>Dividends paid</t>
  </si>
  <si>
    <t>Net Cash Provided by (Used in) Financing Activities</t>
  </si>
  <si>
    <t>Subsequent Event Subsequent Event (Details) - USD ($) $ in Thousands</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520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3636</v>
      </c>
      <c r="C3" s="7" t="n">
        <v>34441</v>
      </c>
    </row>
    <row r="4" spans="1:3">
      <c r="A4" s="4" t="s">
        <v>26</v>
      </c>
      <c r="B4" s="5" t="n">
        <v>91987</v>
      </c>
      <c r="C4" s="5" t="n">
        <v>154020</v>
      </c>
    </row>
    <row r="5" spans="1:3">
      <c r="A5" s="4" t="s">
        <v>27</v>
      </c>
      <c r="B5" s="5" t="n">
        <v>1455809</v>
      </c>
      <c r="C5" s="5" t="n">
        <v>1215934</v>
      </c>
    </row>
    <row r="6" spans="1:3">
      <c r="A6" s="4" t="s">
        <v>28</v>
      </c>
      <c r="B6" s="5" t="n">
        <v>25320</v>
      </c>
      <c r="C6" s="5" t="n">
        <v>22299</v>
      </c>
    </row>
    <row r="7" spans="1:3">
      <c r="A7" s="4" t="s">
        <v>29</v>
      </c>
      <c r="B7" s="5" t="n">
        <v>22981</v>
      </c>
      <c r="C7" s="5" t="n">
        <v>28016</v>
      </c>
    </row>
    <row r="8" spans="1:3">
      <c r="A8" s="4" t="s">
        <v>30</v>
      </c>
      <c r="B8" s="5" t="n">
        <v>29569</v>
      </c>
      <c r="C8" s="5" t="n">
        <v>30875</v>
      </c>
    </row>
    <row r="9" spans="1:3">
      <c r="A9" s="4" t="s">
        <v>31</v>
      </c>
      <c r="B9" s="5" t="n">
        <v>55393</v>
      </c>
      <c r="C9" s="5" t="n">
        <v>62926</v>
      </c>
    </row>
    <row r="10" spans="1:3">
      <c r="A10" s="4" t="s">
        <v>32</v>
      </c>
      <c r="B10" s="5" t="n">
        <v>1784695</v>
      </c>
      <c r="C10" s="5" t="n">
        <v>1548511</v>
      </c>
    </row>
    <row r="11" spans="1:3">
      <c r="A11" s="3" t="s">
        <v>33</v>
      </c>
    </row>
    <row r="12" spans="1:3">
      <c r="A12" s="4" t="s">
        <v>34</v>
      </c>
      <c r="B12" s="5" t="n">
        <v>120598</v>
      </c>
      <c r="C12" s="5" t="n">
        <v>103212</v>
      </c>
    </row>
    <row r="13" spans="1:3">
      <c r="A13" s="4" t="s">
        <v>35</v>
      </c>
      <c r="B13" s="5" t="n">
        <v>30583</v>
      </c>
      <c r="C13" s="5" t="n">
        <v>22156</v>
      </c>
    </row>
    <row r="14" spans="1:3">
      <c r="A14" s="4" t="s">
        <v>36</v>
      </c>
      <c r="B14" s="5" t="n">
        <v>108870</v>
      </c>
      <c r="C14" s="5" t="n">
        <v>123162</v>
      </c>
    </row>
    <row r="15" spans="1:3">
      <c r="A15" s="4" t="s">
        <v>37</v>
      </c>
      <c r="B15" s="5" t="n">
        <v>50420</v>
      </c>
      <c r="C15" s="5" t="n">
        <v>0</v>
      </c>
    </row>
    <row r="16" spans="1:3">
      <c r="A16" s="4" t="s">
        <v>38</v>
      </c>
      <c r="B16" s="5" t="n">
        <v>5298</v>
      </c>
      <c r="C16" s="5" t="n">
        <v>476</v>
      </c>
    </row>
    <row r="17" spans="1:3">
      <c r="A17" s="4" t="s">
        <v>39</v>
      </c>
      <c r="B17" s="5" t="n">
        <v>22203</v>
      </c>
      <c r="C17" s="5" t="n">
        <v>7528</v>
      </c>
    </row>
    <row r="18" spans="1:3">
      <c r="A18" s="4" t="s">
        <v>40</v>
      </c>
      <c r="B18" s="5" t="n">
        <v>0</v>
      </c>
      <c r="C18" s="5" t="n">
        <v>40300</v>
      </c>
    </row>
    <row r="19" spans="1:3">
      <c r="A19" s="4" t="s">
        <v>41</v>
      </c>
      <c r="B19" s="5" t="n">
        <v>91275</v>
      </c>
      <c r="C19" s="5" t="n">
        <v>152895</v>
      </c>
    </row>
    <row r="20" spans="1:3">
      <c r="A20" s="4" t="s">
        <v>42</v>
      </c>
      <c r="B20" s="5" t="n">
        <v>4057</v>
      </c>
      <c r="C20" s="5" t="n">
        <v>6415</v>
      </c>
    </row>
    <row r="21" spans="1:3">
      <c r="A21" s="4" t="s">
        <v>43</v>
      </c>
      <c r="B21" s="5" t="n">
        <v>0</v>
      </c>
      <c r="C21" s="5" t="n">
        <v>57093</v>
      </c>
    </row>
    <row r="22" spans="1:3">
      <c r="A22" s="4" t="s">
        <v>44</v>
      </c>
      <c r="B22" s="5" t="n">
        <v>85955</v>
      </c>
      <c r="C22" s="5" t="n">
        <v>85423</v>
      </c>
    </row>
    <row r="23" spans="1:3">
      <c r="A23" s="4" t="s">
        <v>45</v>
      </c>
      <c r="B23" s="5" t="n">
        <v>296505</v>
      </c>
      <c r="C23" s="5" t="n">
        <v>295677</v>
      </c>
    </row>
    <row r="24" spans="1:3">
      <c r="A24" s="4" t="s">
        <v>46</v>
      </c>
      <c r="B24" s="5" t="n">
        <v>245958</v>
      </c>
      <c r="C24" s="5" t="n">
        <v>0</v>
      </c>
    </row>
    <row r="25" spans="1:3">
      <c r="A25" s="4" t="s">
        <v>47</v>
      </c>
      <c r="B25" s="5" t="n">
        <v>1061722</v>
      </c>
      <c r="C25" s="5" t="n">
        <v>894337</v>
      </c>
    </row>
    <row r="26" spans="1:3">
      <c r="A26" s="4" t="s">
        <v>48</v>
      </c>
      <c r="B26" s="5" t="n">
        <v>0</v>
      </c>
      <c r="C26" s="5" t="n">
        <v>0</v>
      </c>
    </row>
    <row r="27" spans="1:3">
      <c r="A27" s="3" t="s">
        <v>49</v>
      </c>
    </row>
    <row r="28" spans="1:3">
      <c r="A28" s="4" t="s">
        <v>50</v>
      </c>
      <c r="B28" s="5" t="n">
        <v>0</v>
      </c>
      <c r="C28" s="5" t="n">
        <v>48163</v>
      </c>
    </row>
    <row r="29" spans="1:3">
      <c r="A29" s="4" t="s">
        <v>51</v>
      </c>
      <c r="B29" s="5" t="n">
        <v>295</v>
      </c>
      <c r="C29" s="5" t="n">
        <v>271</v>
      </c>
    </row>
    <row r="30" spans="1:3">
      <c r="A30" s="4" t="s">
        <v>52</v>
      </c>
      <c r="B30" s="5" t="n">
        <v>304715</v>
      </c>
      <c r="C30" s="5" t="n">
        <v>246549</v>
      </c>
    </row>
    <row r="31" spans="1:3">
      <c r="A31" s="4" t="s">
        <v>53</v>
      </c>
      <c r="B31" s="5" t="n">
        <v>457447</v>
      </c>
      <c r="C31" s="5" t="n">
        <v>407161</v>
      </c>
    </row>
    <row r="32" spans="1:3">
      <c r="A32" s="4" t="s">
        <v>54</v>
      </c>
      <c r="B32" s="5" t="n">
        <v>-39484</v>
      </c>
      <c r="C32" s="5" t="n">
        <v>-47970</v>
      </c>
    </row>
    <row r="33" spans="1:3">
      <c r="A33" s="4" t="s">
        <v>55</v>
      </c>
      <c r="B33" s="5" t="n">
        <v>722973</v>
      </c>
      <c r="C33" s="5" t="n">
        <v>654174</v>
      </c>
    </row>
    <row r="34" spans="1:3">
      <c r="A34" s="4" t="s">
        <v>56</v>
      </c>
      <c r="B34" s="7" t="n">
        <v>1784695</v>
      </c>
      <c r="C34" s="7" t="n">
        <v>1548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6</v>
      </c>
    </row>
    <row r="4" spans="1:2">
      <c r="A4" s="4" t="s">
        <v>211</v>
      </c>
      <c r="B4" s="4" t="s">
        <v>212</v>
      </c>
    </row>
    <row r="5" spans="1:2">
      <c r="A5" s="3"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3</v>
      </c>
    </row>
    <row r="2" spans="1:3">
      <c r="A2" s="3" t="s">
        <v>158</v>
      </c>
    </row>
    <row r="3" spans="1:3">
      <c r="A3" s="4" t="s">
        <v>240</v>
      </c>
      <c r="B3" s="7" t="n">
        <v>663170</v>
      </c>
      <c r="C3" s="7" t="n">
        <v>602528</v>
      </c>
    </row>
    <row r="4" spans="1:3">
      <c r="A4" s="4" t="s">
        <v>241</v>
      </c>
      <c r="B4" s="5" t="n">
        <v>12330</v>
      </c>
      <c r="C4" s="5" t="n">
        <v>12155</v>
      </c>
    </row>
    <row r="5" spans="1:3">
      <c r="A5" s="4" t="s">
        <v>242</v>
      </c>
      <c r="B5" s="5" t="n">
        <v>645816</v>
      </c>
      <c r="C5" s="5" t="n">
        <v>494664</v>
      </c>
    </row>
    <row r="6" spans="1:3">
      <c r="A6" s="4" t="s">
        <v>243</v>
      </c>
      <c r="B6" s="5" t="n">
        <v>75618</v>
      </c>
      <c r="C6" s="5" t="n">
        <v>68727</v>
      </c>
    </row>
    <row r="7" spans="1:3">
      <c r="A7" s="4" t="s">
        <v>244</v>
      </c>
      <c r="B7" s="5" t="n">
        <v>5298</v>
      </c>
      <c r="C7" s="5" t="n">
        <v>476</v>
      </c>
    </row>
    <row r="8" spans="1:3">
      <c r="A8" s="4" t="s">
        <v>245</v>
      </c>
      <c r="B8" s="5" t="n">
        <v>31374</v>
      </c>
      <c r="C8" s="5" t="n">
        <v>29856</v>
      </c>
    </row>
    <row r="9" spans="1:3">
      <c r="A9" s="4" t="s">
        <v>149</v>
      </c>
      <c r="B9" s="5" t="n">
        <v>22203</v>
      </c>
      <c r="C9" s="5" t="n">
        <v>7528</v>
      </c>
    </row>
    <row r="10" spans="1:3">
      <c r="A10" s="4" t="s">
        <v>246</v>
      </c>
      <c r="B10" s="7" t="n">
        <v>1455809</v>
      </c>
      <c r="C10" s="7" t="n">
        <v>12159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248</v>
      </c>
    </row>
    <row r="3" spans="1:3">
      <c r="A3" s="4" t="s">
        <v>249</v>
      </c>
      <c r="B3" s="7" t="n">
        <v>12929</v>
      </c>
      <c r="C3" s="7" t="n">
        <v>118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50</v>
      </c>
      <c r="B1" s="2" t="s">
        <v>251</v>
      </c>
      <c r="C1" s="2" t="s">
        <v>252</v>
      </c>
    </row>
    <row r="2" spans="1:3">
      <c r="A2" s="3" t="s">
        <v>253</v>
      </c>
    </row>
    <row r="3" spans="1:3">
      <c r="A3" s="4" t="s">
        <v>254</v>
      </c>
      <c r="B3" s="5" t="n">
        <v>1168</v>
      </c>
      <c r="C3" s="5" t="n">
        <v>996</v>
      </c>
    </row>
    <row r="4" spans="1:3">
      <c r="A4" s="4" t="s">
        <v>255</v>
      </c>
      <c r="B4" s="7" t="n">
        <v>238900</v>
      </c>
      <c r="C4" s="7" t="n">
        <v>199400</v>
      </c>
    </row>
    <row r="5" spans="1:3">
      <c r="A5" s="4" t="s">
        <v>244</v>
      </c>
      <c r="B5" s="7" t="n">
        <v>5298</v>
      </c>
      <c r="C5" s="7" t="n">
        <v>4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8</v>
      </c>
      <c r="D1" s="2" t="s">
        <v>1</v>
      </c>
    </row>
    <row r="2" spans="1:5">
      <c r="B2" s="2" t="s">
        <v>2</v>
      </c>
      <c r="C2" s="2" t="s">
        <v>69</v>
      </c>
      <c r="D2" s="2" t="s">
        <v>2</v>
      </c>
      <c r="E2" s="2" t="s">
        <v>69</v>
      </c>
    </row>
    <row r="3" spans="1:5">
      <c r="A3" s="3" t="s">
        <v>257</v>
      </c>
    </row>
    <row r="4" spans="1:5">
      <c r="A4" s="4" t="s">
        <v>258</v>
      </c>
      <c r="B4" s="7" t="n">
        <v>16465</v>
      </c>
      <c r="C4" s="7" t="n">
        <v>16818</v>
      </c>
      <c r="D4" s="7" t="n">
        <v>16012</v>
      </c>
      <c r="E4" s="7" t="n">
        <v>16740</v>
      </c>
    </row>
    <row r="5" spans="1:5">
      <c r="A5" s="4" t="s">
        <v>259</v>
      </c>
      <c r="B5" s="5" t="n">
        <v>6178</v>
      </c>
      <c r="C5" s="5" t="n">
        <v>5139</v>
      </c>
      <c r="D5" s="5" t="n">
        <v>15240</v>
      </c>
      <c r="E5" s="5" t="n">
        <v>13392</v>
      </c>
    </row>
    <row r="6" spans="1:5">
      <c r="A6" s="4" t="s">
        <v>260</v>
      </c>
      <c r="B6" s="5" t="n">
        <v>-4988</v>
      </c>
      <c r="C6" s="5" t="n">
        <v>-4963</v>
      </c>
      <c r="D6" s="5" t="n">
        <v>-13597</v>
      </c>
      <c r="E6" s="5" t="n">
        <v>-13138</v>
      </c>
    </row>
    <row r="7" spans="1:5">
      <c r="A7" s="4" t="s">
        <v>261</v>
      </c>
      <c r="B7" s="5" t="n">
        <v>17655</v>
      </c>
      <c r="C7" s="5" t="n">
        <v>16994</v>
      </c>
      <c r="D7" s="5" t="n">
        <v>17655</v>
      </c>
      <c r="E7" s="5" t="n">
        <v>16994</v>
      </c>
    </row>
    <row r="8" spans="1:5">
      <c r="A8" s="4" t="s">
        <v>262</v>
      </c>
      <c r="B8" s="7" t="n">
        <v>10853</v>
      </c>
      <c r="C8" s="7" t="n">
        <v>8726</v>
      </c>
      <c r="D8" s="7" t="n">
        <v>29087</v>
      </c>
      <c r="E8" s="7" t="n">
        <v>265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58000000</v>
      </c>
      <c r="C4" s="5" t="n">
        <v>58000000</v>
      </c>
    </row>
    <row r="5" spans="1:3">
      <c r="A5" s="4" t="s">
        <v>61</v>
      </c>
      <c r="B5" s="5" t="n">
        <v>29508626</v>
      </c>
      <c r="C5" s="5" t="n">
        <v>27092723</v>
      </c>
    </row>
    <row r="6" spans="1:3">
      <c r="A6" s="4" t="s">
        <v>62</v>
      </c>
      <c r="B6" s="8" t="n">
        <v>0.01</v>
      </c>
      <c r="C6" s="8" t="n">
        <v>0.01</v>
      </c>
    </row>
    <row r="7" spans="1:3">
      <c r="A7" s="4" t="s">
        <v>63</v>
      </c>
      <c r="B7" s="5" t="n">
        <v>2000000</v>
      </c>
      <c r="C7" s="5" t="n">
        <v>2000000</v>
      </c>
    </row>
    <row r="8" spans="1:3">
      <c r="A8" s="4" t="s">
        <v>64</v>
      </c>
      <c r="B8" s="5" t="n">
        <v>2000</v>
      </c>
      <c r="C8" s="5" t="n">
        <v>2000</v>
      </c>
    </row>
    <row r="9" spans="1:3">
      <c r="A9" s="4" t="s">
        <v>65</v>
      </c>
      <c r="B9" s="5" t="n">
        <v>0</v>
      </c>
      <c r="C9" s="5" t="n">
        <v>2000</v>
      </c>
    </row>
    <row r="10" spans="1:3">
      <c r="A10" s="4" t="s">
        <v>66</v>
      </c>
      <c r="B10" s="5" t="n">
        <v>1987994</v>
      </c>
      <c r="C10" s="5" t="n">
        <v>2415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69</v>
      </c>
      <c r="D2" s="2" t="s">
        <v>23</v>
      </c>
    </row>
    <row r="3" spans="1:4">
      <c r="A3" s="3" t="s">
        <v>162</v>
      </c>
    </row>
    <row r="4" spans="1:4">
      <c r="A4" s="4" t="s">
        <v>264</v>
      </c>
      <c r="B4" s="7" t="n">
        <v>-5000</v>
      </c>
    </row>
    <row r="5" spans="1:4">
      <c r="A5" s="4" t="s">
        <v>29</v>
      </c>
      <c r="B5" s="5" t="n">
        <v>22981</v>
      </c>
      <c r="D5" s="7" t="n">
        <v>28016</v>
      </c>
    </row>
    <row r="6" spans="1:4">
      <c r="A6" s="4" t="s">
        <v>150</v>
      </c>
      <c r="B6" s="5" t="n">
        <v>11839</v>
      </c>
      <c r="C6" s="7" t="n">
        <v>20912</v>
      </c>
    </row>
    <row r="7" spans="1:4">
      <c r="A7" s="4" t="s">
        <v>29</v>
      </c>
      <c r="B7" s="7" t="n">
        <v>8439</v>
      </c>
      <c r="C7" s="7" t="n">
        <v>10060</v>
      </c>
    </row>
    <row r="8" spans="1:4">
      <c r="A8" s="4" t="s">
        <v>265</v>
      </c>
    </row>
    <row r="9" spans="1:4">
      <c r="A9" s="3" t="s">
        <v>162</v>
      </c>
    </row>
    <row r="10" spans="1:4">
      <c r="A10" s="4" t="s">
        <v>266</v>
      </c>
      <c r="B10" s="4" t="s">
        <v>267</v>
      </c>
      <c r="D10" s="4" t="s">
        <v>268</v>
      </c>
    </row>
    <row r="11" spans="1:4">
      <c r="A11" s="4" t="s">
        <v>269</v>
      </c>
    </row>
    <row r="12" spans="1:4">
      <c r="A12" s="3" t="s">
        <v>162</v>
      </c>
    </row>
    <row r="13" spans="1:4">
      <c r="A13" s="4" t="s">
        <v>266</v>
      </c>
      <c r="B13" s="4" t="s">
        <v>270</v>
      </c>
      <c r="D13" s="4" t="s">
        <v>2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272</v>
      </c>
    </row>
    <row r="3" spans="1:3">
      <c r="A3" s="4" t="s">
        <v>273</v>
      </c>
      <c r="B3" s="7" t="n">
        <v>2571</v>
      </c>
      <c r="C3" s="7" t="n">
        <v>6607</v>
      </c>
    </row>
    <row r="4" spans="1:3">
      <c r="A4" s="4" t="s">
        <v>274</v>
      </c>
      <c r="B4" s="5" t="n">
        <v>105104</v>
      </c>
      <c r="C4" s="5" t="n">
        <v>66875</v>
      </c>
    </row>
    <row r="5" spans="1:3">
      <c r="A5" s="4" t="s">
        <v>275</v>
      </c>
      <c r="B5" s="5" t="n">
        <v>105000</v>
      </c>
      <c r="C5" s="5" t="n">
        <v>66000</v>
      </c>
    </row>
    <row r="6" spans="1:3">
      <c r="A6" s="4" t="s">
        <v>276</v>
      </c>
      <c r="B6" s="5" t="n">
        <v>10423</v>
      </c>
      <c r="C6" s="5" t="n">
        <v>125348</v>
      </c>
    </row>
    <row r="7" spans="1:3">
      <c r="A7" s="4" t="s">
        <v>277</v>
      </c>
      <c r="B7" s="5" t="n">
        <v>81000</v>
      </c>
      <c r="C7" s="5" t="n">
        <v>33000</v>
      </c>
    </row>
    <row r="8" spans="1:3">
      <c r="A8" s="4" t="s">
        <v>278</v>
      </c>
      <c r="B8" s="7" t="n">
        <v>81244</v>
      </c>
      <c r="C8" s="7" t="n">
        <v>328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4" t="s">
        <v>280</v>
      </c>
    </row>
    <row r="3" spans="1:3">
      <c r="A3" s="3" t="s">
        <v>213</v>
      </c>
    </row>
    <row r="4" spans="1:3">
      <c r="A4" s="4" t="s">
        <v>281</v>
      </c>
      <c r="B4" s="7" t="n">
        <v>0</v>
      </c>
      <c r="C4" s="7" t="n">
        <v>0</v>
      </c>
    </row>
    <row r="5" spans="1:3">
      <c r="A5" s="4" t="s">
        <v>282</v>
      </c>
    </row>
    <row r="6" spans="1:3">
      <c r="A6" s="3" t="s">
        <v>213</v>
      </c>
    </row>
    <row r="7" spans="1:3">
      <c r="A7" s="4" t="s">
        <v>281</v>
      </c>
      <c r="B7" s="5" t="n">
        <v>92764</v>
      </c>
      <c r="C7" s="5" t="n">
        <v>154410</v>
      </c>
    </row>
    <row r="8" spans="1:3">
      <c r="A8" s="4" t="s">
        <v>283</v>
      </c>
    </row>
    <row r="9" spans="1:3">
      <c r="A9" s="3" t="s">
        <v>213</v>
      </c>
    </row>
    <row r="10" spans="1:3">
      <c r="A10" s="4" t="s">
        <v>281</v>
      </c>
      <c r="B10" s="5" t="n">
        <v>0</v>
      </c>
      <c r="C10" s="5" t="n">
        <v>0</v>
      </c>
    </row>
    <row r="11" spans="1:3">
      <c r="A11" s="4" t="s">
        <v>284</v>
      </c>
    </row>
    <row r="12" spans="1:3">
      <c r="A12" s="3" t="s">
        <v>213</v>
      </c>
    </row>
    <row r="13" spans="1:3">
      <c r="A13" s="4" t="s">
        <v>281</v>
      </c>
      <c r="B13" s="5" t="n">
        <v>0</v>
      </c>
      <c r="C13" s="5" t="n">
        <v>0</v>
      </c>
    </row>
    <row r="14" spans="1:3">
      <c r="A14" s="4" t="s">
        <v>285</v>
      </c>
    </row>
    <row r="15" spans="1:3">
      <c r="A15" s="3" t="s">
        <v>213</v>
      </c>
    </row>
    <row r="16" spans="1:3">
      <c r="A16" s="4" t="s">
        <v>281</v>
      </c>
      <c r="B16" s="5" t="n">
        <v>91987</v>
      </c>
      <c r="C16" s="5" t="n">
        <v>154020</v>
      </c>
    </row>
    <row r="17" spans="1:3">
      <c r="A17" s="4" t="s">
        <v>286</v>
      </c>
    </row>
    <row r="18" spans="1:3">
      <c r="A18" s="3" t="s">
        <v>213</v>
      </c>
    </row>
    <row r="19" spans="1:3">
      <c r="A19" s="4" t="s">
        <v>281</v>
      </c>
      <c r="B19" s="5" t="n">
        <v>0</v>
      </c>
      <c r="C19" s="5" t="n">
        <v>0</v>
      </c>
    </row>
    <row r="20" spans="1:3">
      <c r="A20" s="4" t="s">
        <v>287</v>
      </c>
    </row>
    <row r="21" spans="1:3">
      <c r="A21" s="3" t="s">
        <v>213</v>
      </c>
    </row>
    <row r="22" spans="1:3">
      <c r="A22" s="4" t="s">
        <v>281</v>
      </c>
      <c r="B22" s="5" t="n">
        <v>0</v>
      </c>
      <c r="C22" s="5" t="n">
        <v>0</v>
      </c>
    </row>
    <row r="23" spans="1:3">
      <c r="A23" s="4" t="s">
        <v>288</v>
      </c>
    </row>
    <row r="24" spans="1:3">
      <c r="A24" s="3" t="s">
        <v>213</v>
      </c>
    </row>
    <row r="25" spans="1:3">
      <c r="A25" s="4" t="s">
        <v>281</v>
      </c>
      <c r="B25" s="5" t="n">
        <v>471</v>
      </c>
      <c r="C25" s="5" t="n">
        <v>230</v>
      </c>
    </row>
    <row r="26" spans="1:3">
      <c r="A26" s="4" t="s">
        <v>289</v>
      </c>
    </row>
    <row r="27" spans="1:3">
      <c r="A27" s="3" t="s">
        <v>213</v>
      </c>
    </row>
    <row r="28" spans="1:3">
      <c r="A28" s="4" t="s">
        <v>281</v>
      </c>
      <c r="B28" s="5" t="n">
        <v>0</v>
      </c>
      <c r="C28" s="5" t="n">
        <v>0</v>
      </c>
    </row>
    <row r="29" spans="1:3">
      <c r="A29" s="4" t="s">
        <v>290</v>
      </c>
    </row>
    <row r="30" spans="1:3">
      <c r="A30" s="3" t="s">
        <v>213</v>
      </c>
    </row>
    <row r="31" spans="1:3">
      <c r="A31" s="4" t="s">
        <v>281</v>
      </c>
      <c r="B31" s="5" t="n">
        <v>0</v>
      </c>
      <c r="C31" s="5" t="n">
        <v>0</v>
      </c>
    </row>
    <row r="32" spans="1:3">
      <c r="A32" s="4" t="s">
        <v>291</v>
      </c>
    </row>
    <row r="33" spans="1:3">
      <c r="A33" s="3" t="s">
        <v>213</v>
      </c>
    </row>
    <row r="34" spans="1:3">
      <c r="A34" s="4" t="s">
        <v>281</v>
      </c>
      <c r="B34" s="5" t="n">
        <v>366</v>
      </c>
      <c r="C34" s="5" t="n">
        <v>250</v>
      </c>
    </row>
    <row r="35" spans="1:3">
      <c r="A35" s="4" t="s">
        <v>292</v>
      </c>
    </row>
    <row r="36" spans="1:3">
      <c r="A36" s="3" t="s">
        <v>213</v>
      </c>
    </row>
    <row r="37" spans="1:3">
      <c r="A37" s="4" t="s">
        <v>281</v>
      </c>
      <c r="B37" s="5" t="n">
        <v>0</v>
      </c>
      <c r="C37" s="5" t="n">
        <v>0</v>
      </c>
    </row>
    <row r="38" spans="1:3">
      <c r="A38" s="4" t="s">
        <v>293</v>
      </c>
    </row>
    <row r="39" spans="1:3">
      <c r="A39" s="3" t="s">
        <v>213</v>
      </c>
    </row>
    <row r="40" spans="1:3">
      <c r="A40" s="4" t="s">
        <v>281</v>
      </c>
      <c r="B40" s="5" t="n">
        <v>0</v>
      </c>
      <c r="C40" s="5" t="n">
        <v>0</v>
      </c>
    </row>
    <row r="41" spans="1:3">
      <c r="A41" s="4" t="s">
        <v>294</v>
      </c>
    </row>
    <row r="42" spans="1:3">
      <c r="A42" s="3" t="s">
        <v>213</v>
      </c>
    </row>
    <row r="43" spans="1:3">
      <c r="A43" s="4" t="s">
        <v>281</v>
      </c>
      <c r="B43" s="5" t="n">
        <v>-60</v>
      </c>
      <c r="C43" s="5" t="n">
        <v>-90</v>
      </c>
    </row>
    <row r="44" spans="1:3">
      <c r="A44" s="4" t="s">
        <v>295</v>
      </c>
    </row>
    <row r="45" spans="1:3">
      <c r="A45" s="3" t="s">
        <v>213</v>
      </c>
    </row>
    <row r="46" spans="1:3">
      <c r="A46" s="4" t="s">
        <v>281</v>
      </c>
      <c r="B46" s="5" t="n">
        <v>0</v>
      </c>
      <c r="C46" s="5" t="n">
        <v>0</v>
      </c>
    </row>
    <row r="47" spans="1:3">
      <c r="A47" s="4" t="s">
        <v>296</v>
      </c>
    </row>
    <row r="48" spans="1:3">
      <c r="A48" s="3" t="s">
        <v>213</v>
      </c>
    </row>
    <row r="49" spans="1:3">
      <c r="A49" s="4" t="s">
        <v>281</v>
      </c>
      <c r="B49" s="5" t="n">
        <v>92764</v>
      </c>
      <c r="C49" s="5" t="n">
        <v>154410</v>
      </c>
    </row>
    <row r="50" spans="1:3">
      <c r="A50" s="4" t="s">
        <v>297</v>
      </c>
    </row>
    <row r="51" spans="1:3">
      <c r="A51" s="3" t="s">
        <v>213</v>
      </c>
    </row>
    <row r="52" spans="1:3">
      <c r="A52" s="4" t="s">
        <v>281</v>
      </c>
      <c r="B52" s="5" t="n">
        <v>91987</v>
      </c>
      <c r="C52" s="5" t="n">
        <v>154020</v>
      </c>
    </row>
    <row r="53" spans="1:3">
      <c r="A53" s="4" t="s">
        <v>298</v>
      </c>
    </row>
    <row r="54" spans="1:3">
      <c r="A54" s="3" t="s">
        <v>213</v>
      </c>
    </row>
    <row r="55" spans="1:3">
      <c r="A55" s="4" t="s">
        <v>281</v>
      </c>
      <c r="B55" s="5" t="n">
        <v>471</v>
      </c>
      <c r="C55" s="5" t="n">
        <v>230</v>
      </c>
    </row>
    <row r="56" spans="1:3">
      <c r="A56" s="4" t="s">
        <v>299</v>
      </c>
    </row>
    <row r="57" spans="1:3">
      <c r="A57" s="3" t="s">
        <v>213</v>
      </c>
    </row>
    <row r="58" spans="1:3">
      <c r="A58" s="4" t="s">
        <v>281</v>
      </c>
      <c r="B58" s="5" t="n">
        <v>366</v>
      </c>
      <c r="C58" s="5" t="n">
        <v>250</v>
      </c>
    </row>
    <row r="59" spans="1:3">
      <c r="A59" s="4" t="s">
        <v>300</v>
      </c>
    </row>
    <row r="60" spans="1:3">
      <c r="A60" s="3" t="s">
        <v>213</v>
      </c>
    </row>
    <row r="61" spans="1:3">
      <c r="A61" s="4" t="s">
        <v>281</v>
      </c>
      <c r="B61" s="7" t="n">
        <v>-60</v>
      </c>
      <c r="C61" s="7" t="n">
        <v>-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8</v>
      </c>
      <c r="D1" s="2" t="s">
        <v>1</v>
      </c>
    </row>
    <row r="2" spans="1:5">
      <c r="B2" s="2" t="s">
        <v>2</v>
      </c>
      <c r="C2" s="2" t="s">
        <v>69</v>
      </c>
      <c r="D2" s="2" t="s">
        <v>2</v>
      </c>
      <c r="E2" s="2" t="s">
        <v>69</v>
      </c>
    </row>
    <row r="3" spans="1:5">
      <c r="A3" s="3" t="s">
        <v>302</v>
      </c>
    </row>
    <row r="4" spans="1:5">
      <c r="A4" s="4" t="s">
        <v>303</v>
      </c>
      <c r="B4" s="7" t="n">
        <v>-211</v>
      </c>
      <c r="C4" s="7" t="n">
        <v>-200</v>
      </c>
      <c r="D4" s="7" t="n">
        <v>4713</v>
      </c>
      <c r="E4" s="7" t="n">
        <v>1233</v>
      </c>
    </row>
    <row r="5" spans="1:5">
      <c r="A5" s="4" t="s">
        <v>304</v>
      </c>
    </row>
    <row r="6" spans="1:5">
      <c r="A6" s="3" t="s">
        <v>302</v>
      </c>
    </row>
    <row r="7" spans="1:5">
      <c r="A7" s="4" t="s">
        <v>303</v>
      </c>
      <c r="B7" s="5" t="n">
        <v>-64</v>
      </c>
      <c r="C7" s="5" t="n">
        <v>-1127</v>
      </c>
      <c r="D7" s="5" t="n">
        <v>4326</v>
      </c>
      <c r="E7" s="5" t="n">
        <v>1059</v>
      </c>
    </row>
    <row r="8" spans="1:5">
      <c r="A8" s="4" t="s">
        <v>305</v>
      </c>
    </row>
    <row r="9" spans="1:5">
      <c r="A9" s="3" t="s">
        <v>302</v>
      </c>
    </row>
    <row r="10" spans="1:5">
      <c r="A10" s="4" t="s">
        <v>303</v>
      </c>
      <c r="B10" s="5" t="n">
        <v>-128</v>
      </c>
      <c r="C10" s="5" t="n">
        <v>1443</v>
      </c>
      <c r="D10" s="5" t="n">
        <v>241</v>
      </c>
      <c r="E10" s="5" t="n">
        <v>-245</v>
      </c>
    </row>
    <row r="11" spans="1:5">
      <c r="A11" s="4" t="s">
        <v>306</v>
      </c>
    </row>
    <row r="12" spans="1:5">
      <c r="A12" s="3" t="s">
        <v>302</v>
      </c>
    </row>
    <row r="13" spans="1:5">
      <c r="A13" s="4" t="s">
        <v>303</v>
      </c>
      <c r="B13" s="5" t="n">
        <v>22</v>
      </c>
      <c r="C13" s="5" t="n">
        <v>-531</v>
      </c>
      <c r="D13" s="5" t="n">
        <v>116</v>
      </c>
      <c r="E13" s="5" t="n">
        <v>388</v>
      </c>
    </row>
    <row r="14" spans="1:5">
      <c r="A14" s="4" t="s">
        <v>307</v>
      </c>
    </row>
    <row r="15" spans="1:5">
      <c r="A15" s="3" t="s">
        <v>302</v>
      </c>
    </row>
    <row r="16" spans="1:5">
      <c r="A16" s="4" t="s">
        <v>303</v>
      </c>
      <c r="B16" s="7" t="n">
        <v>-41</v>
      </c>
      <c r="C16" s="7" t="n">
        <v>15</v>
      </c>
      <c r="D16" s="7" t="n">
        <v>30</v>
      </c>
      <c r="E16" s="7" t="n">
        <v>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4" t="s">
        <v>309</v>
      </c>
    </row>
    <row r="3" spans="1:3">
      <c r="A3" s="3" t="s">
        <v>310</v>
      </c>
    </row>
    <row r="4" spans="1:3">
      <c r="A4" s="4" t="s">
        <v>311</v>
      </c>
      <c r="B4" s="7" t="n">
        <v>837</v>
      </c>
      <c r="C4" s="7" t="n">
        <v>480</v>
      </c>
    </row>
    <row r="5" spans="1:3">
      <c r="A5" s="4" t="s">
        <v>312</v>
      </c>
    </row>
    <row r="6" spans="1:3">
      <c r="A6" s="3" t="s">
        <v>310</v>
      </c>
    </row>
    <row r="7" spans="1:3">
      <c r="A7" s="4" t="s">
        <v>313</v>
      </c>
      <c r="B7" s="5" t="n">
        <v>60</v>
      </c>
      <c r="C7" s="5" t="n">
        <v>90</v>
      </c>
    </row>
    <row r="8" spans="1:3">
      <c r="A8" s="4" t="s">
        <v>314</v>
      </c>
    </row>
    <row r="9" spans="1:3">
      <c r="A9" s="3" t="s">
        <v>310</v>
      </c>
    </row>
    <row r="10" spans="1:3">
      <c r="A10" s="4" t="s">
        <v>311</v>
      </c>
      <c r="B10" s="5" t="n">
        <v>471</v>
      </c>
      <c r="C10" s="5" t="n">
        <v>230</v>
      </c>
    </row>
    <row r="11" spans="1:3">
      <c r="A11" s="4" t="s">
        <v>315</v>
      </c>
    </row>
    <row r="12" spans="1:3">
      <c r="A12" s="3" t="s">
        <v>310</v>
      </c>
    </row>
    <row r="13" spans="1:3">
      <c r="A13" s="4" t="s">
        <v>313</v>
      </c>
      <c r="B13" s="5" t="n">
        <v>0</v>
      </c>
      <c r="C13" s="5" t="n">
        <v>0</v>
      </c>
    </row>
    <row r="14" spans="1:3">
      <c r="A14" s="4" t="s">
        <v>316</v>
      </c>
    </row>
    <row r="15" spans="1:3">
      <c r="A15" s="3" t="s">
        <v>310</v>
      </c>
    </row>
    <row r="16" spans="1:3">
      <c r="A16" s="4" t="s">
        <v>311</v>
      </c>
      <c r="B16" s="5" t="n">
        <v>366</v>
      </c>
      <c r="C16" s="5" t="n">
        <v>250</v>
      </c>
    </row>
    <row r="17" spans="1:3">
      <c r="A17" s="4" t="s">
        <v>317</v>
      </c>
    </row>
    <row r="18" spans="1:3">
      <c r="A18" s="3" t="s">
        <v>310</v>
      </c>
    </row>
    <row r="19" spans="1:3">
      <c r="A19" s="4" t="s">
        <v>313</v>
      </c>
      <c r="B19" s="5" t="n">
        <v>0</v>
      </c>
      <c r="C19" s="5" t="n">
        <v>0</v>
      </c>
    </row>
    <row r="20" spans="1:3">
      <c r="A20" s="4" t="s">
        <v>318</v>
      </c>
    </row>
    <row r="21" spans="1:3">
      <c r="A21" s="3" t="s">
        <v>310</v>
      </c>
    </row>
    <row r="22" spans="1:3">
      <c r="A22" s="4" t="s">
        <v>311</v>
      </c>
      <c r="B22" s="5" t="n">
        <v>0</v>
      </c>
      <c r="C22" s="5" t="n">
        <v>0</v>
      </c>
    </row>
    <row r="23" spans="1:3">
      <c r="A23" s="4" t="s">
        <v>319</v>
      </c>
    </row>
    <row r="24" spans="1:3">
      <c r="A24" s="3" t="s">
        <v>310</v>
      </c>
    </row>
    <row r="25" spans="1:3">
      <c r="A25" s="4" t="s">
        <v>313</v>
      </c>
      <c r="B25" s="7" t="n">
        <v>60</v>
      </c>
      <c r="C25" s="7" t="n">
        <v>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24</v>
      </c>
    </row>
    <row r="3" spans="1:3">
      <c r="A3" s="4" t="s">
        <v>25</v>
      </c>
      <c r="B3" s="7" t="n">
        <v>103636</v>
      </c>
      <c r="C3" s="7" t="n">
        <v>34441</v>
      </c>
    </row>
    <row r="4" spans="1:3">
      <c r="A4" s="4" t="s">
        <v>321</v>
      </c>
    </row>
    <row r="5" spans="1:3">
      <c r="A5" s="3" t="s">
        <v>24</v>
      </c>
    </row>
    <row r="6" spans="1:3">
      <c r="A6" s="4" t="s">
        <v>25</v>
      </c>
      <c r="B6" s="5" t="n">
        <v>103636</v>
      </c>
      <c r="C6" s="5" t="n">
        <v>34441</v>
      </c>
    </row>
    <row r="7" spans="1:3">
      <c r="A7" s="4" t="s">
        <v>26</v>
      </c>
      <c r="B7" s="5" t="n">
        <v>91987</v>
      </c>
      <c r="C7" s="5" t="n">
        <v>154020</v>
      </c>
    </row>
    <row r="8" spans="1:3">
      <c r="A8" s="4" t="s">
        <v>322</v>
      </c>
      <c r="B8" s="5" t="n">
        <v>212</v>
      </c>
      <c r="C8" s="5" t="n">
        <v>214</v>
      </c>
    </row>
    <row r="9" spans="1:3">
      <c r="A9" s="4" t="s">
        <v>323</v>
      </c>
      <c r="B9" s="5" t="n">
        <v>0</v>
      </c>
      <c r="C9" s="5" t="n">
        <v>763</v>
      </c>
    </row>
    <row r="10" spans="1:3">
      <c r="A10" s="4" t="s">
        <v>324</v>
      </c>
      <c r="B10" s="5" t="n">
        <v>366</v>
      </c>
      <c r="C10" s="5" t="n">
        <v>250</v>
      </c>
    </row>
    <row r="11" spans="1:3">
      <c r="A11" s="4" t="s">
        <v>325</v>
      </c>
      <c r="B11" s="5" t="n">
        <v>471</v>
      </c>
      <c r="C11" s="5" t="n">
        <v>230</v>
      </c>
    </row>
    <row r="12" spans="1:3">
      <c r="A12" s="3" t="s">
        <v>33</v>
      </c>
    </row>
    <row r="13" spans="1:3">
      <c r="A13" s="4" t="s">
        <v>326</v>
      </c>
      <c r="B13" s="5" t="n">
        <v>0</v>
      </c>
      <c r="C13" s="5" t="n">
        <v>40300</v>
      </c>
    </row>
    <row r="14" spans="1:3">
      <c r="A14" s="4" t="s">
        <v>327</v>
      </c>
      <c r="B14" s="5" t="n">
        <v>91275</v>
      </c>
      <c r="C14" s="5" t="n">
        <v>152895</v>
      </c>
    </row>
    <row r="15" spans="1:3">
      <c r="A15" s="4" t="s">
        <v>42</v>
      </c>
      <c r="B15" s="5" t="n">
        <v>4057</v>
      </c>
      <c r="C15" s="5" t="n">
        <v>6415</v>
      </c>
    </row>
    <row r="16" spans="1:3">
      <c r="A16" s="4" t="s">
        <v>328</v>
      </c>
      <c r="B16" s="5" t="n">
        <v>0</v>
      </c>
      <c r="C16" s="5" t="n">
        <v>57500</v>
      </c>
    </row>
    <row r="17" spans="1:3">
      <c r="A17" s="4" t="s">
        <v>329</v>
      </c>
      <c r="B17" s="5" t="n">
        <v>86250</v>
      </c>
      <c r="C17" s="5" t="n">
        <v>86250</v>
      </c>
    </row>
    <row r="18" spans="1:3">
      <c r="A18" s="4" t="s">
        <v>330</v>
      </c>
      <c r="B18" s="5" t="n">
        <v>300000</v>
      </c>
      <c r="C18" s="5" t="n">
        <v>300000</v>
      </c>
    </row>
    <row r="19" spans="1:3">
      <c r="A19" s="4" t="s">
        <v>331</v>
      </c>
      <c r="B19" s="5" t="n">
        <v>250000</v>
      </c>
      <c r="C19" s="5" t="n">
        <v>0</v>
      </c>
    </row>
    <row r="20" spans="1:3">
      <c r="A20" s="4" t="s">
        <v>332</v>
      </c>
      <c r="B20" s="5" t="n">
        <v>60</v>
      </c>
      <c r="C20" s="5" t="n">
        <v>90</v>
      </c>
    </row>
    <row r="21" spans="1:3">
      <c r="A21" s="4" t="s">
        <v>333</v>
      </c>
      <c r="B21" s="5" t="n">
        <v>0</v>
      </c>
      <c r="C21" s="5" t="n">
        <v>0</v>
      </c>
    </row>
    <row r="22" spans="1:3">
      <c r="A22" s="4" t="s">
        <v>334</v>
      </c>
    </row>
    <row r="23" spans="1:3">
      <c r="A23" s="3" t="s">
        <v>24</v>
      </c>
    </row>
    <row r="24" spans="1:3">
      <c r="A24" s="4" t="s">
        <v>25</v>
      </c>
      <c r="B24" s="5" t="n">
        <v>103636</v>
      </c>
      <c r="C24" s="5" t="n">
        <v>34441</v>
      </c>
    </row>
    <row r="25" spans="1:3">
      <c r="A25" s="4" t="s">
        <v>26</v>
      </c>
      <c r="B25" s="5" t="n">
        <v>91987</v>
      </c>
      <c r="C25" s="5" t="n">
        <v>154020</v>
      </c>
    </row>
    <row r="26" spans="1:3">
      <c r="A26" s="4" t="s">
        <v>322</v>
      </c>
      <c r="B26" s="5" t="n">
        <v>212</v>
      </c>
      <c r="C26" s="5" t="n">
        <v>214</v>
      </c>
    </row>
    <row r="27" spans="1:3">
      <c r="A27" s="4" t="s">
        <v>323</v>
      </c>
      <c r="B27" s="5" t="n">
        <v>0</v>
      </c>
      <c r="C27" s="5" t="n">
        <v>687</v>
      </c>
    </row>
    <row r="28" spans="1:3">
      <c r="A28" s="4" t="s">
        <v>324</v>
      </c>
      <c r="B28" s="5" t="n">
        <v>366</v>
      </c>
      <c r="C28" s="5" t="n">
        <v>250</v>
      </c>
    </row>
    <row r="29" spans="1:3">
      <c r="A29" s="4" t="s">
        <v>325</v>
      </c>
      <c r="B29" s="5" t="n">
        <v>471</v>
      </c>
      <c r="C29" s="5" t="n">
        <v>230</v>
      </c>
    </row>
    <row r="30" spans="1:3">
      <c r="A30" s="3" t="s">
        <v>33</v>
      </c>
    </row>
    <row r="31" spans="1:3">
      <c r="A31" s="4" t="s">
        <v>326</v>
      </c>
      <c r="B31" s="5" t="n">
        <v>0</v>
      </c>
      <c r="C31" s="5" t="n">
        <v>40300</v>
      </c>
    </row>
    <row r="32" spans="1:3">
      <c r="A32" s="4" t="s">
        <v>327</v>
      </c>
      <c r="B32" s="5" t="n">
        <v>91275</v>
      </c>
      <c r="C32" s="5" t="n">
        <v>152895</v>
      </c>
    </row>
    <row r="33" spans="1:3">
      <c r="A33" s="4" t="s">
        <v>42</v>
      </c>
      <c r="B33" s="5" t="n">
        <v>3867</v>
      </c>
      <c r="C33" s="5" t="n">
        <v>5999</v>
      </c>
    </row>
    <row r="34" spans="1:3">
      <c r="A34" s="4" t="s">
        <v>328</v>
      </c>
      <c r="B34" s="5" t="n">
        <v>0</v>
      </c>
      <c r="C34" s="5" t="n">
        <v>65957</v>
      </c>
    </row>
    <row r="35" spans="1:3">
      <c r="A35" s="4" t="s">
        <v>329</v>
      </c>
      <c r="B35" s="5" t="n">
        <v>86897</v>
      </c>
      <c r="C35" s="5" t="n">
        <v>88105</v>
      </c>
    </row>
    <row r="36" spans="1:3">
      <c r="A36" s="4" t="s">
        <v>330</v>
      </c>
      <c r="B36" s="5" t="n">
        <v>313125</v>
      </c>
      <c r="C36" s="5" t="n">
        <v>314250</v>
      </c>
    </row>
    <row r="37" spans="1:3">
      <c r="A37" s="4" t="s">
        <v>331</v>
      </c>
      <c r="B37" s="5" t="n">
        <v>255000</v>
      </c>
      <c r="C37" s="5" t="n">
        <v>0</v>
      </c>
    </row>
    <row r="38" spans="1:3">
      <c r="A38" s="4" t="s">
        <v>332</v>
      </c>
      <c r="B38" s="5" t="n">
        <v>60</v>
      </c>
      <c r="C38" s="5" t="n">
        <v>90</v>
      </c>
    </row>
    <row r="39" spans="1:3">
      <c r="A39" s="4" t="s">
        <v>333</v>
      </c>
      <c r="B39" s="7" t="n">
        <v>757</v>
      </c>
      <c r="C39" s="7" t="n">
        <v>7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3</v>
      </c>
    </row>
    <row r="2" spans="1:3">
      <c r="A2" s="3" t="s">
        <v>336</v>
      </c>
    </row>
    <row r="3" spans="1:3">
      <c r="A3" s="4" t="s">
        <v>337</v>
      </c>
      <c r="B3" s="9" t="n">
        <v>41.4</v>
      </c>
      <c r="C3" s="9" t="n">
        <v>37.7</v>
      </c>
    </row>
    <row r="4" spans="1:3">
      <c r="A4" s="4" t="s">
        <v>338</v>
      </c>
    </row>
    <row r="5" spans="1:3">
      <c r="A5" s="3" t="s">
        <v>336</v>
      </c>
    </row>
    <row r="6" spans="1:3">
      <c r="A6" s="4" t="s">
        <v>339</v>
      </c>
      <c r="B6" s="5" t="n">
        <v>475</v>
      </c>
    </row>
    <row r="7" spans="1:3">
      <c r="A7" s="4" t="s">
        <v>340</v>
      </c>
    </row>
    <row r="8" spans="1:3">
      <c r="A8" s="3" t="s">
        <v>336</v>
      </c>
    </row>
    <row r="9" spans="1:3">
      <c r="A9" s="4" t="s">
        <v>341</v>
      </c>
      <c r="B9" s="5" t="n">
        <v>125</v>
      </c>
    </row>
    <row r="10" spans="1:3">
      <c r="A10" s="4" t="s">
        <v>342</v>
      </c>
      <c r="B10" s="5" t="n">
        <v>150</v>
      </c>
    </row>
    <row r="11" spans="1:3">
      <c r="A11" s="4" t="s">
        <v>343</v>
      </c>
    </row>
    <row r="12" spans="1:3">
      <c r="A12" s="3" t="s">
        <v>336</v>
      </c>
    </row>
    <row r="13" spans="1:3">
      <c r="A13" s="4" t="s">
        <v>341</v>
      </c>
      <c r="B13" s="7" t="n">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4</v>
      </c>
      <c r="B1" s="2" t="s">
        <v>2</v>
      </c>
      <c r="C1" s="2" t="s">
        <v>23</v>
      </c>
    </row>
    <row r="2" spans="1:3">
      <c r="A2" s="3" t="s">
        <v>170</v>
      </c>
    </row>
    <row r="3" spans="1:3">
      <c r="A3" s="4" t="s">
        <v>345</v>
      </c>
      <c r="B3" s="7" t="n">
        <v>36700</v>
      </c>
      <c r="C3" s="7" t="n">
        <v>27600</v>
      </c>
    </row>
    <row r="4" spans="1:3">
      <c r="A4" s="4" t="s">
        <v>346</v>
      </c>
      <c r="B4" s="5" t="n">
        <v>600</v>
      </c>
      <c r="C4" s="5" t="n">
        <v>900</v>
      </c>
    </row>
    <row r="5" spans="1:3">
      <c r="A5" s="4" t="s">
        <v>347</v>
      </c>
      <c r="B5" s="5" t="n">
        <v>1300</v>
      </c>
      <c r="C5" s="5" t="n">
        <v>1600</v>
      </c>
    </row>
    <row r="6" spans="1:3">
      <c r="A6" s="4" t="s">
        <v>348</v>
      </c>
      <c r="B6" s="7" t="n">
        <v>700</v>
      </c>
      <c r="C6" s="7" t="n">
        <v>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3" t="s">
        <v>223</v>
      </c>
    </row>
    <row r="4" spans="1:5">
      <c r="A4" s="4" t="s">
        <v>350</v>
      </c>
      <c r="B4" s="7" t="n">
        <v>30303</v>
      </c>
      <c r="C4" s="7" t="n">
        <v>15815</v>
      </c>
      <c r="D4" s="7" t="n">
        <v>27732</v>
      </c>
      <c r="E4" s="7" t="n">
        <v>14281</v>
      </c>
    </row>
    <row r="5" spans="1:5">
      <c r="A5" s="4" t="s">
        <v>351</v>
      </c>
      <c r="B5" s="5" t="n">
        <v>2882</v>
      </c>
      <c r="C5" s="5" t="n">
        <v>2755</v>
      </c>
      <c r="D5" s="5" t="n">
        <v>8094</v>
      </c>
      <c r="E5" s="5" t="n">
        <v>7276</v>
      </c>
    </row>
    <row r="6" spans="1:5">
      <c r="A6" s="4" t="s">
        <v>352</v>
      </c>
      <c r="B6" s="5" t="n">
        <v>92</v>
      </c>
      <c r="C6" s="5" t="n">
        <v>526</v>
      </c>
      <c r="D6" s="5" t="n">
        <v>1154</v>
      </c>
      <c r="E6" s="5" t="n">
        <v>563</v>
      </c>
    </row>
    <row r="7" spans="1:5">
      <c r="A7" s="4" t="s">
        <v>353</v>
      </c>
      <c r="B7" s="5" t="n">
        <v>0</v>
      </c>
      <c r="C7" s="5" t="n">
        <v>14500</v>
      </c>
      <c r="D7" s="5" t="n">
        <v>8500</v>
      </c>
      <c r="E7" s="5" t="n">
        <v>19409</v>
      </c>
    </row>
    <row r="8" spans="1:5">
      <c r="A8" s="4" t="s">
        <v>354</v>
      </c>
      <c r="B8" s="5" t="n">
        <v>-6209</v>
      </c>
      <c r="C8" s="5" t="n">
        <v>-5658</v>
      </c>
      <c r="D8" s="5" t="n">
        <v>-18412</v>
      </c>
      <c r="E8" s="5" t="n">
        <v>-13591</v>
      </c>
    </row>
    <row r="9" spans="1:5">
      <c r="A9" s="4" t="s">
        <v>355</v>
      </c>
      <c r="B9" s="7" t="n">
        <v>27068</v>
      </c>
      <c r="C9" s="7" t="n">
        <v>27938</v>
      </c>
      <c r="D9" s="7" t="n">
        <v>27068</v>
      </c>
      <c r="E9" s="7" t="n">
        <v>279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6</v>
      </c>
      <c r="B1" s="2" t="s">
        <v>68</v>
      </c>
      <c r="D1" s="2" t="s">
        <v>1</v>
      </c>
    </row>
    <row r="2" spans="1:8">
      <c r="B2" s="2" t="s">
        <v>2</v>
      </c>
      <c r="C2" s="2" t="s">
        <v>69</v>
      </c>
      <c r="D2" s="2" t="s">
        <v>2</v>
      </c>
      <c r="E2" s="2" t="s">
        <v>69</v>
      </c>
      <c r="F2" s="2" t="s">
        <v>357</v>
      </c>
      <c r="G2" s="2" t="s">
        <v>23</v>
      </c>
      <c r="H2" s="2" t="s">
        <v>358</v>
      </c>
    </row>
    <row r="3" spans="1:8">
      <c r="A3" s="3" t="s">
        <v>359</v>
      </c>
    </row>
    <row r="4" spans="1:8">
      <c r="A4" s="4" t="s">
        <v>360</v>
      </c>
      <c r="G4" s="7" t="n">
        <v>19400000</v>
      </c>
      <c r="H4" s="7" t="n">
        <v>500000</v>
      </c>
    </row>
    <row r="5" spans="1:8">
      <c r="A5" s="4" t="s">
        <v>353</v>
      </c>
      <c r="B5" s="7" t="n">
        <v>0</v>
      </c>
      <c r="C5" s="7" t="n">
        <v>14500000</v>
      </c>
      <c r="D5" s="7" t="n">
        <v>8500000</v>
      </c>
      <c r="E5" s="7" t="n">
        <v>19409000</v>
      </c>
    </row>
    <row r="6" spans="1:8">
      <c r="A6" s="4" t="s">
        <v>361</v>
      </c>
      <c r="B6" s="5" t="n">
        <v>11300000</v>
      </c>
      <c r="D6" s="5" t="n">
        <v>11300000</v>
      </c>
    </row>
    <row r="7" spans="1:8">
      <c r="A7" s="4" t="s">
        <v>362</v>
      </c>
      <c r="B7" s="5" t="n">
        <v>400000</v>
      </c>
      <c r="D7" s="5" t="n">
        <v>400000</v>
      </c>
      <c r="G7" s="7" t="n">
        <v>300000</v>
      </c>
    </row>
    <row r="8" spans="1:8">
      <c r="A8" s="4" t="s">
        <v>363</v>
      </c>
      <c r="B8" s="5" t="n">
        <v>10000000</v>
      </c>
      <c r="D8" s="5" t="n">
        <v>10000000</v>
      </c>
      <c r="F8" s="7" t="n">
        <v>7500000</v>
      </c>
    </row>
    <row r="9" spans="1:8">
      <c r="A9" s="4" t="s">
        <v>364</v>
      </c>
      <c r="B9" s="7" t="n">
        <v>250000</v>
      </c>
      <c r="D9" s="7" t="n">
        <v>250000</v>
      </c>
      <c r="F9" s="7" t="n">
        <v>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476423</v>
      </c>
      <c r="C3" s="7" t="n">
        <v>442464</v>
      </c>
      <c r="D3" s="7" t="n">
        <v>1340269</v>
      </c>
      <c r="E3" s="7" t="n">
        <v>1168081</v>
      </c>
    </row>
    <row r="4" spans="1:5">
      <c r="A4" s="3" t="s">
        <v>71</v>
      </c>
    </row>
    <row r="5" spans="1:5">
      <c r="A5" s="4" t="s">
        <v>72</v>
      </c>
      <c r="B5" s="5" t="n">
        <v>374673</v>
      </c>
      <c r="C5" s="5" t="n">
        <v>363635</v>
      </c>
      <c r="D5" s="5" t="n">
        <v>1062552</v>
      </c>
      <c r="E5" s="5" t="n">
        <v>943515</v>
      </c>
    </row>
    <row r="6" spans="1:5">
      <c r="A6" s="4" t="s">
        <v>73</v>
      </c>
      <c r="B6" s="5" t="n">
        <v>31337</v>
      </c>
      <c r="C6" s="5" t="n">
        <v>29160</v>
      </c>
      <c r="D6" s="5" t="n">
        <v>89209</v>
      </c>
      <c r="E6" s="5" t="n">
        <v>78249</v>
      </c>
    </row>
    <row r="7" spans="1:5">
      <c r="A7" s="4" t="s">
        <v>74</v>
      </c>
      <c r="B7" s="5" t="n">
        <v>31136</v>
      </c>
      <c r="C7" s="5" t="n">
        <v>27663</v>
      </c>
      <c r="D7" s="5" t="n">
        <v>88666</v>
      </c>
      <c r="E7" s="5" t="n">
        <v>75462</v>
      </c>
    </row>
    <row r="8" spans="1:5">
      <c r="A8" s="4" t="s">
        <v>75</v>
      </c>
      <c r="B8" s="5" t="n">
        <v>-71</v>
      </c>
      <c r="C8" s="5" t="n">
        <v>-24</v>
      </c>
      <c r="D8" s="5" t="n">
        <v>-198</v>
      </c>
      <c r="E8" s="5" t="n">
        <v>-413</v>
      </c>
    </row>
    <row r="9" spans="1:5">
      <c r="A9" s="4" t="s">
        <v>76</v>
      </c>
      <c r="B9" s="5" t="n">
        <v>4675</v>
      </c>
      <c r="C9" s="5" t="n">
        <v>3587</v>
      </c>
      <c r="D9" s="5" t="n">
        <v>13847</v>
      </c>
      <c r="E9" s="5" t="n">
        <v>13160</v>
      </c>
    </row>
    <row r="10" spans="1:5">
      <c r="A10" s="4" t="s">
        <v>77</v>
      </c>
      <c r="B10" s="5" t="n">
        <v>441750</v>
      </c>
      <c r="C10" s="5" t="n">
        <v>424021</v>
      </c>
      <c r="D10" s="5" t="n">
        <v>1254076</v>
      </c>
      <c r="E10" s="5" t="n">
        <v>1109973</v>
      </c>
    </row>
    <row r="11" spans="1:5">
      <c r="A11" s="4" t="s">
        <v>78</v>
      </c>
      <c r="B11" s="5" t="n">
        <v>34673</v>
      </c>
      <c r="C11" s="5" t="n">
        <v>18443</v>
      </c>
      <c r="D11" s="5" t="n">
        <v>86193</v>
      </c>
      <c r="E11" s="5" t="n">
        <v>58108</v>
      </c>
    </row>
    <row r="12" spans="1:5">
      <c r="A12" s="4" t="s">
        <v>79</v>
      </c>
      <c r="B12" s="5" t="n">
        <v>12346</v>
      </c>
      <c r="C12" s="5" t="n">
        <v>7501</v>
      </c>
      <c r="D12" s="5" t="n">
        <v>29994</v>
      </c>
      <c r="E12" s="5" t="n">
        <v>22061</v>
      </c>
    </row>
    <row r="13" spans="1:5">
      <c r="A13" s="4" t="s">
        <v>80</v>
      </c>
      <c r="B13" s="5" t="n">
        <v>22327</v>
      </c>
      <c r="C13" s="5" t="n">
        <v>10942</v>
      </c>
      <c r="D13" s="5" t="n">
        <v>56199</v>
      </c>
      <c r="E13" s="5" t="n">
        <v>36047</v>
      </c>
    </row>
    <row r="14" spans="1:5">
      <c r="A14" s="4" t="s">
        <v>81</v>
      </c>
      <c r="B14" s="5" t="n">
        <v>1218</v>
      </c>
      <c r="C14" s="5" t="n">
        <v>1218</v>
      </c>
      <c r="D14" s="5" t="n">
        <v>3656</v>
      </c>
      <c r="E14" s="5" t="n">
        <v>3656</v>
      </c>
    </row>
    <row r="15" spans="1:5">
      <c r="A15" s="4" t="s">
        <v>82</v>
      </c>
      <c r="B15" s="5" t="n">
        <v>2257</v>
      </c>
      <c r="C15" s="5" t="n">
        <v>0</v>
      </c>
      <c r="D15" s="5" t="n">
        <v>2257</v>
      </c>
      <c r="E15" s="5" t="n">
        <v>0</v>
      </c>
    </row>
    <row r="16" spans="1:5">
      <c r="A16" s="4" t="s">
        <v>83</v>
      </c>
      <c r="B16" s="7" t="n">
        <v>18852</v>
      </c>
      <c r="C16" s="7" t="n">
        <v>9724</v>
      </c>
      <c r="D16" s="7" t="n">
        <v>50286</v>
      </c>
      <c r="E16" s="7" t="n">
        <v>32391</v>
      </c>
    </row>
    <row r="17" spans="1:5">
      <c r="A17" s="3" t="s">
        <v>84</v>
      </c>
    </row>
    <row r="18" spans="1:5">
      <c r="A18" s="4" t="s">
        <v>85</v>
      </c>
      <c r="B18" s="8" t="n">
        <v>0.74</v>
      </c>
      <c r="C18" s="8" t="n">
        <v>0.39</v>
      </c>
      <c r="D18" s="7" t="n">
        <v>2</v>
      </c>
      <c r="E18" s="8" t="n">
        <v>1.31</v>
      </c>
    </row>
    <row r="19" spans="1:5">
      <c r="A19" s="4" t="s">
        <v>86</v>
      </c>
      <c r="B19" s="8" t="n">
        <v>0.64</v>
      </c>
      <c r="C19" s="8" t="n">
        <v>0.35</v>
      </c>
      <c r="D19" s="8" t="n">
        <v>1.73</v>
      </c>
      <c r="E19" s="8" t="n">
        <v>1.17</v>
      </c>
    </row>
    <row r="20" spans="1:5">
      <c r="A20" s="3" t="s">
        <v>87</v>
      </c>
    </row>
    <row r="21" spans="1:5">
      <c r="A21" s="4" t="s">
        <v>85</v>
      </c>
      <c r="B21" s="5" t="n">
        <v>25581</v>
      </c>
      <c r="C21" s="5" t="n">
        <v>24669</v>
      </c>
      <c r="D21" s="5" t="n">
        <v>25106</v>
      </c>
      <c r="E21" s="5" t="n">
        <v>24665</v>
      </c>
    </row>
    <row r="22" spans="1:5">
      <c r="A22" s="4" t="s">
        <v>86</v>
      </c>
      <c r="B22" s="5" t="n">
        <v>30675</v>
      </c>
      <c r="C22" s="5" t="n">
        <v>30139</v>
      </c>
      <c r="D22" s="5" t="n">
        <v>30539</v>
      </c>
      <c r="E22" s="5" t="n">
        <v>30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174</v>
      </c>
    </row>
    <row r="3" spans="1:2">
      <c r="A3" s="4" t="s">
        <v>367</v>
      </c>
      <c r="B3" s="9" t="n">
        <v>167.7</v>
      </c>
    </row>
    <row r="4" spans="1:2">
      <c r="A4" s="4" t="s">
        <v>368</v>
      </c>
      <c r="B4" s="10" t="n">
        <v>118.8</v>
      </c>
    </row>
    <row r="5" spans="1:2">
      <c r="A5" s="4" t="s">
        <v>369</v>
      </c>
      <c r="B5" s="10" t="n">
        <v>32.9</v>
      </c>
    </row>
    <row r="6" spans="1:2">
      <c r="A6" s="4" t="s">
        <v>370</v>
      </c>
      <c r="B6" s="10" t="n">
        <v>8.5</v>
      </c>
    </row>
    <row r="7" spans="1:2">
      <c r="A7" s="4" t="s">
        <v>371</v>
      </c>
      <c r="B7" s="10" t="n">
        <v>7.8</v>
      </c>
    </row>
    <row r="8" spans="1:2">
      <c r="A8" s="4" t="s">
        <v>372</v>
      </c>
      <c r="B8" s="10" t="n">
        <v>7.5</v>
      </c>
    </row>
    <row r="9" spans="1:2">
      <c r="A9" s="4" t="s">
        <v>373</v>
      </c>
      <c r="B9" s="9" t="n">
        <v>67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74</v>
      </c>
      <c r="B1" s="2" t="s">
        <v>366</v>
      </c>
      <c r="C1" s="2" t="s">
        <v>375</v>
      </c>
      <c r="D1" s="2" t="s">
        <v>252</v>
      </c>
    </row>
    <row r="2" spans="1:4">
      <c r="A2" s="3" t="s">
        <v>376</v>
      </c>
    </row>
    <row r="3" spans="1:4">
      <c r="A3" s="4" t="s">
        <v>377</v>
      </c>
      <c r="B3" s="7" t="n">
        <v>500000</v>
      </c>
    </row>
    <row r="4" spans="1:4">
      <c r="A4" s="4" t="s">
        <v>378</v>
      </c>
      <c r="B4" s="5" t="n">
        <v>512100</v>
      </c>
    </row>
    <row r="5" spans="1:4">
      <c r="A5" s="4" t="s">
        <v>40</v>
      </c>
      <c r="B5" s="5" t="n">
        <v>0</v>
      </c>
      <c r="D5" s="7" t="n">
        <v>40300</v>
      </c>
    </row>
    <row r="6" spans="1:4">
      <c r="A6" s="4" t="s">
        <v>379</v>
      </c>
      <c r="B6" s="5" t="n">
        <v>40800</v>
      </c>
    </row>
    <row r="7" spans="1:4">
      <c r="A7" s="4" t="s">
        <v>380</v>
      </c>
      <c r="B7" s="5" t="n">
        <v>434200</v>
      </c>
    </row>
    <row r="8" spans="1:4">
      <c r="A8" s="4" t="s">
        <v>381</v>
      </c>
      <c r="B8" s="5" t="n">
        <v>1000</v>
      </c>
      <c r="C8" s="7" t="n">
        <v>2000</v>
      </c>
    </row>
    <row r="9" spans="1:4">
      <c r="A9" s="4" t="s">
        <v>382</v>
      </c>
      <c r="B9" s="5" t="n">
        <v>610</v>
      </c>
      <c r="D9" s="5" t="n">
        <v>624</v>
      </c>
    </row>
    <row r="10" spans="1:4">
      <c r="A10" s="4" t="s">
        <v>383</v>
      </c>
      <c r="B10" s="5" t="n">
        <v>616</v>
      </c>
      <c r="D10" s="7" t="n">
        <v>630</v>
      </c>
    </row>
    <row r="11" spans="1:4">
      <c r="A11" s="4" t="s">
        <v>338</v>
      </c>
    </row>
    <row r="12" spans="1:4">
      <c r="A12" s="3" t="s">
        <v>376</v>
      </c>
    </row>
    <row r="13" spans="1:4">
      <c r="A13" s="4" t="s">
        <v>384</v>
      </c>
      <c r="B13" s="5" t="n">
        <v>125000</v>
      </c>
    </row>
    <row r="14" spans="1:4">
      <c r="A14" s="4" t="s">
        <v>339</v>
      </c>
      <c r="B14" s="7" t="n">
        <v>475000</v>
      </c>
    </row>
    <row r="15" spans="1:4">
      <c r="A15" s="4" t="s">
        <v>385</v>
      </c>
      <c r="B15" s="5" t="n">
        <v>250</v>
      </c>
    </row>
    <row r="16" spans="1:4">
      <c r="A16" s="4" t="s">
        <v>386</v>
      </c>
    </row>
    <row r="17" spans="1:4">
      <c r="A17" s="3" t="s">
        <v>376</v>
      </c>
    </row>
    <row r="18" spans="1:4">
      <c r="A18" s="4" t="s">
        <v>387</v>
      </c>
      <c r="B18" s="7" t="n">
        <v>250000</v>
      </c>
    </row>
    <row r="19" spans="1:4">
      <c r="A19" s="4" t="s">
        <v>388</v>
      </c>
      <c r="B19" s="4" t="s">
        <v>389</v>
      </c>
    </row>
    <row r="20" spans="1:4">
      <c r="A20" s="4" t="s">
        <v>390</v>
      </c>
    </row>
    <row r="21" spans="1:4">
      <c r="A21" s="3" t="s">
        <v>376</v>
      </c>
    </row>
    <row r="22" spans="1:4">
      <c r="A22" s="4" t="s">
        <v>387</v>
      </c>
      <c r="B22" s="7" t="n">
        <v>300000</v>
      </c>
    </row>
    <row r="23" spans="1:4">
      <c r="A23" s="4" t="s">
        <v>388</v>
      </c>
      <c r="B23" s="4" t="s">
        <v>391</v>
      </c>
    </row>
    <row r="24" spans="1:4">
      <c r="A24" s="4" t="s">
        <v>392</v>
      </c>
    </row>
    <row r="25" spans="1:4">
      <c r="A25" s="3" t="s">
        <v>376</v>
      </c>
    </row>
    <row r="26" spans="1:4">
      <c r="A26" s="4" t="s">
        <v>393</v>
      </c>
      <c r="B26" s="7" t="n">
        <v>86250</v>
      </c>
    </row>
    <row r="27" spans="1:4">
      <c r="A27" s="4" t="s">
        <v>388</v>
      </c>
      <c r="B27" s="4" t="s">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1</v>
      </c>
    </row>
    <row r="2" spans="1:3">
      <c r="B2" s="2" t="s">
        <v>366</v>
      </c>
      <c r="C2" s="2" t="s">
        <v>252</v>
      </c>
    </row>
    <row r="3" spans="1:3">
      <c r="A3" s="3" t="s">
        <v>396</v>
      </c>
    </row>
    <row r="4" spans="1:3">
      <c r="A4" s="4" t="s">
        <v>397</v>
      </c>
      <c r="B4" s="7" t="n">
        <v>185000</v>
      </c>
      <c r="C4" s="7" t="n">
        <v>185000</v>
      </c>
    </row>
    <row r="5" spans="1:3">
      <c r="A5" s="4" t="s">
        <v>41</v>
      </c>
      <c r="B5" s="5" t="n">
        <v>91275</v>
      </c>
      <c r="C5" s="7" t="n">
        <v>152895</v>
      </c>
    </row>
    <row r="6" spans="1:3">
      <c r="A6" s="4" t="s">
        <v>340</v>
      </c>
    </row>
    <row r="7" spans="1:3">
      <c r="A7" s="3" t="s">
        <v>396</v>
      </c>
    </row>
    <row r="8" spans="1:3">
      <c r="A8" s="4" t="s">
        <v>341</v>
      </c>
      <c r="B8" s="5" t="n">
        <v>125000</v>
      </c>
    </row>
    <row r="9" spans="1:3">
      <c r="A9" s="4" t="s">
        <v>342</v>
      </c>
      <c r="B9" s="7" t="n">
        <v>150000</v>
      </c>
    </row>
    <row r="10" spans="1:3">
      <c r="A10" s="4" t="s">
        <v>398</v>
      </c>
      <c r="B10" s="10" t="n">
        <v>237.5</v>
      </c>
    </row>
    <row r="11" spans="1:3">
      <c r="A11" s="4" t="s">
        <v>399</v>
      </c>
      <c r="B11" s="4" t="s">
        <v>400</v>
      </c>
    </row>
    <row r="12" spans="1:3">
      <c r="A12" s="4" t="s">
        <v>343</v>
      </c>
    </row>
    <row r="13" spans="1:3">
      <c r="A13" s="3" t="s">
        <v>396</v>
      </c>
    </row>
    <row r="14" spans="1:3">
      <c r="A14" s="4" t="s">
        <v>341</v>
      </c>
      <c r="B14" s="7" t="n">
        <v>35000</v>
      </c>
    </row>
    <row r="15" spans="1:3">
      <c r="A15" s="4" t="s">
        <v>401</v>
      </c>
    </row>
    <row r="16" spans="1:3">
      <c r="A16" s="3" t="s">
        <v>396</v>
      </c>
    </row>
    <row r="17" spans="1:3">
      <c r="A17" s="4" t="s">
        <v>398</v>
      </c>
      <c r="B17" s="5" t="n">
        <v>250</v>
      </c>
    </row>
    <row r="18" spans="1:3">
      <c r="A18" s="4" t="s">
        <v>402</v>
      </c>
    </row>
    <row r="19" spans="1:3">
      <c r="A19" s="3" t="s">
        <v>396</v>
      </c>
    </row>
    <row r="20" spans="1:3">
      <c r="A20" s="4" t="s">
        <v>398</v>
      </c>
      <c r="B20" s="5" t="n">
        <v>2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 customWidth="1" max="6" min="6" width="14"/>
    <col customWidth="1" max="7" min="7" width="14"/>
    <col customWidth="1" max="8" min="8" width="16"/>
    <col customWidth="1" max="9" min="9" width="16"/>
    <col customWidth="1" max="10" min="10" width="21"/>
  </cols>
  <sheetData>
    <row r="1" spans="1:10">
      <c r="A1" s="1" t="s">
        <v>403</v>
      </c>
      <c r="B1" s="2" t="s">
        <v>1</v>
      </c>
      <c r="C1" s="2" t="s">
        <v>404</v>
      </c>
      <c r="H1" s="2" t="s">
        <v>405</v>
      </c>
      <c r="I1" s="2" t="s">
        <v>406</v>
      </c>
    </row>
    <row r="2" spans="1:10">
      <c r="B2" s="2" t="s">
        <v>407</v>
      </c>
      <c r="C2" s="2" t="s">
        <v>408</v>
      </c>
      <c r="D2" s="2" t="s">
        <v>409</v>
      </c>
      <c r="E2" s="2" t="s">
        <v>410</v>
      </c>
      <c r="F2" s="2" t="s">
        <v>411</v>
      </c>
      <c r="G2" s="2" t="s">
        <v>412</v>
      </c>
      <c r="H2" s="2" t="s">
        <v>413</v>
      </c>
      <c r="I2" s="2" t="s">
        <v>414</v>
      </c>
      <c r="J2" s="2" t="s">
        <v>252</v>
      </c>
    </row>
    <row r="3" spans="1:10">
      <c r="A3" s="3" t="s">
        <v>396</v>
      </c>
    </row>
    <row r="4" spans="1:10">
      <c r="A4" s="4" t="s">
        <v>415</v>
      </c>
      <c r="B4" s="7" t="n">
        <v>220400000</v>
      </c>
      <c r="J4" s="7" t="n">
        <v>144900000</v>
      </c>
    </row>
    <row r="5" spans="1:10">
      <c r="A5" s="4" t="s">
        <v>386</v>
      </c>
    </row>
    <row r="6" spans="1:10">
      <c r="A6" s="3" t="s">
        <v>396</v>
      </c>
    </row>
    <row r="7" spans="1:10">
      <c r="A7" s="4" t="s">
        <v>387</v>
      </c>
      <c r="B7" s="7" t="n">
        <v>250000000</v>
      </c>
    </row>
    <row r="8" spans="1:10">
      <c r="A8" s="4" t="s">
        <v>388</v>
      </c>
      <c r="B8" s="4" t="s">
        <v>389</v>
      </c>
    </row>
    <row r="9" spans="1:10">
      <c r="A9" s="4" t="s">
        <v>416</v>
      </c>
      <c r="C9" s="4" t="s">
        <v>417</v>
      </c>
      <c r="D9" s="4" t="s">
        <v>418</v>
      </c>
      <c r="H9" s="4" t="s">
        <v>419</v>
      </c>
      <c r="I9" s="4" t="s">
        <v>420</v>
      </c>
    </row>
    <row r="10" spans="1:10">
      <c r="A10" s="4" t="s">
        <v>390</v>
      </c>
    </row>
    <row r="11" spans="1:10">
      <c r="A11" s="3" t="s">
        <v>396</v>
      </c>
    </row>
    <row r="12" spans="1:10">
      <c r="A12" s="4" t="s">
        <v>387</v>
      </c>
      <c r="B12" s="7" t="n">
        <v>300000000</v>
      </c>
    </row>
    <row r="13" spans="1:10">
      <c r="A13" s="4" t="s">
        <v>388</v>
      </c>
      <c r="B13" s="4" t="s">
        <v>391</v>
      </c>
    </row>
    <row r="14" spans="1:10">
      <c r="A14" s="4" t="s">
        <v>416</v>
      </c>
      <c r="E14" s="4" t="s">
        <v>419</v>
      </c>
      <c r="F14" s="4" t="s">
        <v>421</v>
      </c>
      <c r="G14" s="4" t="s">
        <v>422</v>
      </c>
    </row>
    <row r="15" spans="1:10">
      <c r="A15" s="4" t="s">
        <v>392</v>
      </c>
    </row>
    <row r="16" spans="1:10">
      <c r="A16" s="3" t="s">
        <v>396</v>
      </c>
    </row>
    <row r="17" spans="1:10">
      <c r="A17" s="4" t="s">
        <v>423</v>
      </c>
      <c r="B17" s="7" t="n">
        <v>86250000</v>
      </c>
    </row>
    <row r="18" spans="1:10">
      <c r="A18" s="4" t="s">
        <v>388</v>
      </c>
      <c r="B18" s="4" t="s">
        <v>394</v>
      </c>
    </row>
    <row r="19" spans="1:10">
      <c r="A19" s="4" t="s">
        <v>424</v>
      </c>
      <c r="B19" s="11" t="n">
        <v>30.9478</v>
      </c>
    </row>
    <row r="20" spans="1:10">
      <c r="A20" s="4" t="s">
        <v>425</v>
      </c>
      <c r="B20" s="7" t="n">
        <v>1000</v>
      </c>
    </row>
    <row r="21" spans="1:10">
      <c r="A21" s="4" t="s">
        <v>426</v>
      </c>
      <c r="B21" s="8" t="n">
        <v>32.31</v>
      </c>
    </row>
    <row r="22" spans="1:10">
      <c r="A22" s="4" t="s">
        <v>427</v>
      </c>
      <c r="B22" s="10" t="n">
        <v>2.7</v>
      </c>
    </row>
    <row r="23" spans="1:10">
      <c r="A23" s="4" t="s">
        <v>428</v>
      </c>
    </row>
    <row r="24" spans="1:10">
      <c r="A24" s="3" t="s">
        <v>396</v>
      </c>
    </row>
    <row r="25" spans="1:10">
      <c r="A25" s="4" t="s">
        <v>423</v>
      </c>
      <c r="B25" s="7" t="n">
        <v>57500000</v>
      </c>
    </row>
    <row r="26" spans="1:10">
      <c r="A26" s="4" t="s">
        <v>388</v>
      </c>
      <c r="B26" s="4" t="s">
        <v>429</v>
      </c>
    </row>
    <row r="27" spans="1:10">
      <c r="A27" s="4" t="s">
        <v>426</v>
      </c>
      <c r="B27" s="8" t="n">
        <v>23.8</v>
      </c>
    </row>
    <row r="28" spans="1:10">
      <c r="A28" s="4" t="s">
        <v>427</v>
      </c>
      <c r="B28" s="10" t="n">
        <v>2.4</v>
      </c>
    </row>
    <row r="29" spans="1:10">
      <c r="A29" s="4" t="s">
        <v>430</v>
      </c>
    </row>
    <row r="30" spans="1:10">
      <c r="A30" s="3" t="s">
        <v>396</v>
      </c>
    </row>
    <row r="31" spans="1:10">
      <c r="A31" s="4" t="s">
        <v>431</v>
      </c>
      <c r="B31" s="7" t="n">
        <v>125000000</v>
      </c>
    </row>
    <row r="32" spans="1:10">
      <c r="A32" s="4" t="s">
        <v>432</v>
      </c>
    </row>
    <row r="33" spans="1:10">
      <c r="A33" s="3" t="s">
        <v>396</v>
      </c>
    </row>
    <row r="34" spans="1:10">
      <c r="A34" s="4" t="s">
        <v>433</v>
      </c>
      <c r="B34" s="4" t="s">
        <v>434</v>
      </c>
    </row>
    <row r="35" spans="1:10">
      <c r="A35" s="4" t="s">
        <v>435</v>
      </c>
    </row>
    <row r="36" spans="1:10">
      <c r="A36" s="3" t="s">
        <v>396</v>
      </c>
    </row>
    <row r="37" spans="1:10">
      <c r="A37" s="4" t="s">
        <v>433</v>
      </c>
      <c r="B37" s="4" t="s">
        <v>419</v>
      </c>
    </row>
    <row r="38" spans="1:10">
      <c r="A38" s="4" t="s">
        <v>436</v>
      </c>
    </row>
    <row r="39" spans="1:10">
      <c r="A39" s="3" t="s">
        <v>396</v>
      </c>
    </row>
    <row r="40" spans="1:10">
      <c r="A40" s="4" t="s">
        <v>433</v>
      </c>
      <c r="B40" s="4" t="s">
        <v>419</v>
      </c>
    </row>
  </sheetData>
  <mergeCells count="2">
    <mergeCell ref="A1:A2"/>
    <mergeCell ref="C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7</v>
      </c>
      <c r="B1" s="2" t="s">
        <v>2</v>
      </c>
      <c r="C1" s="2" t="s">
        <v>23</v>
      </c>
    </row>
    <row r="2" spans="1:3">
      <c r="A2" s="3" t="s">
        <v>396</v>
      </c>
    </row>
    <row r="3" spans="1:3">
      <c r="A3" s="4" t="s">
        <v>42</v>
      </c>
      <c r="B3" s="7" t="n">
        <v>4057</v>
      </c>
      <c r="C3" s="7" t="n">
        <v>6415</v>
      </c>
    </row>
    <row r="4" spans="1:3">
      <c r="A4" s="4" t="s">
        <v>438</v>
      </c>
      <c r="C4" s="7" t="n">
        <v>3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439</v>
      </c>
      <c r="B1" s="2" t="s">
        <v>68</v>
      </c>
      <c r="D1" s="2" t="s">
        <v>440</v>
      </c>
      <c r="E1" s="2" t="s">
        <v>1</v>
      </c>
    </row>
    <row r="2" spans="1:10">
      <c r="B2" s="2" t="s">
        <v>2</v>
      </c>
      <c r="C2" s="2" t="s">
        <v>69</v>
      </c>
      <c r="D2" s="2" t="s">
        <v>441</v>
      </c>
      <c r="E2" s="2" t="s">
        <v>2</v>
      </c>
      <c r="F2" s="2" t="s">
        <v>69</v>
      </c>
      <c r="G2" s="2" t="s">
        <v>442</v>
      </c>
      <c r="H2" s="2" t="s">
        <v>23</v>
      </c>
      <c r="I2" s="2" t="s">
        <v>443</v>
      </c>
      <c r="J2" s="2" t="s">
        <v>444</v>
      </c>
    </row>
    <row r="3" spans="1:10">
      <c r="A3" s="3" t="s">
        <v>182</v>
      </c>
    </row>
    <row r="4" spans="1:10">
      <c r="A4" s="4" t="s">
        <v>63</v>
      </c>
      <c r="B4" s="5" t="n">
        <v>2000000</v>
      </c>
      <c r="E4" s="5" t="n">
        <v>2000000</v>
      </c>
      <c r="G4" s="5" t="n">
        <v>2000000</v>
      </c>
      <c r="H4" s="5" t="n">
        <v>2000000</v>
      </c>
      <c r="I4" s="5" t="n">
        <v>2000000</v>
      </c>
    </row>
    <row r="5" spans="1:10">
      <c r="A5" s="4" t="s">
        <v>62</v>
      </c>
      <c r="B5" s="8" t="n">
        <v>0.01</v>
      </c>
      <c r="E5" s="8" t="n">
        <v>0.01</v>
      </c>
      <c r="H5" s="8" t="n">
        <v>0.01</v>
      </c>
    </row>
    <row r="6" spans="1:10">
      <c r="A6" s="4" t="s">
        <v>445</v>
      </c>
      <c r="J6" s="5" t="n">
        <v>4000000</v>
      </c>
    </row>
    <row r="7" spans="1:10">
      <c r="A7" s="4" t="s">
        <v>446</v>
      </c>
      <c r="E7" s="4" t="s">
        <v>447</v>
      </c>
    </row>
    <row r="8" spans="1:10">
      <c r="A8" s="4" t="s">
        <v>64</v>
      </c>
      <c r="B8" s="5" t="n">
        <v>2000</v>
      </c>
      <c r="E8" s="5" t="n">
        <v>2000</v>
      </c>
      <c r="H8" s="5" t="n">
        <v>2000</v>
      </c>
      <c r="J8" s="5" t="n">
        <v>4000</v>
      </c>
    </row>
    <row r="9" spans="1:10">
      <c r="A9" s="4" t="s">
        <v>448</v>
      </c>
      <c r="G9" s="5" t="n">
        <v>2000</v>
      </c>
      <c r="I9" s="5" t="n">
        <v>2000</v>
      </c>
    </row>
    <row r="10" spans="1:10">
      <c r="A10" s="4" t="s">
        <v>449</v>
      </c>
      <c r="D10" s="7" t="n">
        <v>50352</v>
      </c>
      <c r="E10" s="7" t="n">
        <v>50420</v>
      </c>
    </row>
    <row r="11" spans="1:10">
      <c r="A11" s="4" t="s">
        <v>450</v>
      </c>
      <c r="B11" s="12" t="n">
        <v>609.375</v>
      </c>
      <c r="E11" s="12" t="n">
        <v>609.375</v>
      </c>
    </row>
    <row r="12" spans="1:10">
      <c r="A12" s="4" t="s">
        <v>81</v>
      </c>
      <c r="B12" s="7" t="n">
        <v>1218</v>
      </c>
      <c r="C12" s="7" t="n">
        <v>1218</v>
      </c>
      <c r="E12" s="7" t="n">
        <v>3656</v>
      </c>
      <c r="F12" s="7" t="n">
        <v>3656</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8</v>
      </c>
      <c r="D1" s="2" t="s">
        <v>1</v>
      </c>
    </row>
    <row r="2" spans="1:5">
      <c r="B2" s="2" t="s">
        <v>2</v>
      </c>
      <c r="C2" s="2" t="s">
        <v>69</v>
      </c>
      <c r="D2" s="2" t="s">
        <v>2</v>
      </c>
      <c r="E2" s="2" t="s">
        <v>69</v>
      </c>
    </row>
    <row r="3" spans="1:5">
      <c r="A3" s="3" t="s">
        <v>452</v>
      </c>
    </row>
    <row r="4" spans="1:5">
      <c r="A4" s="4" t="s">
        <v>453</v>
      </c>
      <c r="B4" s="7" t="n">
        <v>22327</v>
      </c>
      <c r="C4" s="7" t="n">
        <v>10942</v>
      </c>
      <c r="D4" s="7" t="n">
        <v>56199</v>
      </c>
      <c r="E4" s="7" t="n">
        <v>36047</v>
      </c>
    </row>
    <row r="5" spans="1:5">
      <c r="A5" s="3" t="s">
        <v>454</v>
      </c>
    </row>
    <row r="6" spans="1:5">
      <c r="A6" s="4" t="s">
        <v>81</v>
      </c>
      <c r="B6" s="5" t="n">
        <v>-1218</v>
      </c>
      <c r="C6" s="5" t="n">
        <v>-1218</v>
      </c>
      <c r="D6" s="5" t="n">
        <v>-3656</v>
      </c>
      <c r="E6" s="5" t="n">
        <v>-3656</v>
      </c>
    </row>
    <row r="7" spans="1:5">
      <c r="A7" s="4" t="s">
        <v>82</v>
      </c>
      <c r="B7" s="5" t="n">
        <v>-2257</v>
      </c>
      <c r="C7" s="5" t="n">
        <v>0</v>
      </c>
      <c r="D7" s="5" t="n">
        <v>-2257</v>
      </c>
      <c r="E7" s="5" t="n">
        <v>0</v>
      </c>
    </row>
    <row r="8" spans="1:5">
      <c r="A8" s="4" t="s">
        <v>83</v>
      </c>
      <c r="B8" s="5" t="n">
        <v>18852</v>
      </c>
      <c r="C8" s="5" t="n">
        <v>9724</v>
      </c>
      <c r="D8" s="5" t="n">
        <v>50286</v>
      </c>
      <c r="E8" s="5" t="n">
        <v>32391</v>
      </c>
    </row>
    <row r="9" spans="1:5">
      <c r="A9" s="4" t="s">
        <v>455</v>
      </c>
      <c r="B9" s="7" t="n">
        <v>19706</v>
      </c>
      <c r="C9" s="7" t="n">
        <v>10612</v>
      </c>
      <c r="D9" s="7" t="n">
        <v>52978</v>
      </c>
      <c r="E9" s="7" t="n">
        <v>35097</v>
      </c>
    </row>
    <row r="10" spans="1:5">
      <c r="A10" s="4" t="s">
        <v>456</v>
      </c>
      <c r="B10" s="5" t="n">
        <v>25581</v>
      </c>
      <c r="C10" s="5" t="n">
        <v>24669</v>
      </c>
      <c r="D10" s="5" t="n">
        <v>25106</v>
      </c>
      <c r="E10" s="5" t="n">
        <v>24665</v>
      </c>
    </row>
    <row r="11" spans="1:5">
      <c r="A11" s="3" t="s">
        <v>457</v>
      </c>
    </row>
    <row r="12" spans="1:5">
      <c r="A12" s="4" t="s">
        <v>458</v>
      </c>
      <c r="B12" s="5" t="n">
        <v>248</v>
      </c>
      <c r="C12" s="5" t="n">
        <v>231</v>
      </c>
      <c r="D12" s="5" t="n">
        <v>302</v>
      </c>
      <c r="E12" s="5" t="n">
        <v>200</v>
      </c>
    </row>
    <row r="13" spans="1:5">
      <c r="A13" s="4" t="s">
        <v>459</v>
      </c>
      <c r="B13" s="5" t="n">
        <v>237</v>
      </c>
      <c r="C13" s="5" t="n">
        <v>154</v>
      </c>
      <c r="D13" s="5" t="n">
        <v>207</v>
      </c>
      <c r="E13" s="5" t="n">
        <v>143</v>
      </c>
    </row>
    <row r="14" spans="1:5">
      <c r="A14" s="4" t="s">
        <v>460</v>
      </c>
      <c r="B14" s="5" t="n">
        <v>30675</v>
      </c>
      <c r="C14" s="5" t="n">
        <v>30139</v>
      </c>
      <c r="D14" s="5" t="n">
        <v>30539</v>
      </c>
      <c r="E14" s="5" t="n">
        <v>30093</v>
      </c>
    </row>
    <row r="15" spans="1:5">
      <c r="A15" s="4" t="s">
        <v>461</v>
      </c>
      <c r="B15" s="8" t="n">
        <v>0.74</v>
      </c>
      <c r="C15" s="8" t="n">
        <v>0.39</v>
      </c>
      <c r="D15" s="7" t="n">
        <v>2</v>
      </c>
      <c r="E15" s="8" t="n">
        <v>1.31</v>
      </c>
    </row>
    <row r="16" spans="1:5">
      <c r="A16" s="4" t="s">
        <v>462</v>
      </c>
      <c r="B16" s="8" t="n">
        <v>0.64</v>
      </c>
      <c r="C16" s="8" t="n">
        <v>0.35</v>
      </c>
      <c r="D16" s="8" t="n">
        <v>1.73</v>
      </c>
      <c r="E16" s="8" t="n">
        <v>1.17</v>
      </c>
    </row>
    <row r="17" spans="1:5">
      <c r="A17" s="4" t="s">
        <v>463</v>
      </c>
      <c r="B17" s="5" t="n">
        <v>0</v>
      </c>
      <c r="C17" s="5" t="n">
        <v>896</v>
      </c>
      <c r="D17" s="5" t="n">
        <v>31</v>
      </c>
      <c r="E17" s="5" t="n">
        <v>1288</v>
      </c>
    </row>
    <row r="18" spans="1:5">
      <c r="A18" s="4" t="s">
        <v>428</v>
      </c>
    </row>
    <row r="19" spans="1:5">
      <c r="A19" s="3" t="s">
        <v>454</v>
      </c>
    </row>
    <row r="20" spans="1:5">
      <c r="A20" s="4" t="s">
        <v>464</v>
      </c>
      <c r="B20" s="7" t="n">
        <v>324</v>
      </c>
      <c r="C20" s="7" t="n">
        <v>378</v>
      </c>
      <c r="D20" s="7" t="n">
        <v>1106</v>
      </c>
      <c r="E20" s="7" t="n">
        <v>1152</v>
      </c>
    </row>
    <row r="21" spans="1:5">
      <c r="A21" s="3" t="s">
        <v>457</v>
      </c>
    </row>
    <row r="22" spans="1:5">
      <c r="A22" s="4" t="s">
        <v>465</v>
      </c>
      <c r="B22" s="5" t="n">
        <v>1940</v>
      </c>
      <c r="C22" s="5" t="n">
        <v>2416</v>
      </c>
      <c r="D22" s="5" t="n">
        <v>2255</v>
      </c>
      <c r="E22" s="5" t="n">
        <v>2416</v>
      </c>
    </row>
    <row r="23" spans="1:5">
      <c r="A23" s="4" t="s">
        <v>392</v>
      </c>
    </row>
    <row r="24" spans="1:5">
      <c r="A24" s="3" t="s">
        <v>454</v>
      </c>
    </row>
    <row r="25" spans="1:5">
      <c r="A25" s="4" t="s">
        <v>464</v>
      </c>
      <c r="B25" s="7" t="n">
        <v>530</v>
      </c>
      <c r="C25" s="7" t="n">
        <v>510</v>
      </c>
      <c r="D25" s="7" t="n">
        <v>1586</v>
      </c>
      <c r="E25" s="7" t="n">
        <v>1554</v>
      </c>
    </row>
    <row r="26" spans="1:5">
      <c r="A26" s="3" t="s">
        <v>457</v>
      </c>
    </row>
    <row r="27" spans="1:5">
      <c r="A27" s="4" t="s">
        <v>465</v>
      </c>
      <c r="B27" s="5" t="n">
        <v>2669</v>
      </c>
      <c r="C27" s="5" t="n">
        <v>2669</v>
      </c>
      <c r="D27" s="5" t="n">
        <v>2669</v>
      </c>
      <c r="E27" s="5" t="n">
        <v>26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6</v>
      </c>
      <c r="B1" s="2" t="s">
        <v>68</v>
      </c>
      <c r="D1" s="2" t="s">
        <v>1</v>
      </c>
    </row>
    <row r="2" spans="1:7">
      <c r="B2" s="2" t="s">
        <v>2</v>
      </c>
      <c r="C2" s="2" t="s">
        <v>69</v>
      </c>
      <c r="D2" s="2" t="s">
        <v>2</v>
      </c>
      <c r="E2" s="2" t="s">
        <v>69</v>
      </c>
      <c r="F2" s="2" t="s">
        <v>442</v>
      </c>
      <c r="G2" s="2" t="s">
        <v>443</v>
      </c>
    </row>
    <row r="3" spans="1:7">
      <c r="A3" s="3" t="s">
        <v>467</v>
      </c>
    </row>
    <row r="4" spans="1:7">
      <c r="A4" s="4" t="s">
        <v>448</v>
      </c>
      <c r="F4" s="5" t="n">
        <v>2000</v>
      </c>
      <c r="G4" s="5" t="n">
        <v>2000</v>
      </c>
    </row>
    <row r="5" spans="1:7">
      <c r="A5" s="4" t="s">
        <v>82</v>
      </c>
      <c r="B5" s="7" t="n">
        <v>2257</v>
      </c>
      <c r="C5" s="7" t="n">
        <v>0</v>
      </c>
      <c r="D5" s="7" t="n">
        <v>2257</v>
      </c>
      <c r="E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8</v>
      </c>
      <c r="B1" s="2" t="s">
        <v>68</v>
      </c>
      <c r="D1" s="2" t="s">
        <v>1</v>
      </c>
    </row>
    <row r="2" spans="1:5">
      <c r="B2" s="2" t="s">
        <v>2</v>
      </c>
      <c r="C2" s="2" t="s">
        <v>69</v>
      </c>
      <c r="D2" s="2" t="s">
        <v>2</v>
      </c>
      <c r="E2" s="2" t="s">
        <v>69</v>
      </c>
    </row>
    <row r="3" spans="1:5">
      <c r="A3" s="3" t="s">
        <v>469</v>
      </c>
    </row>
    <row r="4" spans="1:5">
      <c r="A4" s="4" t="s">
        <v>79</v>
      </c>
      <c r="B4" s="7" t="n">
        <v>12346</v>
      </c>
      <c r="C4" s="7" t="n">
        <v>7501</v>
      </c>
      <c r="D4" s="7" t="n">
        <v>29994</v>
      </c>
      <c r="E4" s="7" t="n">
        <v>22061</v>
      </c>
    </row>
    <row r="5" spans="1:5">
      <c r="A5" s="4" t="s">
        <v>470</v>
      </c>
      <c r="B5" s="4" t="s">
        <v>471</v>
      </c>
      <c r="C5" s="4" t="s">
        <v>472</v>
      </c>
      <c r="D5" s="4" t="s">
        <v>473</v>
      </c>
      <c r="E5" s="4" t="s">
        <v>4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66</v>
      </c>
    </row>
    <row r="2" spans="1:2">
      <c r="A2" s="3" t="s">
        <v>476</v>
      </c>
    </row>
    <row r="3" spans="1:2">
      <c r="A3" s="4" t="s">
        <v>477</v>
      </c>
      <c r="B3" s="9" t="n">
        <v>4.2</v>
      </c>
    </row>
    <row r="4" spans="1:2">
      <c r="A4" s="4" t="s">
        <v>478</v>
      </c>
    </row>
    <row r="5" spans="1:2">
      <c r="A5" s="3" t="s">
        <v>476</v>
      </c>
    </row>
    <row r="6" spans="1:2">
      <c r="A6" s="4" t="s">
        <v>477</v>
      </c>
      <c r="B6" s="5" t="n">
        <v>3</v>
      </c>
    </row>
    <row r="7" spans="1:2">
      <c r="A7" s="4" t="s">
        <v>479</v>
      </c>
    </row>
    <row r="8" spans="1:2">
      <c r="A8" s="3" t="s">
        <v>476</v>
      </c>
    </row>
    <row r="9" spans="1:2">
      <c r="A9" s="4" t="s">
        <v>477</v>
      </c>
      <c r="B9" s="9"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3"/>
    <col customWidth="1" max="5" min="5" width="36"/>
    <col customWidth="1" max="6" min="6" width="27"/>
    <col customWidth="1" max="7" min="7" width="25"/>
  </cols>
  <sheetData>
    <row r="1" spans="1:7">
      <c r="A1" s="1" t="s">
        <v>88</v>
      </c>
      <c r="B1" s="2" t="s">
        <v>89</v>
      </c>
      <c r="C1" s="2" t="s">
        <v>90</v>
      </c>
      <c r="D1" s="2" t="s">
        <v>91</v>
      </c>
      <c r="E1" s="2" t="s">
        <v>92</v>
      </c>
      <c r="F1" s="2" t="s">
        <v>93</v>
      </c>
      <c r="G1" s="2" t="s">
        <v>94</v>
      </c>
    </row>
    <row r="2" spans="1:7">
      <c r="A2" s="4" t="s">
        <v>95</v>
      </c>
      <c r="C2" s="5" t="n">
        <v>2000</v>
      </c>
      <c r="D2" s="5" t="n">
        <v>24677433</v>
      </c>
    </row>
    <row r="3" spans="1:7">
      <c r="A3" s="4" t="s">
        <v>96</v>
      </c>
      <c r="B3" s="7" t="n">
        <v>654174</v>
      </c>
      <c r="C3" s="7" t="n">
        <v>48163</v>
      </c>
      <c r="D3" s="7" t="n">
        <v>271</v>
      </c>
      <c r="E3" s="7" t="n">
        <v>246549</v>
      </c>
      <c r="F3" s="7" t="n">
        <v>407161</v>
      </c>
      <c r="G3" s="7" t="n">
        <v>-47970</v>
      </c>
    </row>
    <row r="4" spans="1:7">
      <c r="A4" s="3" t="s">
        <v>97</v>
      </c>
    </row>
    <row r="5" spans="1:7">
      <c r="A5" s="4" t="s">
        <v>80</v>
      </c>
      <c r="B5" s="5" t="n">
        <v>56199</v>
      </c>
      <c r="F5" s="5" t="n">
        <v>56199</v>
      </c>
    </row>
    <row r="6" spans="1:7">
      <c r="A6" s="4" t="s">
        <v>98</v>
      </c>
      <c r="B6" s="5" t="n">
        <v>0</v>
      </c>
      <c r="C6" s="7" t="n">
        <v>2257</v>
      </c>
      <c r="F6" s="5" t="n">
        <v>-2257</v>
      </c>
    </row>
    <row r="7" spans="1:7">
      <c r="A7" s="4" t="s">
        <v>99</v>
      </c>
      <c r="B7" s="5" t="n">
        <v>-3656</v>
      </c>
      <c r="F7" s="5" t="n">
        <v>-3656</v>
      </c>
    </row>
    <row r="8" spans="1:7">
      <c r="A8" s="4" t="s">
        <v>100</v>
      </c>
      <c r="B8" s="5" t="n">
        <v>57500</v>
      </c>
      <c r="D8" s="7" t="n">
        <v>24</v>
      </c>
      <c r="E8" s="5" t="n">
        <v>57476</v>
      </c>
    </row>
    <row r="9" spans="1:7">
      <c r="A9" s="4" t="s">
        <v>101</v>
      </c>
      <c r="D9" s="5" t="n">
        <v>2415903</v>
      </c>
    </row>
    <row r="10" spans="1:7">
      <c r="A10" s="4" t="s">
        <v>102</v>
      </c>
      <c r="C10" s="5" t="n">
        <v>-2000</v>
      </c>
    </row>
    <row r="11" spans="1:7">
      <c r="A11" s="4" t="s">
        <v>103</v>
      </c>
      <c r="B11" s="5" t="n">
        <v>-50420</v>
      </c>
      <c r="C11" s="7" t="n">
        <v>-50420</v>
      </c>
    </row>
    <row r="12" spans="1:7">
      <c r="A12" s="4" t="s">
        <v>104</v>
      </c>
      <c r="D12" s="5" t="n">
        <v>342661</v>
      </c>
    </row>
    <row r="13" spans="1:7">
      <c r="A13" s="4" t="s">
        <v>105</v>
      </c>
      <c r="B13" s="5" t="n">
        <v>4791</v>
      </c>
      <c r="E13" s="5" t="n">
        <v>-2014</v>
      </c>
      <c r="G13" s="5" t="n">
        <v>6805</v>
      </c>
    </row>
    <row r="14" spans="1:7">
      <c r="A14" s="4" t="s">
        <v>106</v>
      </c>
      <c r="B14" s="5" t="n">
        <v>4034</v>
      </c>
      <c r="E14" s="5" t="n">
        <v>4034</v>
      </c>
    </row>
    <row r="15" spans="1:7">
      <c r="A15" s="4" t="s">
        <v>107</v>
      </c>
      <c r="B15" s="5" t="n">
        <v>351</v>
      </c>
      <c r="E15" s="5" t="n">
        <v>351</v>
      </c>
    </row>
    <row r="16" spans="1:7">
      <c r="A16" s="4" t="s">
        <v>108</v>
      </c>
      <c r="D16" s="5" t="n">
        <v>84635</v>
      </c>
    </row>
    <row r="17" spans="1:7">
      <c r="A17" s="4" t="s">
        <v>109</v>
      </c>
      <c r="B17" s="5" t="n">
        <v>0</v>
      </c>
      <c r="E17" s="5" t="n">
        <v>-1681</v>
      </c>
      <c r="G17" s="5" t="n">
        <v>1681</v>
      </c>
    </row>
    <row r="18" spans="1:7">
      <c r="A18" s="4" t="s">
        <v>110</v>
      </c>
      <c r="C18" s="5" t="n">
        <v>0</v>
      </c>
      <c r="D18" s="5" t="n">
        <v>27520632</v>
      </c>
    </row>
    <row r="19" spans="1:7">
      <c r="A19" s="4" t="s">
        <v>111</v>
      </c>
      <c r="B19" s="7" t="n">
        <v>722973</v>
      </c>
      <c r="C19" s="7" t="n">
        <v>0</v>
      </c>
      <c r="D19" s="7" t="n">
        <v>295</v>
      </c>
      <c r="E19" s="7" t="n">
        <v>304715</v>
      </c>
      <c r="F19" s="7" t="n">
        <v>457447</v>
      </c>
      <c r="G19" s="7" t="n">
        <v>-39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0</v>
      </c>
      <c r="B1" s="2" t="s">
        <v>68</v>
      </c>
      <c r="D1" s="2" t="s">
        <v>1</v>
      </c>
    </row>
    <row r="2" spans="1:5">
      <c r="B2" s="2" t="s">
        <v>2</v>
      </c>
      <c r="C2" s="2" t="s">
        <v>69</v>
      </c>
      <c r="D2" s="2" t="s">
        <v>2</v>
      </c>
      <c r="E2" s="2" t="s">
        <v>69</v>
      </c>
    </row>
    <row r="3" spans="1:5">
      <c r="A3" s="3" t="s">
        <v>481</v>
      </c>
    </row>
    <row r="4" spans="1:5">
      <c r="A4" s="4" t="s">
        <v>70</v>
      </c>
      <c r="B4" s="7" t="n">
        <v>476423</v>
      </c>
      <c r="C4" s="7" t="n">
        <v>442464</v>
      </c>
      <c r="D4" s="7" t="n">
        <v>1340269</v>
      </c>
      <c r="E4" s="7" t="n">
        <v>1168081</v>
      </c>
    </row>
    <row r="5" spans="1:5">
      <c r="A5" s="4" t="s">
        <v>482</v>
      </c>
      <c r="B5" s="5" t="n">
        <v>39277</v>
      </c>
      <c r="C5" s="5" t="n">
        <v>22006</v>
      </c>
      <c r="D5" s="5" t="n">
        <v>99842</v>
      </c>
      <c r="E5" s="5" t="n">
        <v>70855</v>
      </c>
    </row>
    <row r="6" spans="1:5">
      <c r="A6" s="4" t="s">
        <v>76</v>
      </c>
      <c r="B6" s="5" t="n">
        <v>4675</v>
      </c>
      <c r="C6" s="5" t="n">
        <v>3587</v>
      </c>
      <c r="D6" s="5" t="n">
        <v>13847</v>
      </c>
      <c r="E6" s="5" t="n">
        <v>13160</v>
      </c>
    </row>
    <row r="7" spans="1:5">
      <c r="A7" s="4" t="s">
        <v>75</v>
      </c>
      <c r="B7" s="5" t="n">
        <v>-71</v>
      </c>
      <c r="C7" s="5" t="n">
        <v>-24</v>
      </c>
      <c r="D7" s="5" t="n">
        <v>-198</v>
      </c>
      <c r="E7" s="5" t="n">
        <v>-413</v>
      </c>
    </row>
    <row r="8" spans="1:5">
      <c r="A8" s="4" t="s">
        <v>78</v>
      </c>
      <c r="B8" s="5" t="n">
        <v>34673</v>
      </c>
      <c r="C8" s="5" t="n">
        <v>18443</v>
      </c>
      <c r="D8" s="5" t="n">
        <v>86193</v>
      </c>
      <c r="E8" s="5" t="n">
        <v>58108</v>
      </c>
    </row>
    <row r="9" spans="1:5">
      <c r="A9" s="4" t="s">
        <v>353</v>
      </c>
      <c r="B9" s="5" t="n">
        <v>0</v>
      </c>
      <c r="C9" s="5" t="n">
        <v>14500</v>
      </c>
      <c r="D9" s="5" t="n">
        <v>8500</v>
      </c>
      <c r="E9" s="5" t="n">
        <v>19409</v>
      </c>
    </row>
    <row r="10" spans="1:5">
      <c r="A10" s="4" t="s">
        <v>483</v>
      </c>
    </row>
    <row r="11" spans="1:5">
      <c r="A11" s="3" t="s">
        <v>481</v>
      </c>
    </row>
    <row r="12" spans="1:5">
      <c r="A12" s="4" t="s">
        <v>484</v>
      </c>
      <c r="B12" s="5" t="n">
        <v>180488</v>
      </c>
      <c r="C12" s="5" t="n">
        <v>166928</v>
      </c>
      <c r="D12" s="5" t="n">
        <v>495379</v>
      </c>
      <c r="E12" s="5" t="n">
        <v>438016</v>
      </c>
    </row>
    <row r="13" spans="1:5">
      <c r="A13" s="4" t="s">
        <v>482</v>
      </c>
      <c r="B13" s="5" t="n">
        <v>20887</v>
      </c>
      <c r="C13" s="5" t="n">
        <v>20628</v>
      </c>
      <c r="D13" s="5" t="n">
        <v>53730</v>
      </c>
      <c r="E13" s="5" t="n">
        <v>48943</v>
      </c>
    </row>
    <row r="14" spans="1:5">
      <c r="A14" s="4" t="s">
        <v>76</v>
      </c>
      <c r="B14" s="5" t="n">
        <v>1319</v>
      </c>
      <c r="C14" s="5" t="n">
        <v>647</v>
      </c>
      <c r="D14" s="5" t="n">
        <v>3559</v>
      </c>
      <c r="E14" s="5" t="n">
        <v>2539</v>
      </c>
    </row>
    <row r="15" spans="1:5">
      <c r="A15" s="4" t="s">
        <v>485</v>
      </c>
    </row>
    <row r="16" spans="1:5">
      <c r="A16" s="3" t="s">
        <v>481</v>
      </c>
    </row>
    <row r="17" spans="1:5">
      <c r="A17" s="4" t="s">
        <v>484</v>
      </c>
      <c r="B17" s="5" t="n">
        <v>176502</v>
      </c>
      <c r="C17" s="5" t="n">
        <v>143315</v>
      </c>
      <c r="D17" s="5" t="n">
        <v>504647</v>
      </c>
      <c r="E17" s="5" t="n">
        <v>414974</v>
      </c>
    </row>
    <row r="18" spans="1:5">
      <c r="A18" s="4" t="s">
        <v>482</v>
      </c>
      <c r="B18" s="5" t="n">
        <v>13082</v>
      </c>
      <c r="C18" s="5" t="n">
        <v>-5249</v>
      </c>
      <c r="D18" s="5" t="n">
        <v>26503</v>
      </c>
      <c r="E18" s="5" t="n">
        <v>8380</v>
      </c>
    </row>
    <row r="19" spans="1:5">
      <c r="A19" s="4" t="s">
        <v>76</v>
      </c>
      <c r="B19" s="5" t="n">
        <v>2143</v>
      </c>
      <c r="C19" s="5" t="n">
        <v>1788</v>
      </c>
      <c r="D19" s="5" t="n">
        <v>6311</v>
      </c>
      <c r="E19" s="5" t="n">
        <v>6118</v>
      </c>
    </row>
    <row r="20" spans="1:5">
      <c r="A20" s="4" t="s">
        <v>486</v>
      </c>
    </row>
    <row r="21" spans="1:5">
      <c r="A21" s="3" t="s">
        <v>481</v>
      </c>
    </row>
    <row r="22" spans="1:5">
      <c r="A22" s="4" t="s">
        <v>484</v>
      </c>
      <c r="B22" s="5" t="n">
        <v>107670</v>
      </c>
      <c r="C22" s="5" t="n">
        <v>121659</v>
      </c>
      <c r="D22" s="5" t="n">
        <v>302305</v>
      </c>
      <c r="E22" s="5" t="n">
        <v>284527</v>
      </c>
    </row>
    <row r="23" spans="1:5">
      <c r="A23" s="4" t="s">
        <v>482</v>
      </c>
      <c r="B23" s="5" t="n">
        <v>9969</v>
      </c>
      <c r="C23" s="5" t="n">
        <v>11359</v>
      </c>
      <c r="D23" s="5" t="n">
        <v>26810</v>
      </c>
      <c r="E23" s="5" t="n">
        <v>22827</v>
      </c>
    </row>
    <row r="24" spans="1:5">
      <c r="A24" s="4" t="s">
        <v>76</v>
      </c>
      <c r="B24" s="5" t="n">
        <v>557</v>
      </c>
      <c r="C24" s="5" t="n">
        <v>601</v>
      </c>
      <c r="D24" s="5" t="n">
        <v>1988</v>
      </c>
      <c r="E24" s="5" t="n">
        <v>3058</v>
      </c>
    </row>
    <row r="25" spans="1:5">
      <c r="A25" s="4" t="s">
        <v>487</v>
      </c>
    </row>
    <row r="26" spans="1:5">
      <c r="A26" s="3" t="s">
        <v>481</v>
      </c>
    </row>
    <row r="27" spans="1:5">
      <c r="A27" s="4" t="s">
        <v>488</v>
      </c>
      <c r="B27" s="5" t="n">
        <v>11763</v>
      </c>
      <c r="C27" s="5" t="n">
        <v>10562</v>
      </c>
      <c r="D27" s="5" t="n">
        <v>37938</v>
      </c>
      <c r="E27" s="5" t="n">
        <v>30564</v>
      </c>
    </row>
    <row r="28" spans="1:5">
      <c r="A28" s="4" t="s">
        <v>482</v>
      </c>
      <c r="B28" s="5" t="n">
        <v>5887</v>
      </c>
      <c r="C28" s="5" t="n">
        <v>5944</v>
      </c>
      <c r="D28" s="5" t="n">
        <v>21977</v>
      </c>
      <c r="E28" s="5" t="n">
        <v>17581</v>
      </c>
    </row>
    <row r="29" spans="1:5">
      <c r="A29" s="4" t="s">
        <v>76</v>
      </c>
      <c r="B29" s="5" t="n">
        <v>656</v>
      </c>
      <c r="C29" s="5" t="n">
        <v>551</v>
      </c>
      <c r="D29" s="5" t="n">
        <v>1989</v>
      </c>
      <c r="E29" s="5" t="n">
        <v>1445</v>
      </c>
    </row>
    <row r="30" spans="1:5">
      <c r="A30" s="4" t="s">
        <v>489</v>
      </c>
    </row>
    <row r="31" spans="1:5">
      <c r="A31" s="3" t="s">
        <v>481</v>
      </c>
    </row>
    <row r="32" spans="1:5">
      <c r="A32" s="4" t="s">
        <v>490</v>
      </c>
      <c r="B32" s="7" t="n">
        <v>-10548</v>
      </c>
      <c r="C32" s="7" t="n">
        <v>-10676</v>
      </c>
      <c r="D32" s="7" t="n">
        <v>-29178</v>
      </c>
      <c r="E32" s="7" t="n">
        <v>-2687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481</v>
      </c>
    </row>
    <row r="3" spans="1:3">
      <c r="A3" s="4" t="s">
        <v>492</v>
      </c>
      <c r="B3" s="7" t="n">
        <v>31374</v>
      </c>
      <c r="C3" s="7" t="n">
        <v>29856</v>
      </c>
    </row>
    <row r="4" spans="1:3">
      <c r="A4" s="4" t="s">
        <v>27</v>
      </c>
      <c r="B4" s="5" t="n">
        <v>1424435</v>
      </c>
      <c r="C4" s="5" t="n">
        <v>1186078</v>
      </c>
    </row>
    <row r="5" spans="1:3">
      <c r="A5" s="4" t="s">
        <v>29</v>
      </c>
      <c r="B5" s="5" t="n">
        <v>22981</v>
      </c>
      <c r="C5" s="5" t="n">
        <v>28016</v>
      </c>
    </row>
    <row r="6" spans="1:3">
      <c r="A6" s="4" t="s">
        <v>31</v>
      </c>
      <c r="B6" s="5" t="n">
        <v>305905</v>
      </c>
      <c r="C6" s="5" t="n">
        <v>304561</v>
      </c>
    </row>
    <row r="7" spans="1:3">
      <c r="A7" s="4" t="s">
        <v>32</v>
      </c>
      <c r="B7" s="5" t="n">
        <v>1784695</v>
      </c>
      <c r="C7" s="5" t="n">
        <v>1548511</v>
      </c>
    </row>
    <row r="8" spans="1:3">
      <c r="A8" s="4" t="s">
        <v>483</v>
      </c>
    </row>
    <row r="9" spans="1:3">
      <c r="A9" s="3" t="s">
        <v>481</v>
      </c>
    </row>
    <row r="10" spans="1:3">
      <c r="A10" s="4" t="s">
        <v>492</v>
      </c>
      <c r="B10" s="5" t="n">
        <v>5078</v>
      </c>
      <c r="C10" s="5" t="n">
        <v>3989</v>
      </c>
    </row>
    <row r="11" spans="1:3">
      <c r="A11" s="4" t="s">
        <v>27</v>
      </c>
      <c r="B11" s="5" t="n">
        <v>514949</v>
      </c>
      <c r="C11" s="5" t="n">
        <v>399814</v>
      </c>
    </row>
    <row r="12" spans="1:3">
      <c r="A12" s="4" t="s">
        <v>29</v>
      </c>
      <c r="B12" s="5" t="n">
        <v>3798</v>
      </c>
      <c r="C12" s="5" t="n">
        <v>10155</v>
      </c>
    </row>
    <row r="13" spans="1:3">
      <c r="A13" s="4" t="s">
        <v>31</v>
      </c>
      <c r="B13" s="5" t="n">
        <v>13106</v>
      </c>
      <c r="C13" s="5" t="n">
        <v>25747</v>
      </c>
    </row>
    <row r="14" spans="1:3">
      <c r="A14" s="4" t="s">
        <v>32</v>
      </c>
      <c r="B14" s="5" t="n">
        <v>536931</v>
      </c>
      <c r="C14" s="5" t="n">
        <v>439705</v>
      </c>
    </row>
    <row r="15" spans="1:3">
      <c r="A15" s="4" t="s">
        <v>485</v>
      </c>
    </row>
    <row r="16" spans="1:3">
      <c r="A16" s="3" t="s">
        <v>481</v>
      </c>
    </row>
    <row r="17" spans="1:3">
      <c r="A17" s="4" t="s">
        <v>492</v>
      </c>
      <c r="B17" s="5" t="n">
        <v>20094</v>
      </c>
      <c r="C17" s="5" t="n">
        <v>22607</v>
      </c>
    </row>
    <row r="18" spans="1:3">
      <c r="A18" s="4" t="s">
        <v>27</v>
      </c>
      <c r="B18" s="5" t="n">
        <v>623815</v>
      </c>
      <c r="C18" s="5" t="n">
        <v>484038</v>
      </c>
    </row>
    <row r="19" spans="1:3">
      <c r="A19" s="4" t="s">
        <v>29</v>
      </c>
      <c r="B19" s="5" t="n">
        <v>10493</v>
      </c>
      <c r="C19" s="5" t="n">
        <v>10630</v>
      </c>
    </row>
    <row r="20" spans="1:3">
      <c r="A20" s="4" t="s">
        <v>31</v>
      </c>
      <c r="B20" s="5" t="n">
        <v>24624</v>
      </c>
      <c r="C20" s="5" t="n">
        <v>35622</v>
      </c>
    </row>
    <row r="21" spans="1:3">
      <c r="A21" s="4" t="s">
        <v>32</v>
      </c>
      <c r="B21" s="5" t="n">
        <v>679026</v>
      </c>
      <c r="C21" s="5" t="n">
        <v>552897</v>
      </c>
    </row>
    <row r="22" spans="1:3">
      <c r="A22" s="4" t="s">
        <v>486</v>
      </c>
    </row>
    <row r="23" spans="1:3">
      <c r="A23" s="3" t="s">
        <v>481</v>
      </c>
    </row>
    <row r="24" spans="1:3">
      <c r="A24" s="4" t="s">
        <v>492</v>
      </c>
      <c r="B24" s="5" t="n">
        <v>6202</v>
      </c>
      <c r="C24" s="5" t="n">
        <v>3260</v>
      </c>
    </row>
    <row r="25" spans="1:3">
      <c r="A25" s="4" t="s">
        <v>27</v>
      </c>
      <c r="B25" s="5" t="n">
        <v>285671</v>
      </c>
      <c r="C25" s="5" t="n">
        <v>302226</v>
      </c>
    </row>
    <row r="26" spans="1:3">
      <c r="A26" s="4" t="s">
        <v>29</v>
      </c>
      <c r="B26" s="5" t="n">
        <v>8690</v>
      </c>
      <c r="C26" s="5" t="n">
        <v>7231</v>
      </c>
    </row>
    <row r="27" spans="1:3">
      <c r="A27" s="4" t="s">
        <v>31</v>
      </c>
      <c r="B27" s="5" t="n">
        <v>11600</v>
      </c>
      <c r="C27" s="5" t="n">
        <v>13912</v>
      </c>
    </row>
    <row r="28" spans="1:3">
      <c r="A28" s="4" t="s">
        <v>32</v>
      </c>
      <c r="B28" s="5" t="n">
        <v>312163</v>
      </c>
      <c r="C28" s="5" t="n">
        <v>326629</v>
      </c>
    </row>
    <row r="29" spans="1:3">
      <c r="A29" s="4" t="s">
        <v>493</v>
      </c>
    </row>
    <row r="30" spans="1:3">
      <c r="A30" s="3" t="s">
        <v>481</v>
      </c>
    </row>
    <row r="31" spans="1:3">
      <c r="A31" s="4" t="s">
        <v>492</v>
      </c>
      <c r="B31" s="5" t="n">
        <v>0</v>
      </c>
      <c r="C31" s="5" t="n">
        <v>0</v>
      </c>
    </row>
    <row r="32" spans="1:3">
      <c r="A32" s="4" t="s">
        <v>27</v>
      </c>
      <c r="B32" s="5" t="n">
        <v>0</v>
      </c>
      <c r="C32" s="5" t="n">
        <v>0</v>
      </c>
    </row>
    <row r="33" spans="1:3">
      <c r="A33" s="4" t="s">
        <v>29</v>
      </c>
      <c r="B33" s="5" t="n">
        <v>0</v>
      </c>
      <c r="C33" s="5" t="n">
        <v>0</v>
      </c>
    </row>
    <row r="34" spans="1:3">
      <c r="A34" s="4" t="s">
        <v>31</v>
      </c>
      <c r="B34" s="5" t="n">
        <v>256575</v>
      </c>
      <c r="C34" s="5" t="n">
        <v>229280</v>
      </c>
    </row>
    <row r="35" spans="1:3">
      <c r="A35" s="4" t="s">
        <v>32</v>
      </c>
      <c r="B35" s="7" t="n">
        <v>256575</v>
      </c>
      <c r="C35" s="7" t="n">
        <v>2292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8</v>
      </c>
      <c r="D1" s="2" t="s">
        <v>1</v>
      </c>
    </row>
    <row r="2" spans="1:5">
      <c r="B2" s="2" t="s">
        <v>2</v>
      </c>
      <c r="C2" s="2" t="s">
        <v>69</v>
      </c>
      <c r="D2" s="2" t="s">
        <v>2</v>
      </c>
      <c r="E2" s="2" t="s">
        <v>69</v>
      </c>
    </row>
    <row r="3" spans="1:5">
      <c r="A3" s="4" t="s">
        <v>70</v>
      </c>
      <c r="B3" s="7" t="n">
        <v>476423</v>
      </c>
      <c r="C3" s="7" t="n">
        <v>442464</v>
      </c>
      <c r="D3" s="7" t="n">
        <v>1340269</v>
      </c>
      <c r="E3" s="7" t="n">
        <v>1168081</v>
      </c>
    </row>
    <row r="4" spans="1:5">
      <c r="A4" s="4" t="s">
        <v>72</v>
      </c>
      <c r="B4" s="5" t="n">
        <v>374673</v>
      </c>
      <c r="C4" s="5" t="n">
        <v>363635</v>
      </c>
      <c r="D4" s="5" t="n">
        <v>1062552</v>
      </c>
      <c r="E4" s="5" t="n">
        <v>943515</v>
      </c>
    </row>
    <row r="5" spans="1:5">
      <c r="A5" s="4" t="s">
        <v>73</v>
      </c>
      <c r="B5" s="5" t="n">
        <v>31337</v>
      </c>
      <c r="C5" s="5" t="n">
        <v>29160</v>
      </c>
      <c r="D5" s="5" t="n">
        <v>89209</v>
      </c>
      <c r="E5" s="5" t="n">
        <v>78249</v>
      </c>
    </row>
    <row r="6" spans="1:5">
      <c r="A6" s="4" t="s">
        <v>74</v>
      </c>
      <c r="B6" s="5" t="n">
        <v>31136</v>
      </c>
      <c r="C6" s="5" t="n">
        <v>27663</v>
      </c>
      <c r="D6" s="5" t="n">
        <v>88666</v>
      </c>
      <c r="E6" s="5" t="n">
        <v>75462</v>
      </c>
    </row>
    <row r="7" spans="1:5">
      <c r="A7" s="4" t="s">
        <v>75</v>
      </c>
      <c r="B7" s="5" t="n">
        <v>-71</v>
      </c>
      <c r="C7" s="5" t="n">
        <v>-24</v>
      </c>
      <c r="D7" s="5" t="n">
        <v>-198</v>
      </c>
      <c r="E7" s="5" t="n">
        <v>-413</v>
      </c>
    </row>
    <row r="8" spans="1:5">
      <c r="A8" s="4" t="s">
        <v>76</v>
      </c>
      <c r="B8" s="5" t="n">
        <v>4675</v>
      </c>
      <c r="C8" s="5" t="n">
        <v>3587</v>
      </c>
      <c r="D8" s="5" t="n">
        <v>13847</v>
      </c>
      <c r="E8" s="5" t="n">
        <v>13160</v>
      </c>
    </row>
    <row r="9" spans="1:5">
      <c r="A9" s="4" t="s">
        <v>77</v>
      </c>
      <c r="B9" s="5" t="n">
        <v>441750</v>
      </c>
      <c r="C9" s="5" t="n">
        <v>424021</v>
      </c>
      <c r="D9" s="5" t="n">
        <v>1254076</v>
      </c>
      <c r="E9" s="5" t="n">
        <v>1109973</v>
      </c>
    </row>
    <row r="10" spans="1:5">
      <c r="A10" s="4" t="s">
        <v>78</v>
      </c>
      <c r="B10" s="5" t="n">
        <v>34673</v>
      </c>
      <c r="C10" s="5" t="n">
        <v>18443</v>
      </c>
      <c r="D10" s="5" t="n">
        <v>86193</v>
      </c>
      <c r="E10" s="5" t="n">
        <v>58108</v>
      </c>
    </row>
    <row r="11" spans="1:5">
      <c r="A11" s="4" t="s">
        <v>79</v>
      </c>
      <c r="B11" s="5" t="n">
        <v>12346</v>
      </c>
      <c r="C11" s="5" t="n">
        <v>7501</v>
      </c>
      <c r="D11" s="5" t="n">
        <v>29994</v>
      </c>
      <c r="E11" s="5" t="n">
        <v>22061</v>
      </c>
    </row>
    <row r="12" spans="1:5">
      <c r="A12" s="4" t="s">
        <v>495</v>
      </c>
      <c r="B12" s="5" t="n">
        <v>0</v>
      </c>
      <c r="C12" s="5" t="n">
        <v>0</v>
      </c>
      <c r="D12" s="5" t="n">
        <v>0</v>
      </c>
      <c r="E12" s="5" t="n">
        <v>0</v>
      </c>
    </row>
    <row r="13" spans="1:5">
      <c r="A13" s="4" t="s">
        <v>80</v>
      </c>
      <c r="B13" s="5" t="n">
        <v>22327</v>
      </c>
      <c r="C13" s="5" t="n">
        <v>10942</v>
      </c>
      <c r="D13" s="5" t="n">
        <v>56199</v>
      </c>
      <c r="E13" s="5" t="n">
        <v>36047</v>
      </c>
    </row>
    <row r="14" spans="1:5">
      <c r="A14" s="4" t="s">
        <v>81</v>
      </c>
      <c r="B14" s="5" t="n">
        <v>1218</v>
      </c>
      <c r="C14" s="5" t="n">
        <v>1218</v>
      </c>
      <c r="D14" s="5" t="n">
        <v>3656</v>
      </c>
      <c r="E14" s="5" t="n">
        <v>3656</v>
      </c>
    </row>
    <row r="15" spans="1:5">
      <c r="A15" s="4" t="s">
        <v>496</v>
      </c>
      <c r="B15" s="5" t="n">
        <v>2257</v>
      </c>
      <c r="C15" s="5" t="n">
        <v>0</v>
      </c>
      <c r="D15" s="5" t="n">
        <v>2257</v>
      </c>
      <c r="E15" s="5" t="n">
        <v>0</v>
      </c>
    </row>
    <row r="16" spans="1:5">
      <c r="A16" s="4" t="s">
        <v>83</v>
      </c>
      <c r="B16" s="5" t="n">
        <v>18852</v>
      </c>
      <c r="C16" s="5" t="n">
        <v>9724</v>
      </c>
      <c r="D16" s="5" t="n">
        <v>50286</v>
      </c>
      <c r="E16" s="5" t="n">
        <v>32391</v>
      </c>
    </row>
    <row r="17" spans="1:5">
      <c r="A17" s="4" t="s">
        <v>497</v>
      </c>
    </row>
    <row r="18" spans="1:5">
      <c r="A18" s="4" t="s">
        <v>70</v>
      </c>
      <c r="B18" s="5" t="n">
        <v>0</v>
      </c>
      <c r="C18" s="5" t="n">
        <v>0</v>
      </c>
      <c r="D18" s="5" t="n">
        <v>0</v>
      </c>
      <c r="E18" s="5" t="n">
        <v>0</v>
      </c>
    </row>
    <row r="19" spans="1:5">
      <c r="A19" s="4" t="s">
        <v>72</v>
      </c>
      <c r="B19" s="5" t="n">
        <v>0</v>
      </c>
      <c r="C19" s="5" t="n">
        <v>0</v>
      </c>
      <c r="D19" s="5" t="n">
        <v>0</v>
      </c>
      <c r="E19" s="5" t="n">
        <v>0</v>
      </c>
    </row>
    <row r="20" spans="1:5">
      <c r="A20" s="4" t="s">
        <v>73</v>
      </c>
      <c r="B20" s="5" t="n">
        <v>0</v>
      </c>
      <c r="C20" s="5" t="n">
        <v>0</v>
      </c>
      <c r="D20" s="5" t="n">
        <v>0</v>
      </c>
      <c r="E20" s="5" t="n">
        <v>0</v>
      </c>
    </row>
    <row r="21" spans="1:5">
      <c r="A21" s="4" t="s">
        <v>74</v>
      </c>
      <c r="B21" s="5" t="n">
        <v>0</v>
      </c>
      <c r="C21" s="5" t="n">
        <v>0</v>
      </c>
      <c r="D21" s="5" t="n">
        <v>0</v>
      </c>
      <c r="E21" s="5" t="n">
        <v>0</v>
      </c>
    </row>
    <row r="22" spans="1:5">
      <c r="A22" s="4" t="s">
        <v>75</v>
      </c>
      <c r="B22" s="5" t="n">
        <v>0</v>
      </c>
      <c r="C22" s="5" t="n">
        <v>0</v>
      </c>
      <c r="D22" s="5" t="n">
        <v>0</v>
      </c>
      <c r="E22" s="5" t="n">
        <v>0</v>
      </c>
    </row>
    <row r="23" spans="1:5">
      <c r="A23" s="4" t="s">
        <v>76</v>
      </c>
      <c r="B23" s="5" t="n">
        <v>0</v>
      </c>
      <c r="C23" s="5" t="n">
        <v>0</v>
      </c>
      <c r="D23" s="5" t="n">
        <v>0</v>
      </c>
      <c r="E23" s="5" t="n">
        <v>0</v>
      </c>
    </row>
    <row r="24" spans="1:5">
      <c r="A24" s="4" t="s">
        <v>77</v>
      </c>
      <c r="B24" s="5" t="n">
        <v>0</v>
      </c>
      <c r="C24" s="5" t="n">
        <v>0</v>
      </c>
      <c r="D24" s="5" t="n">
        <v>0</v>
      </c>
      <c r="E24" s="5" t="n">
        <v>0</v>
      </c>
    </row>
    <row r="25" spans="1:5">
      <c r="A25" s="4" t="s">
        <v>78</v>
      </c>
      <c r="B25" s="5" t="n">
        <v>0</v>
      </c>
      <c r="C25" s="5" t="n">
        <v>0</v>
      </c>
      <c r="D25" s="5" t="n">
        <v>0</v>
      </c>
      <c r="E25" s="5" t="n">
        <v>0</v>
      </c>
    </row>
    <row r="26" spans="1:5">
      <c r="A26" s="4" t="s">
        <v>79</v>
      </c>
      <c r="B26" s="5" t="n">
        <v>0</v>
      </c>
      <c r="C26" s="5" t="n">
        <v>0</v>
      </c>
      <c r="D26" s="5" t="n">
        <v>0</v>
      </c>
      <c r="E26" s="5" t="n">
        <v>0</v>
      </c>
    </row>
    <row r="27" spans="1:5">
      <c r="A27" s="4" t="s">
        <v>495</v>
      </c>
      <c r="B27" s="5" t="n">
        <v>-22327</v>
      </c>
      <c r="C27" s="5" t="n">
        <v>-10942</v>
      </c>
      <c r="D27" s="5" t="n">
        <v>-56199</v>
      </c>
      <c r="E27" s="5" t="n">
        <v>-36047</v>
      </c>
    </row>
    <row r="28" spans="1:5">
      <c r="A28" s="4" t="s">
        <v>80</v>
      </c>
      <c r="B28" s="5" t="n">
        <v>-22327</v>
      </c>
      <c r="C28" s="5" t="n">
        <v>-10942</v>
      </c>
      <c r="D28" s="5" t="n">
        <v>-56199</v>
      </c>
      <c r="E28" s="5" t="n">
        <v>-36047</v>
      </c>
    </row>
    <row r="29" spans="1:5">
      <c r="A29" s="4" t="s">
        <v>81</v>
      </c>
      <c r="B29" s="5" t="n">
        <v>0</v>
      </c>
      <c r="C29" s="5" t="n">
        <v>0</v>
      </c>
      <c r="D29" s="5" t="n">
        <v>0</v>
      </c>
      <c r="E29" s="5" t="n">
        <v>0</v>
      </c>
    </row>
    <row r="30" spans="1:5">
      <c r="A30" s="4" t="s">
        <v>496</v>
      </c>
      <c r="B30" s="5" t="n">
        <v>0</v>
      </c>
      <c r="D30" s="5" t="n">
        <v>0</v>
      </c>
    </row>
    <row r="31" spans="1:5">
      <c r="A31" s="4" t="s">
        <v>83</v>
      </c>
      <c r="B31" s="5" t="n">
        <v>-22327</v>
      </c>
      <c r="C31" s="5" t="n">
        <v>-10942</v>
      </c>
      <c r="D31" s="5" t="n">
        <v>-56199</v>
      </c>
      <c r="E31" s="5" t="n">
        <v>-36047</v>
      </c>
    </row>
    <row r="32" spans="1:5">
      <c r="A32" s="4" t="s">
        <v>498</v>
      </c>
    </row>
    <row r="33" spans="1:5">
      <c r="A33" s="4" t="s">
        <v>70</v>
      </c>
      <c r="B33" s="5" t="n">
        <v>0</v>
      </c>
      <c r="C33" s="5" t="n">
        <v>0</v>
      </c>
      <c r="D33" s="5" t="n">
        <v>0</v>
      </c>
      <c r="E33" s="5" t="n">
        <v>0</v>
      </c>
    </row>
    <row r="34" spans="1:5">
      <c r="A34" s="4" t="s">
        <v>72</v>
      </c>
      <c r="B34" s="5" t="n">
        <v>0</v>
      </c>
      <c r="C34" s="5" t="n">
        <v>0</v>
      </c>
      <c r="D34" s="5" t="n">
        <v>0</v>
      </c>
      <c r="E34" s="5" t="n">
        <v>0</v>
      </c>
    </row>
    <row r="35" spans="1:5">
      <c r="A35" s="4" t="s">
        <v>73</v>
      </c>
      <c r="B35" s="5" t="n">
        <v>0</v>
      </c>
      <c r="C35" s="5" t="n">
        <v>0</v>
      </c>
      <c r="D35" s="5" t="n">
        <v>0</v>
      </c>
      <c r="E35" s="5" t="n">
        <v>0</v>
      </c>
    </row>
    <row r="36" spans="1:5">
      <c r="A36" s="4" t="s">
        <v>74</v>
      </c>
      <c r="B36" s="5" t="n">
        <v>0</v>
      </c>
      <c r="C36" s="5" t="n">
        <v>0</v>
      </c>
      <c r="D36" s="5" t="n">
        <v>0</v>
      </c>
      <c r="E36" s="5" t="n">
        <v>0</v>
      </c>
    </row>
    <row r="37" spans="1:5">
      <c r="A37" s="4" t="s">
        <v>75</v>
      </c>
      <c r="B37" s="5" t="n">
        <v>0</v>
      </c>
      <c r="C37" s="5" t="n">
        <v>0</v>
      </c>
      <c r="D37" s="5" t="n">
        <v>0</v>
      </c>
      <c r="E37" s="5" t="n">
        <v>0</v>
      </c>
    </row>
    <row r="38" spans="1:5">
      <c r="A38" s="4" t="s">
        <v>76</v>
      </c>
      <c r="B38" s="5" t="n">
        <v>0</v>
      </c>
      <c r="C38" s="5" t="n">
        <v>0</v>
      </c>
      <c r="D38" s="5" t="n">
        <v>0</v>
      </c>
      <c r="E38" s="5" t="n">
        <v>0</v>
      </c>
    </row>
    <row r="39" spans="1:5">
      <c r="A39" s="4" t="s">
        <v>77</v>
      </c>
      <c r="B39" s="5" t="n">
        <v>0</v>
      </c>
      <c r="C39" s="5" t="n">
        <v>0</v>
      </c>
      <c r="D39" s="5" t="n">
        <v>0</v>
      </c>
      <c r="E39" s="5" t="n">
        <v>0</v>
      </c>
    </row>
    <row r="40" spans="1:5">
      <c r="A40" s="4" t="s">
        <v>78</v>
      </c>
      <c r="B40" s="5" t="n">
        <v>0</v>
      </c>
      <c r="C40" s="5" t="n">
        <v>0</v>
      </c>
      <c r="D40" s="5" t="n">
        <v>0</v>
      </c>
      <c r="E40" s="5" t="n">
        <v>0</v>
      </c>
    </row>
    <row r="41" spans="1:5">
      <c r="A41" s="4" t="s">
        <v>79</v>
      </c>
      <c r="B41" s="5" t="n">
        <v>0</v>
      </c>
      <c r="C41" s="5" t="n">
        <v>0</v>
      </c>
      <c r="D41" s="5" t="n">
        <v>0</v>
      </c>
      <c r="E41" s="5" t="n">
        <v>0</v>
      </c>
    </row>
    <row r="42" spans="1:5">
      <c r="A42" s="4" t="s">
        <v>495</v>
      </c>
      <c r="B42" s="5" t="n">
        <v>22327</v>
      </c>
      <c r="C42" s="5" t="n">
        <v>10942</v>
      </c>
      <c r="D42" s="5" t="n">
        <v>56199</v>
      </c>
      <c r="E42" s="5" t="n">
        <v>36047</v>
      </c>
    </row>
    <row r="43" spans="1:5">
      <c r="A43" s="4" t="s">
        <v>80</v>
      </c>
      <c r="B43" s="5" t="n">
        <v>22327</v>
      </c>
      <c r="C43" s="5" t="n">
        <v>10942</v>
      </c>
      <c r="D43" s="5" t="n">
        <v>56199</v>
      </c>
      <c r="E43" s="5" t="n">
        <v>36047</v>
      </c>
    </row>
    <row r="44" spans="1:5">
      <c r="A44" s="4" t="s">
        <v>81</v>
      </c>
      <c r="B44" s="5" t="n">
        <v>1218</v>
      </c>
      <c r="C44" s="5" t="n">
        <v>1218</v>
      </c>
      <c r="D44" s="5" t="n">
        <v>3656</v>
      </c>
      <c r="E44" s="5" t="n">
        <v>3656</v>
      </c>
    </row>
    <row r="45" spans="1:5">
      <c r="A45" s="4" t="s">
        <v>496</v>
      </c>
      <c r="B45" s="5" t="n">
        <v>2257</v>
      </c>
      <c r="D45" s="5" t="n">
        <v>2257</v>
      </c>
    </row>
    <row r="46" spans="1:5">
      <c r="A46" s="4" t="s">
        <v>83</v>
      </c>
      <c r="B46" s="5" t="n">
        <v>18852</v>
      </c>
      <c r="C46" s="5" t="n">
        <v>9724</v>
      </c>
      <c r="D46" s="5" t="n">
        <v>50286</v>
      </c>
      <c r="E46" s="5" t="n">
        <v>32391</v>
      </c>
    </row>
    <row r="47" spans="1:5">
      <c r="A47" s="4" t="s">
        <v>499</v>
      </c>
    </row>
    <row r="48" spans="1:5">
      <c r="A48" s="4" t="s">
        <v>70</v>
      </c>
      <c r="B48" s="5" t="n">
        <v>464660</v>
      </c>
      <c r="C48" s="5" t="n">
        <v>431903</v>
      </c>
      <c r="D48" s="5" t="n">
        <v>1302331</v>
      </c>
      <c r="E48" s="5" t="n">
        <v>1137517</v>
      </c>
    </row>
    <row r="49" spans="1:5">
      <c r="A49" s="4" t="s">
        <v>72</v>
      </c>
      <c r="B49" s="5" t="n">
        <v>374673</v>
      </c>
      <c r="C49" s="5" t="n">
        <v>363635</v>
      </c>
      <c r="D49" s="5" t="n">
        <v>1062552</v>
      </c>
      <c r="E49" s="5" t="n">
        <v>943515</v>
      </c>
    </row>
    <row r="50" spans="1:5">
      <c r="A50" s="4" t="s">
        <v>73</v>
      </c>
      <c r="B50" s="5" t="n">
        <v>25263</v>
      </c>
      <c r="C50" s="5" t="n">
        <v>24340</v>
      </c>
      <c r="D50" s="5" t="n">
        <v>72638</v>
      </c>
      <c r="E50" s="5" t="n">
        <v>64727</v>
      </c>
    </row>
    <row r="51" spans="1:5">
      <c r="A51" s="4" t="s">
        <v>74</v>
      </c>
      <c r="B51" s="5" t="n">
        <v>31136</v>
      </c>
      <c r="C51" s="5" t="n">
        <v>27663</v>
      </c>
      <c r="D51" s="5" t="n">
        <v>88666</v>
      </c>
      <c r="E51" s="5" t="n">
        <v>75462</v>
      </c>
    </row>
    <row r="52" spans="1:5">
      <c r="A52" s="4" t="s">
        <v>75</v>
      </c>
      <c r="B52" s="5" t="n">
        <v>0</v>
      </c>
      <c r="C52" s="5" t="n">
        <v>0</v>
      </c>
      <c r="D52" s="5" t="n">
        <v>0</v>
      </c>
      <c r="E52" s="5" t="n">
        <v>0</v>
      </c>
    </row>
    <row r="53" spans="1:5">
      <c r="A53" s="4" t="s">
        <v>76</v>
      </c>
      <c r="B53" s="5" t="n">
        <v>4019</v>
      </c>
      <c r="C53" s="5" t="n">
        <v>3036</v>
      </c>
      <c r="D53" s="5" t="n">
        <v>11858</v>
      </c>
      <c r="E53" s="5" t="n">
        <v>11715</v>
      </c>
    </row>
    <row r="54" spans="1:5">
      <c r="A54" s="4" t="s">
        <v>77</v>
      </c>
      <c r="B54" s="5" t="n">
        <v>435091</v>
      </c>
      <c r="C54" s="5" t="n">
        <v>418674</v>
      </c>
      <c r="D54" s="5" t="n">
        <v>1235714</v>
      </c>
      <c r="E54" s="5" t="n">
        <v>1095419</v>
      </c>
    </row>
    <row r="55" spans="1:5">
      <c r="A55" s="4" t="s">
        <v>78</v>
      </c>
      <c r="B55" s="5" t="n">
        <v>29569</v>
      </c>
      <c r="C55" s="5" t="n">
        <v>13229</v>
      </c>
      <c r="D55" s="5" t="n">
        <v>66617</v>
      </c>
      <c r="E55" s="5" t="n">
        <v>42098</v>
      </c>
    </row>
    <row r="56" spans="1:5">
      <c r="A56" s="4" t="s">
        <v>79</v>
      </c>
      <c r="B56" s="5" t="n">
        <v>10672</v>
      </c>
      <c r="C56" s="5" t="n">
        <v>5601</v>
      </c>
      <c r="D56" s="5" t="n">
        <v>23407</v>
      </c>
      <c r="E56" s="5" t="n">
        <v>16487</v>
      </c>
    </row>
    <row r="57" spans="1:5">
      <c r="A57" s="4" t="s">
        <v>495</v>
      </c>
      <c r="B57" s="5" t="n">
        <v>0</v>
      </c>
      <c r="C57" s="5" t="n">
        <v>0</v>
      </c>
      <c r="D57" s="5" t="n">
        <v>0</v>
      </c>
      <c r="E57" s="5" t="n">
        <v>0</v>
      </c>
    </row>
    <row r="58" spans="1:5">
      <c r="A58" s="4" t="s">
        <v>80</v>
      </c>
      <c r="B58" s="5" t="n">
        <v>18897</v>
      </c>
      <c r="C58" s="5" t="n">
        <v>7628</v>
      </c>
      <c r="D58" s="5" t="n">
        <v>43210</v>
      </c>
      <c r="E58" s="5" t="n">
        <v>25611</v>
      </c>
    </row>
    <row r="59" spans="1:5">
      <c r="A59" s="4" t="s">
        <v>81</v>
      </c>
      <c r="B59" s="5" t="n">
        <v>0</v>
      </c>
      <c r="C59" s="5" t="n">
        <v>0</v>
      </c>
      <c r="D59" s="5" t="n">
        <v>0</v>
      </c>
      <c r="E59" s="5" t="n">
        <v>0</v>
      </c>
    </row>
    <row r="60" spans="1:5">
      <c r="A60" s="4" t="s">
        <v>496</v>
      </c>
      <c r="B60" s="5" t="n">
        <v>0</v>
      </c>
      <c r="D60" s="5" t="n">
        <v>0</v>
      </c>
    </row>
    <row r="61" spans="1:5">
      <c r="A61" s="4" t="s">
        <v>83</v>
      </c>
      <c r="B61" s="5" t="n">
        <v>18897</v>
      </c>
      <c r="C61" s="5" t="n">
        <v>7628</v>
      </c>
      <c r="D61" s="5" t="n">
        <v>43210</v>
      </c>
      <c r="E61" s="5" t="n">
        <v>25611</v>
      </c>
    </row>
    <row r="62" spans="1:5">
      <c r="A62" s="4" t="s">
        <v>500</v>
      </c>
    </row>
    <row r="63" spans="1:5">
      <c r="A63" s="4" t="s">
        <v>70</v>
      </c>
      <c r="B63" s="5" t="n">
        <v>11763</v>
      </c>
      <c r="C63" s="5" t="n">
        <v>10561</v>
      </c>
      <c r="D63" s="5" t="n">
        <v>37938</v>
      </c>
      <c r="E63" s="5" t="n">
        <v>30564</v>
      </c>
    </row>
    <row r="64" spans="1:5">
      <c r="A64" s="4" t="s">
        <v>72</v>
      </c>
      <c r="B64" s="5" t="n">
        <v>0</v>
      </c>
      <c r="C64" s="5" t="n">
        <v>0</v>
      </c>
      <c r="D64" s="5" t="n">
        <v>0</v>
      </c>
      <c r="E64" s="5" t="n">
        <v>0</v>
      </c>
    </row>
    <row r="65" spans="1:5">
      <c r="A65" s="4" t="s">
        <v>73</v>
      </c>
      <c r="B65" s="5" t="n">
        <v>6074</v>
      </c>
      <c r="C65" s="5" t="n">
        <v>4820</v>
      </c>
      <c r="D65" s="5" t="n">
        <v>16571</v>
      </c>
      <c r="E65" s="5" t="n">
        <v>13522</v>
      </c>
    </row>
    <row r="66" spans="1:5">
      <c r="A66" s="4" t="s">
        <v>74</v>
      </c>
      <c r="B66" s="5" t="n">
        <v>0</v>
      </c>
      <c r="C66" s="5" t="n">
        <v>0</v>
      </c>
      <c r="D66" s="5" t="n">
        <v>0</v>
      </c>
      <c r="E66" s="5" t="n">
        <v>0</v>
      </c>
    </row>
    <row r="67" spans="1:5">
      <c r="A67" s="4" t="s">
        <v>75</v>
      </c>
      <c r="B67" s="5" t="n">
        <v>-71</v>
      </c>
      <c r="C67" s="5" t="n">
        <v>-24</v>
      </c>
      <c r="D67" s="5" t="n">
        <v>-198</v>
      </c>
      <c r="E67" s="5" t="n">
        <v>-413</v>
      </c>
    </row>
    <row r="68" spans="1:5">
      <c r="A68" s="4" t="s">
        <v>76</v>
      </c>
      <c r="B68" s="5" t="n">
        <v>656</v>
      </c>
      <c r="C68" s="5" t="n">
        <v>551</v>
      </c>
      <c r="D68" s="5" t="n">
        <v>1989</v>
      </c>
      <c r="E68" s="5" t="n">
        <v>1445</v>
      </c>
    </row>
    <row r="69" spans="1:5">
      <c r="A69" s="4" t="s">
        <v>77</v>
      </c>
      <c r="B69" s="5" t="n">
        <v>6659</v>
      </c>
      <c r="C69" s="5" t="n">
        <v>5347</v>
      </c>
      <c r="D69" s="5" t="n">
        <v>18362</v>
      </c>
      <c r="E69" s="5" t="n">
        <v>14554</v>
      </c>
    </row>
    <row r="70" spans="1:5">
      <c r="A70" s="4" t="s">
        <v>78</v>
      </c>
      <c r="B70" s="5" t="n">
        <v>5104</v>
      </c>
      <c r="C70" s="5" t="n">
        <v>5214</v>
      </c>
      <c r="D70" s="5" t="n">
        <v>19576</v>
      </c>
      <c r="E70" s="5" t="n">
        <v>16010</v>
      </c>
    </row>
    <row r="71" spans="1:5">
      <c r="A71" s="4" t="s">
        <v>79</v>
      </c>
      <c r="B71" s="5" t="n">
        <v>1674</v>
      </c>
      <c r="C71" s="5" t="n">
        <v>1900</v>
      </c>
      <c r="D71" s="5" t="n">
        <v>6587</v>
      </c>
      <c r="E71" s="5" t="n">
        <v>5574</v>
      </c>
    </row>
    <row r="72" spans="1:5">
      <c r="A72" s="4" t="s">
        <v>495</v>
      </c>
      <c r="B72" s="5" t="n">
        <v>0</v>
      </c>
      <c r="C72" s="5" t="n">
        <v>0</v>
      </c>
      <c r="D72" s="5" t="n">
        <v>0</v>
      </c>
      <c r="E72" s="5" t="n">
        <v>0</v>
      </c>
    </row>
    <row r="73" spans="1:5">
      <c r="A73" s="4" t="s">
        <v>80</v>
      </c>
      <c r="B73" s="5" t="n">
        <v>3430</v>
      </c>
      <c r="C73" s="5" t="n">
        <v>3314</v>
      </c>
      <c r="D73" s="5" t="n">
        <v>12989</v>
      </c>
      <c r="E73" s="5" t="n">
        <v>10436</v>
      </c>
    </row>
    <row r="74" spans="1:5">
      <c r="A74" s="4" t="s">
        <v>81</v>
      </c>
      <c r="B74" s="5" t="n">
        <v>0</v>
      </c>
      <c r="C74" s="5" t="n">
        <v>0</v>
      </c>
      <c r="D74" s="5" t="n">
        <v>0</v>
      </c>
      <c r="E74" s="5" t="n">
        <v>0</v>
      </c>
    </row>
    <row r="75" spans="1:5">
      <c r="A75" s="4" t="s">
        <v>496</v>
      </c>
      <c r="B75" s="5" t="n">
        <v>0</v>
      </c>
      <c r="D75" s="5" t="n">
        <v>0</v>
      </c>
    </row>
    <row r="76" spans="1:5">
      <c r="A76" s="4" t="s">
        <v>83</v>
      </c>
      <c r="B76" s="7" t="n">
        <v>3430</v>
      </c>
      <c r="C76" s="7" t="n">
        <v>3314</v>
      </c>
      <c r="D76" s="7" t="n">
        <v>12989</v>
      </c>
      <c r="E76" s="7" t="n">
        <v>104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3</v>
      </c>
    </row>
    <row r="2" spans="1:3">
      <c r="A2" s="3" t="s">
        <v>24</v>
      </c>
    </row>
    <row r="3" spans="1:3">
      <c r="A3" s="4" t="s">
        <v>25</v>
      </c>
      <c r="B3" s="7" t="n">
        <v>103636</v>
      </c>
      <c r="C3" s="7" t="n">
        <v>34441</v>
      </c>
    </row>
    <row r="4" spans="1:3">
      <c r="A4" s="4" t="s">
        <v>26</v>
      </c>
      <c r="B4" s="5" t="n">
        <v>91987</v>
      </c>
      <c r="C4" s="5" t="n">
        <v>154020</v>
      </c>
    </row>
    <row r="5" spans="1:3">
      <c r="A5" s="4" t="s">
        <v>27</v>
      </c>
      <c r="B5" s="5" t="n">
        <v>1455809</v>
      </c>
      <c r="C5" s="5" t="n">
        <v>1215934</v>
      </c>
    </row>
    <row r="6" spans="1:3">
      <c r="A6" s="4" t="s">
        <v>28</v>
      </c>
      <c r="B6" s="5" t="n">
        <v>25320</v>
      </c>
      <c r="C6" s="5" t="n">
        <v>22299</v>
      </c>
    </row>
    <row r="7" spans="1:3">
      <c r="A7" s="4" t="s">
        <v>29</v>
      </c>
      <c r="B7" s="5" t="n">
        <v>22981</v>
      </c>
      <c r="C7" s="5" t="n">
        <v>28016</v>
      </c>
    </row>
    <row r="8" spans="1:3">
      <c r="A8" s="4" t="s">
        <v>502</v>
      </c>
      <c r="B8" s="5" t="n">
        <v>29569</v>
      </c>
      <c r="C8" s="5" t="n">
        <v>30875</v>
      </c>
    </row>
    <row r="9" spans="1:3">
      <c r="A9" s="4" t="s">
        <v>503</v>
      </c>
      <c r="B9" s="5" t="n">
        <v>0</v>
      </c>
      <c r="C9" s="5" t="n">
        <v>0</v>
      </c>
    </row>
    <row r="10" spans="1:3">
      <c r="A10" s="4" t="s">
        <v>504</v>
      </c>
      <c r="B10" s="5" t="n">
        <v>0</v>
      </c>
      <c r="C10" s="5" t="n">
        <v>0</v>
      </c>
    </row>
    <row r="11" spans="1:3">
      <c r="A11" s="4" t="s">
        <v>31</v>
      </c>
      <c r="B11" s="5" t="n">
        <v>55393</v>
      </c>
      <c r="C11" s="5" t="n">
        <v>62926</v>
      </c>
    </row>
    <row r="12" spans="1:3">
      <c r="A12" s="4" t="s">
        <v>505</v>
      </c>
      <c r="B12" s="5" t="n">
        <v>1784695</v>
      </c>
      <c r="C12" s="5" t="n">
        <v>1548511</v>
      </c>
    </row>
    <row r="13" spans="1:3">
      <c r="A13" s="3" t="s">
        <v>33</v>
      </c>
    </row>
    <row r="14" spans="1:3">
      <c r="A14" s="4" t="s">
        <v>34</v>
      </c>
      <c r="B14" s="5" t="n">
        <v>120598</v>
      </c>
      <c r="C14" s="5" t="n">
        <v>103212</v>
      </c>
    </row>
    <row r="15" spans="1:3">
      <c r="A15" s="4" t="s">
        <v>35</v>
      </c>
      <c r="B15" s="5" t="n">
        <v>30583</v>
      </c>
      <c r="C15" s="5" t="n">
        <v>22156</v>
      </c>
    </row>
    <row r="16" spans="1:3">
      <c r="A16" s="4" t="s">
        <v>506</v>
      </c>
      <c r="B16" s="5" t="n">
        <v>0</v>
      </c>
      <c r="C16" s="5" t="n">
        <v>0</v>
      </c>
    </row>
    <row r="17" spans="1:3">
      <c r="A17" s="4" t="s">
        <v>36</v>
      </c>
      <c r="B17" s="5" t="n">
        <v>108870</v>
      </c>
      <c r="C17" s="5" t="n">
        <v>123162</v>
      </c>
    </row>
    <row r="18" spans="1:3">
      <c r="A18" s="4" t="s">
        <v>37</v>
      </c>
      <c r="B18" s="5" t="n">
        <v>50420</v>
      </c>
      <c r="C18" s="5" t="n">
        <v>0</v>
      </c>
    </row>
    <row r="19" spans="1:3">
      <c r="A19" s="4" t="s">
        <v>38</v>
      </c>
      <c r="B19" s="5" t="n">
        <v>5298</v>
      </c>
      <c r="C19" s="5" t="n">
        <v>476</v>
      </c>
    </row>
    <row r="20" spans="1:3">
      <c r="A20" s="4" t="s">
        <v>39</v>
      </c>
      <c r="B20" s="5" t="n">
        <v>22203</v>
      </c>
      <c r="C20" s="5" t="n">
        <v>7528</v>
      </c>
    </row>
    <row r="21" spans="1:3">
      <c r="A21" s="4" t="s">
        <v>40</v>
      </c>
      <c r="B21" s="5" t="n">
        <v>0</v>
      </c>
      <c r="C21" s="5" t="n">
        <v>40300</v>
      </c>
    </row>
    <row r="22" spans="1:3">
      <c r="A22" s="4" t="s">
        <v>41</v>
      </c>
      <c r="B22" s="5" t="n">
        <v>91275</v>
      </c>
      <c r="C22" s="5" t="n">
        <v>152895</v>
      </c>
    </row>
    <row r="23" spans="1:3">
      <c r="A23" s="4" t="s">
        <v>42</v>
      </c>
      <c r="B23" s="5" t="n">
        <v>4057</v>
      </c>
      <c r="C23" s="5" t="n">
        <v>6415</v>
      </c>
    </row>
    <row r="24" spans="1:3">
      <c r="A24" s="4" t="s">
        <v>43</v>
      </c>
      <c r="B24" s="5" t="n">
        <v>0</v>
      </c>
      <c r="C24" s="5" t="n">
        <v>57093</v>
      </c>
    </row>
    <row r="25" spans="1:3">
      <c r="A25" s="4" t="s">
        <v>44</v>
      </c>
      <c r="B25" s="5" t="n">
        <v>85955</v>
      </c>
      <c r="C25" s="5" t="n">
        <v>85423</v>
      </c>
    </row>
    <row r="26" spans="1:3">
      <c r="A26" s="4" t="s">
        <v>507</v>
      </c>
      <c r="B26" s="5" t="n">
        <v>296505</v>
      </c>
      <c r="C26" s="5" t="n">
        <v>295677</v>
      </c>
    </row>
    <row r="27" spans="1:3">
      <c r="A27" s="4" t="s">
        <v>508</v>
      </c>
      <c r="B27" s="5" t="n">
        <v>245958</v>
      </c>
      <c r="C27" s="5" t="n">
        <v>0</v>
      </c>
    </row>
    <row r="28" spans="1:3">
      <c r="A28" s="4" t="s">
        <v>47</v>
      </c>
      <c r="B28" s="5" t="n">
        <v>1061722</v>
      </c>
      <c r="C28" s="5" t="n">
        <v>894337</v>
      </c>
    </row>
    <row r="29" spans="1:3">
      <c r="A29" s="4" t="s">
        <v>55</v>
      </c>
      <c r="B29" s="5" t="n">
        <v>722973</v>
      </c>
      <c r="C29" s="5" t="n">
        <v>654174</v>
      </c>
    </row>
    <row r="30" spans="1:3">
      <c r="A30" s="4" t="s">
        <v>56</v>
      </c>
      <c r="B30" s="5" t="n">
        <v>1784695</v>
      </c>
      <c r="C30" s="5" t="n">
        <v>1548511</v>
      </c>
    </row>
    <row r="31" spans="1:3">
      <c r="A31" s="4" t="s">
        <v>497</v>
      </c>
    </row>
    <row r="32" spans="1:3">
      <c r="A32" s="3" t="s">
        <v>24</v>
      </c>
    </row>
    <row r="33" spans="1:3">
      <c r="A33" s="4" t="s">
        <v>25</v>
      </c>
      <c r="B33" s="5" t="n">
        <v>0</v>
      </c>
      <c r="C33" s="5" t="n">
        <v>0</v>
      </c>
    </row>
    <row r="34" spans="1:3">
      <c r="A34" s="4" t="s">
        <v>26</v>
      </c>
      <c r="B34" s="5" t="n">
        <v>0</v>
      </c>
      <c r="C34" s="5" t="n">
        <v>0</v>
      </c>
    </row>
    <row r="35" spans="1:3">
      <c r="A35" s="4" t="s">
        <v>27</v>
      </c>
      <c r="B35" s="5" t="n">
        <v>0</v>
      </c>
      <c r="C35" s="5" t="n">
        <v>0</v>
      </c>
    </row>
    <row r="36" spans="1:3">
      <c r="A36" s="4" t="s">
        <v>28</v>
      </c>
      <c r="B36" s="5" t="n">
        <v>0</v>
      </c>
      <c r="C36" s="5" t="n">
        <v>0</v>
      </c>
    </row>
    <row r="37" spans="1:3">
      <c r="A37" s="4" t="s">
        <v>29</v>
      </c>
      <c r="B37" s="5" t="n">
        <v>0</v>
      </c>
      <c r="C37" s="5" t="n">
        <v>0</v>
      </c>
    </row>
    <row r="38" spans="1:3">
      <c r="A38" s="4" t="s">
        <v>502</v>
      </c>
      <c r="B38" s="5" t="n">
        <v>0</v>
      </c>
      <c r="C38" s="5" t="n">
        <v>0</v>
      </c>
    </row>
    <row r="39" spans="1:3">
      <c r="A39" s="4" t="s">
        <v>503</v>
      </c>
      <c r="B39" s="5" t="n">
        <v>-710176</v>
      </c>
      <c r="C39" s="5" t="n">
        <v>-666008</v>
      </c>
    </row>
    <row r="40" spans="1:3">
      <c r="A40" s="4" t="s">
        <v>504</v>
      </c>
      <c r="B40" s="5" t="n">
        <v>-688260</v>
      </c>
      <c r="C40" s="5" t="n">
        <v>-424669</v>
      </c>
    </row>
    <row r="41" spans="1:3">
      <c r="A41" s="4" t="s">
        <v>31</v>
      </c>
      <c r="B41" s="5" t="n">
        <v>0</v>
      </c>
      <c r="C41" s="5" t="n">
        <v>0</v>
      </c>
    </row>
    <row r="42" spans="1:3">
      <c r="A42" s="4" t="s">
        <v>505</v>
      </c>
      <c r="B42" s="5" t="n">
        <v>-1398436</v>
      </c>
      <c r="C42" s="5" t="n">
        <v>-1090677</v>
      </c>
    </row>
    <row r="43" spans="1:3">
      <c r="A43" s="3" t="s">
        <v>33</v>
      </c>
    </row>
    <row r="44" spans="1:3">
      <c r="A44" s="4" t="s">
        <v>34</v>
      </c>
      <c r="B44" s="5" t="n">
        <v>0</v>
      </c>
      <c r="C44" s="5" t="n">
        <v>0</v>
      </c>
    </row>
    <row r="45" spans="1:3">
      <c r="A45" s="4" t="s">
        <v>35</v>
      </c>
      <c r="B45" s="5" t="n">
        <v>0</v>
      </c>
      <c r="C45" s="5" t="n">
        <v>0</v>
      </c>
    </row>
    <row r="46" spans="1:3">
      <c r="A46" s="4" t="s">
        <v>506</v>
      </c>
      <c r="B46" s="5" t="n">
        <v>-688260</v>
      </c>
      <c r="C46" s="5" t="n">
        <v>-424669</v>
      </c>
    </row>
    <row r="47" spans="1:3">
      <c r="A47" s="4" t="s">
        <v>36</v>
      </c>
      <c r="B47" s="5" t="n">
        <v>0</v>
      </c>
      <c r="C47" s="5" t="n">
        <v>0</v>
      </c>
    </row>
    <row r="48" spans="1:3">
      <c r="A48" s="4" t="s">
        <v>37</v>
      </c>
      <c r="B48" s="5" t="n">
        <v>0</v>
      </c>
    </row>
    <row r="49" spans="1:3">
      <c r="A49" s="4" t="s">
        <v>38</v>
      </c>
      <c r="B49" s="5" t="n">
        <v>0</v>
      </c>
      <c r="C49" s="5" t="n">
        <v>0</v>
      </c>
    </row>
    <row r="50" spans="1:3">
      <c r="A50" s="4" t="s">
        <v>39</v>
      </c>
      <c r="B50" s="5" t="n">
        <v>0</v>
      </c>
      <c r="C50" s="5" t="n">
        <v>0</v>
      </c>
    </row>
    <row r="51" spans="1:3">
      <c r="A51" s="4" t="s">
        <v>40</v>
      </c>
      <c r="C51" s="5" t="n">
        <v>0</v>
      </c>
    </row>
    <row r="52" spans="1:3">
      <c r="A52" s="4" t="s">
        <v>41</v>
      </c>
      <c r="B52" s="5" t="n">
        <v>0</v>
      </c>
      <c r="C52" s="5" t="n">
        <v>0</v>
      </c>
    </row>
    <row r="53" spans="1:3">
      <c r="A53" s="4" t="s">
        <v>42</v>
      </c>
      <c r="B53" s="5" t="n">
        <v>0</v>
      </c>
      <c r="C53" s="5" t="n">
        <v>0</v>
      </c>
    </row>
    <row r="54" spans="1:3">
      <c r="A54" s="4" t="s">
        <v>43</v>
      </c>
      <c r="C54" s="5" t="n">
        <v>0</v>
      </c>
    </row>
    <row r="55" spans="1:3">
      <c r="A55" s="4" t="s">
        <v>44</v>
      </c>
      <c r="B55" s="5" t="n">
        <v>0</v>
      </c>
      <c r="C55" s="5" t="n">
        <v>0</v>
      </c>
    </row>
    <row r="56" spans="1:3">
      <c r="A56" s="4" t="s">
        <v>507</v>
      </c>
      <c r="B56" s="5" t="n">
        <v>0</v>
      </c>
      <c r="C56" s="5" t="n">
        <v>0</v>
      </c>
    </row>
    <row r="57" spans="1:3">
      <c r="A57" s="4" t="s">
        <v>508</v>
      </c>
      <c r="B57" s="5" t="n">
        <v>0</v>
      </c>
    </row>
    <row r="58" spans="1:3">
      <c r="A58" s="4" t="s">
        <v>47</v>
      </c>
      <c r="B58" s="5" t="n">
        <v>-688260</v>
      </c>
      <c r="C58" s="5" t="n">
        <v>-424669</v>
      </c>
    </row>
    <row r="59" spans="1:3">
      <c r="A59" s="4" t="s">
        <v>55</v>
      </c>
      <c r="B59" s="5" t="n">
        <v>-710176</v>
      </c>
      <c r="C59" s="5" t="n">
        <v>-666008</v>
      </c>
    </row>
    <row r="60" spans="1:3">
      <c r="A60" s="4" t="s">
        <v>56</v>
      </c>
      <c r="B60" s="5" t="n">
        <v>-1398436</v>
      </c>
      <c r="C60" s="5" t="n">
        <v>-1090677</v>
      </c>
    </row>
    <row r="61" spans="1:3">
      <c r="A61" s="4" t="s">
        <v>498</v>
      </c>
    </row>
    <row r="62" spans="1:3">
      <c r="A62" s="3" t="s">
        <v>24</v>
      </c>
    </row>
    <row r="63" spans="1:3">
      <c r="A63" s="4" t="s">
        <v>25</v>
      </c>
      <c r="B63" s="5" t="n">
        <v>0</v>
      </c>
      <c r="C63" s="5" t="n">
        <v>0</v>
      </c>
    </row>
    <row r="64" spans="1:3">
      <c r="A64" s="4" t="s">
        <v>26</v>
      </c>
      <c r="B64" s="5" t="n">
        <v>0</v>
      </c>
      <c r="C64" s="5" t="n">
        <v>0</v>
      </c>
    </row>
    <row r="65" spans="1:3">
      <c r="A65" s="4" t="s">
        <v>27</v>
      </c>
      <c r="B65" s="5" t="n">
        <v>0</v>
      </c>
      <c r="C65" s="5" t="n">
        <v>0</v>
      </c>
    </row>
    <row r="66" spans="1:3">
      <c r="A66" s="4" t="s">
        <v>28</v>
      </c>
      <c r="B66" s="5" t="n">
        <v>0</v>
      </c>
      <c r="C66" s="5" t="n">
        <v>0</v>
      </c>
    </row>
    <row r="67" spans="1:3">
      <c r="A67" s="4" t="s">
        <v>29</v>
      </c>
      <c r="B67" s="5" t="n">
        <v>0</v>
      </c>
      <c r="C67" s="5" t="n">
        <v>0</v>
      </c>
    </row>
    <row r="68" spans="1:3">
      <c r="A68" s="4" t="s">
        <v>502</v>
      </c>
      <c r="B68" s="5" t="n">
        <v>0</v>
      </c>
      <c r="C68" s="5" t="n">
        <v>0</v>
      </c>
    </row>
    <row r="69" spans="1:3">
      <c r="A69" s="4" t="s">
        <v>503</v>
      </c>
      <c r="B69" s="5" t="n">
        <v>710176</v>
      </c>
      <c r="C69" s="5" t="n">
        <v>666008</v>
      </c>
    </row>
    <row r="70" spans="1:3">
      <c r="A70" s="4" t="s">
        <v>504</v>
      </c>
      <c r="B70" s="5" t="n">
        <v>688260</v>
      </c>
      <c r="C70" s="5" t="n">
        <v>424669</v>
      </c>
    </row>
    <row r="71" spans="1:3">
      <c r="A71" s="4" t="s">
        <v>31</v>
      </c>
      <c r="B71" s="5" t="n">
        <v>3375</v>
      </c>
      <c r="C71" s="5" t="n">
        <v>1690</v>
      </c>
    </row>
    <row r="72" spans="1:3">
      <c r="A72" s="4" t="s">
        <v>505</v>
      </c>
      <c r="B72" s="5" t="n">
        <v>1401811</v>
      </c>
      <c r="C72" s="5" t="n">
        <v>1092367</v>
      </c>
    </row>
    <row r="73" spans="1:3">
      <c r="A73" s="3" t="s">
        <v>33</v>
      </c>
    </row>
    <row r="74" spans="1:3">
      <c r="A74" s="4" t="s">
        <v>34</v>
      </c>
      <c r="B74" s="5" t="n">
        <v>0</v>
      </c>
      <c r="C74" s="5" t="n">
        <v>0</v>
      </c>
    </row>
    <row r="75" spans="1:3">
      <c r="A75" s="4" t="s">
        <v>35</v>
      </c>
      <c r="B75" s="5" t="n">
        <v>0</v>
      </c>
      <c r="C75" s="5" t="n">
        <v>0</v>
      </c>
    </row>
    <row r="76" spans="1:3">
      <c r="A76" s="4" t="s">
        <v>506</v>
      </c>
      <c r="B76" s="5" t="n">
        <v>0</v>
      </c>
      <c r="C76" s="5" t="n">
        <v>0</v>
      </c>
    </row>
    <row r="77" spans="1:3">
      <c r="A77" s="4" t="s">
        <v>36</v>
      </c>
      <c r="B77" s="5" t="n">
        <v>0</v>
      </c>
      <c r="C77" s="5" t="n">
        <v>0</v>
      </c>
    </row>
    <row r="78" spans="1:3">
      <c r="A78" s="4" t="s">
        <v>37</v>
      </c>
      <c r="B78" s="5" t="n">
        <v>50420</v>
      </c>
    </row>
    <row r="79" spans="1:3">
      <c r="A79" s="4" t="s">
        <v>38</v>
      </c>
      <c r="B79" s="5" t="n">
        <v>0</v>
      </c>
      <c r="C79" s="5" t="n">
        <v>0</v>
      </c>
    </row>
    <row r="80" spans="1:3">
      <c r="A80" s="4" t="s">
        <v>39</v>
      </c>
      <c r="B80" s="5" t="n">
        <v>0</v>
      </c>
      <c r="C80" s="5" t="n">
        <v>0</v>
      </c>
    </row>
    <row r="81" spans="1:3">
      <c r="A81" s="4" t="s">
        <v>40</v>
      </c>
      <c r="C81" s="5" t="n">
        <v>0</v>
      </c>
    </row>
    <row r="82" spans="1:3">
      <c r="A82" s="4" t="s">
        <v>41</v>
      </c>
      <c r="B82" s="5" t="n">
        <v>0</v>
      </c>
      <c r="C82" s="5" t="n">
        <v>0</v>
      </c>
    </row>
    <row r="83" spans="1:3">
      <c r="A83" s="4" t="s">
        <v>42</v>
      </c>
      <c r="B83" s="5" t="n">
        <v>0</v>
      </c>
      <c r="C83" s="5" t="n">
        <v>0</v>
      </c>
    </row>
    <row r="84" spans="1:3">
      <c r="A84" s="4" t="s">
        <v>43</v>
      </c>
      <c r="C84" s="5" t="n">
        <v>57093</v>
      </c>
    </row>
    <row r="85" spans="1:3">
      <c r="A85" s="4" t="s">
        <v>44</v>
      </c>
      <c r="B85" s="5" t="n">
        <v>85955</v>
      </c>
      <c r="C85" s="5" t="n">
        <v>85423</v>
      </c>
    </row>
    <row r="86" spans="1:3">
      <c r="A86" s="4" t="s">
        <v>507</v>
      </c>
      <c r="B86" s="5" t="n">
        <v>296505</v>
      </c>
      <c r="C86" s="5" t="n">
        <v>295677</v>
      </c>
    </row>
    <row r="87" spans="1:3">
      <c r="A87" s="4" t="s">
        <v>508</v>
      </c>
      <c r="B87" s="5" t="n">
        <v>245958</v>
      </c>
    </row>
    <row r="88" spans="1:3">
      <c r="A88" s="4" t="s">
        <v>47</v>
      </c>
      <c r="B88" s="5" t="n">
        <v>678838</v>
      </c>
      <c r="C88" s="5" t="n">
        <v>438193</v>
      </c>
    </row>
    <row r="89" spans="1:3">
      <c r="A89" s="4" t="s">
        <v>55</v>
      </c>
      <c r="B89" s="5" t="n">
        <v>722973</v>
      </c>
      <c r="C89" s="5" t="n">
        <v>654174</v>
      </c>
    </row>
    <row r="90" spans="1:3">
      <c r="A90" s="4" t="s">
        <v>56</v>
      </c>
      <c r="B90" s="5" t="n">
        <v>1401811</v>
      </c>
      <c r="C90" s="5" t="n">
        <v>1092367</v>
      </c>
    </row>
    <row r="91" spans="1:3">
      <c r="A91" s="4" t="s">
        <v>499</v>
      </c>
    </row>
    <row r="92" spans="1:3">
      <c r="A92" s="3" t="s">
        <v>24</v>
      </c>
    </row>
    <row r="93" spans="1:3">
      <c r="A93" s="4" t="s">
        <v>25</v>
      </c>
      <c r="B93" s="5" t="n">
        <v>82504</v>
      </c>
      <c r="C93" s="5" t="n">
        <v>20927</v>
      </c>
    </row>
    <row r="94" spans="1:3">
      <c r="A94" s="4" t="s">
        <v>26</v>
      </c>
      <c r="B94" s="5" t="n">
        <v>0</v>
      </c>
      <c r="C94" s="5" t="n">
        <v>0</v>
      </c>
    </row>
    <row r="95" spans="1:3">
      <c r="A95" s="4" t="s">
        <v>27</v>
      </c>
      <c r="B95" s="5" t="n">
        <v>1455809</v>
      </c>
      <c r="C95" s="5" t="n">
        <v>1215934</v>
      </c>
    </row>
    <row r="96" spans="1:3">
      <c r="A96" s="4" t="s">
        <v>28</v>
      </c>
      <c r="B96" s="5" t="n">
        <v>24325</v>
      </c>
      <c r="C96" s="5" t="n">
        <v>21242</v>
      </c>
    </row>
    <row r="97" spans="1:3">
      <c r="A97" s="4" t="s">
        <v>29</v>
      </c>
      <c r="B97" s="5" t="n">
        <v>15764</v>
      </c>
      <c r="C97" s="5" t="n">
        <v>12537</v>
      </c>
    </row>
    <row r="98" spans="1:3">
      <c r="A98" s="4" t="s">
        <v>502</v>
      </c>
      <c r="B98" s="5" t="n">
        <v>29461</v>
      </c>
      <c r="C98" s="5" t="n">
        <v>30767</v>
      </c>
    </row>
    <row r="99" spans="1:3">
      <c r="A99" s="4" t="s">
        <v>503</v>
      </c>
      <c r="B99" s="5" t="n">
        <v>0</v>
      </c>
      <c r="C99" s="5" t="n">
        <v>0</v>
      </c>
    </row>
    <row r="100" spans="1:3">
      <c r="A100" s="4" t="s">
        <v>504</v>
      </c>
      <c r="B100" s="5" t="n">
        <v>0</v>
      </c>
      <c r="C100" s="5" t="n">
        <v>0</v>
      </c>
    </row>
    <row r="101" spans="1:3">
      <c r="A101" s="4" t="s">
        <v>31</v>
      </c>
      <c r="B101" s="5" t="n">
        <v>42473</v>
      </c>
      <c r="C101" s="5" t="n">
        <v>43809</v>
      </c>
    </row>
    <row r="102" spans="1:3">
      <c r="A102" s="4" t="s">
        <v>505</v>
      </c>
      <c r="B102" s="5" t="n">
        <v>1650336</v>
      </c>
      <c r="C102" s="5" t="n">
        <v>1345216</v>
      </c>
    </row>
    <row r="103" spans="1:3">
      <c r="A103" s="3" t="s">
        <v>33</v>
      </c>
    </row>
    <row r="104" spans="1:3">
      <c r="A104" s="4" t="s">
        <v>34</v>
      </c>
      <c r="B104" s="5" t="n">
        <v>120049</v>
      </c>
      <c r="C104" s="5" t="n">
        <v>102663</v>
      </c>
    </row>
    <row r="105" spans="1:3">
      <c r="A105" s="4" t="s">
        <v>35</v>
      </c>
      <c r="B105" s="5" t="n">
        <v>30583</v>
      </c>
      <c r="C105" s="5" t="n">
        <v>22156</v>
      </c>
    </row>
    <row r="106" spans="1:3">
      <c r="A106" s="4" t="s">
        <v>506</v>
      </c>
      <c r="B106" s="5" t="n">
        <v>683308</v>
      </c>
      <c r="C106" s="5" t="n">
        <v>411196</v>
      </c>
    </row>
    <row r="107" spans="1:3">
      <c r="A107" s="4" t="s">
        <v>36</v>
      </c>
      <c r="B107" s="5" t="n">
        <v>104279</v>
      </c>
      <c r="C107" s="5" t="n">
        <v>117133</v>
      </c>
    </row>
    <row r="108" spans="1:3">
      <c r="A108" s="4" t="s">
        <v>37</v>
      </c>
      <c r="B108" s="5" t="n">
        <v>0</v>
      </c>
    </row>
    <row r="109" spans="1:3">
      <c r="A109" s="4" t="s">
        <v>38</v>
      </c>
      <c r="B109" s="5" t="n">
        <v>5298</v>
      </c>
      <c r="C109" s="5" t="n">
        <v>476</v>
      </c>
    </row>
    <row r="110" spans="1:3">
      <c r="A110" s="4" t="s">
        <v>39</v>
      </c>
      <c r="B110" s="5" t="n">
        <v>22203</v>
      </c>
      <c r="C110" s="5" t="n">
        <v>7528</v>
      </c>
    </row>
    <row r="111" spans="1:3">
      <c r="A111" s="4" t="s">
        <v>40</v>
      </c>
      <c r="C111" s="5" t="n">
        <v>40300</v>
      </c>
    </row>
    <row r="112" spans="1:3">
      <c r="A112" s="4" t="s">
        <v>41</v>
      </c>
      <c r="B112" s="5" t="n">
        <v>0</v>
      </c>
      <c r="C112" s="5" t="n">
        <v>0</v>
      </c>
    </row>
    <row r="113" spans="1:3">
      <c r="A113" s="4" t="s">
        <v>42</v>
      </c>
      <c r="B113" s="5" t="n">
        <v>4057</v>
      </c>
      <c r="C113" s="5" t="n">
        <v>6415</v>
      </c>
    </row>
    <row r="114" spans="1:3">
      <c r="A114" s="4" t="s">
        <v>43</v>
      </c>
      <c r="C114" s="5" t="n">
        <v>0</v>
      </c>
    </row>
    <row r="115" spans="1:3">
      <c r="A115" s="4" t="s">
        <v>44</v>
      </c>
      <c r="B115" s="5" t="n">
        <v>0</v>
      </c>
      <c r="C115" s="5" t="n">
        <v>0</v>
      </c>
    </row>
    <row r="116" spans="1:3">
      <c r="A116" s="4" t="s">
        <v>507</v>
      </c>
      <c r="B116" s="5" t="n">
        <v>0</v>
      </c>
      <c r="C116" s="5" t="n">
        <v>0</v>
      </c>
    </row>
    <row r="117" spans="1:3">
      <c r="A117" s="4" t="s">
        <v>508</v>
      </c>
      <c r="B117" s="5" t="n">
        <v>0</v>
      </c>
    </row>
    <row r="118" spans="1:3">
      <c r="A118" s="4" t="s">
        <v>47</v>
      </c>
      <c r="B118" s="5" t="n">
        <v>969777</v>
      </c>
      <c r="C118" s="5" t="n">
        <v>707867</v>
      </c>
    </row>
    <row r="119" spans="1:3">
      <c r="A119" s="4" t="s">
        <v>55</v>
      </c>
      <c r="B119" s="5" t="n">
        <v>680559</v>
      </c>
      <c r="C119" s="5" t="n">
        <v>637349</v>
      </c>
    </row>
    <row r="120" spans="1:3">
      <c r="A120" s="4" t="s">
        <v>56</v>
      </c>
      <c r="B120" s="5" t="n">
        <v>1650336</v>
      </c>
      <c r="C120" s="5" t="n">
        <v>1345216</v>
      </c>
    </row>
    <row r="121" spans="1:3">
      <c r="A121" s="4" t="s">
        <v>500</v>
      </c>
    </row>
    <row r="122" spans="1:3">
      <c r="A122" s="3" t="s">
        <v>24</v>
      </c>
    </row>
    <row r="123" spans="1:3">
      <c r="A123" s="4" t="s">
        <v>25</v>
      </c>
      <c r="B123" s="5" t="n">
        <v>21132</v>
      </c>
      <c r="C123" s="5" t="n">
        <v>13514</v>
      </c>
    </row>
    <row r="124" spans="1:3">
      <c r="A124" s="4" t="s">
        <v>26</v>
      </c>
      <c r="B124" s="5" t="n">
        <v>91987</v>
      </c>
      <c r="C124" s="5" t="n">
        <v>154020</v>
      </c>
    </row>
    <row r="125" spans="1:3">
      <c r="A125" s="4" t="s">
        <v>27</v>
      </c>
      <c r="B125" s="5" t="n">
        <v>0</v>
      </c>
      <c r="C125" s="5" t="n">
        <v>0</v>
      </c>
    </row>
    <row r="126" spans="1:3">
      <c r="A126" s="4" t="s">
        <v>28</v>
      </c>
      <c r="B126" s="5" t="n">
        <v>995</v>
      </c>
      <c r="C126" s="5" t="n">
        <v>1057</v>
      </c>
    </row>
    <row r="127" spans="1:3">
      <c r="A127" s="4" t="s">
        <v>29</v>
      </c>
      <c r="B127" s="5" t="n">
        <v>7217</v>
      </c>
      <c r="C127" s="5" t="n">
        <v>15479</v>
      </c>
    </row>
    <row r="128" spans="1:3">
      <c r="A128" s="4" t="s">
        <v>502</v>
      </c>
      <c r="B128" s="5" t="n">
        <v>108</v>
      </c>
      <c r="C128" s="5" t="n">
        <v>108</v>
      </c>
    </row>
    <row r="129" spans="1:3">
      <c r="A129" s="4" t="s">
        <v>503</v>
      </c>
      <c r="B129" s="5" t="n">
        <v>0</v>
      </c>
      <c r="C129" s="5" t="n">
        <v>0</v>
      </c>
    </row>
    <row r="130" spans="1:3">
      <c r="A130" s="4" t="s">
        <v>504</v>
      </c>
      <c r="B130" s="5" t="n">
        <v>0</v>
      </c>
      <c r="C130" s="5" t="n">
        <v>0</v>
      </c>
    </row>
    <row r="131" spans="1:3">
      <c r="A131" s="4" t="s">
        <v>31</v>
      </c>
      <c r="B131" s="5" t="n">
        <v>9545</v>
      </c>
      <c r="C131" s="5" t="n">
        <v>17427</v>
      </c>
    </row>
    <row r="132" spans="1:3">
      <c r="A132" s="4" t="s">
        <v>505</v>
      </c>
      <c r="B132" s="5" t="n">
        <v>130984</v>
      </c>
      <c r="C132" s="5" t="n">
        <v>201605</v>
      </c>
    </row>
    <row r="133" spans="1:3">
      <c r="A133" s="3" t="s">
        <v>33</v>
      </c>
    </row>
    <row r="134" spans="1:3">
      <c r="A134" s="4" t="s">
        <v>34</v>
      </c>
      <c r="B134" s="5" t="n">
        <v>549</v>
      </c>
      <c r="C134" s="5" t="n">
        <v>549</v>
      </c>
    </row>
    <row r="135" spans="1:3">
      <c r="A135" s="4" t="s">
        <v>35</v>
      </c>
      <c r="B135" s="5" t="n">
        <v>0</v>
      </c>
      <c r="C135" s="5" t="n">
        <v>0</v>
      </c>
    </row>
    <row r="136" spans="1:3">
      <c r="A136" s="4" t="s">
        <v>506</v>
      </c>
      <c r="B136" s="5" t="n">
        <v>4952</v>
      </c>
      <c r="C136" s="5" t="n">
        <v>13473</v>
      </c>
    </row>
    <row r="137" spans="1:3">
      <c r="A137" s="4" t="s">
        <v>36</v>
      </c>
      <c r="B137" s="5" t="n">
        <v>4591</v>
      </c>
      <c r="C137" s="5" t="n">
        <v>6029</v>
      </c>
    </row>
    <row r="138" spans="1:3">
      <c r="A138" s="4" t="s">
        <v>37</v>
      </c>
      <c r="B138" s="5" t="n">
        <v>0</v>
      </c>
    </row>
    <row r="139" spans="1:3">
      <c r="A139" s="4" t="s">
        <v>38</v>
      </c>
      <c r="B139" s="5" t="n">
        <v>0</v>
      </c>
      <c r="C139" s="5" t="n">
        <v>0</v>
      </c>
    </row>
    <row r="140" spans="1:3">
      <c r="A140" s="4" t="s">
        <v>39</v>
      </c>
      <c r="B140" s="5" t="n">
        <v>0</v>
      </c>
      <c r="C140" s="5" t="n">
        <v>0</v>
      </c>
    </row>
    <row r="141" spans="1:3">
      <c r="A141" s="4" t="s">
        <v>40</v>
      </c>
      <c r="C141" s="5" t="n">
        <v>0</v>
      </c>
    </row>
    <row r="142" spans="1:3">
      <c r="A142" s="4" t="s">
        <v>41</v>
      </c>
      <c r="B142" s="5" t="n">
        <v>91275</v>
      </c>
      <c r="C142" s="5" t="n">
        <v>152895</v>
      </c>
    </row>
    <row r="143" spans="1:3">
      <c r="A143" s="4" t="s">
        <v>42</v>
      </c>
      <c r="B143" s="5" t="n">
        <v>0</v>
      </c>
      <c r="C143" s="5" t="n">
        <v>0</v>
      </c>
    </row>
    <row r="144" spans="1:3">
      <c r="A144" s="4" t="s">
        <v>43</v>
      </c>
      <c r="C144" s="5" t="n">
        <v>0</v>
      </c>
    </row>
    <row r="145" spans="1:3">
      <c r="A145" s="4" t="s">
        <v>44</v>
      </c>
      <c r="B145" s="5" t="n">
        <v>0</v>
      </c>
      <c r="C145" s="5" t="n">
        <v>0</v>
      </c>
    </row>
    <row r="146" spans="1:3">
      <c r="A146" s="4" t="s">
        <v>507</v>
      </c>
      <c r="B146" s="5" t="n">
        <v>0</v>
      </c>
      <c r="C146" s="5" t="n">
        <v>0</v>
      </c>
    </row>
    <row r="147" spans="1:3">
      <c r="A147" s="4" t="s">
        <v>508</v>
      </c>
      <c r="B147" s="5" t="n">
        <v>0</v>
      </c>
    </row>
    <row r="148" spans="1:3">
      <c r="A148" s="4" t="s">
        <v>47</v>
      </c>
      <c r="B148" s="5" t="n">
        <v>101367</v>
      </c>
      <c r="C148" s="5" t="n">
        <v>172946</v>
      </c>
    </row>
    <row r="149" spans="1:3">
      <c r="A149" s="4" t="s">
        <v>55</v>
      </c>
      <c r="B149" s="5" t="n">
        <v>29617</v>
      </c>
      <c r="C149" s="5" t="n">
        <v>28659</v>
      </c>
    </row>
    <row r="150" spans="1:3">
      <c r="A150" s="4" t="s">
        <v>56</v>
      </c>
      <c r="B150" s="7" t="n">
        <v>130984</v>
      </c>
      <c r="C150" s="7" t="n">
        <v>2016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9</v>
      </c>
    </row>
    <row r="3" spans="1:3">
      <c r="A3" s="3" t="s">
        <v>510</v>
      </c>
    </row>
    <row r="4" spans="1:3">
      <c r="A4" s="4" t="s">
        <v>125</v>
      </c>
      <c r="B4" s="7" t="n">
        <v>-66025</v>
      </c>
      <c r="C4" s="7" t="n">
        <v>26502</v>
      </c>
    </row>
    <row r="5" spans="1:3">
      <c r="A5" s="3" t="s">
        <v>511</v>
      </c>
    </row>
    <row r="6" spans="1:3">
      <c r="A6" s="4" t="s">
        <v>127</v>
      </c>
      <c r="B6" s="5" t="n">
        <v>-6017</v>
      </c>
      <c r="C6" s="5" t="n">
        <v>-11619</v>
      </c>
    </row>
    <row r="7" spans="1:3">
      <c r="A7" s="4" t="s">
        <v>512</v>
      </c>
      <c r="B7" s="5" t="n">
        <v>0</v>
      </c>
      <c r="C7" s="5" t="n">
        <v>0</v>
      </c>
    </row>
    <row r="8" spans="1:3">
      <c r="A8" s="4" t="s">
        <v>29</v>
      </c>
      <c r="B8" s="5" t="n">
        <v>-8439</v>
      </c>
      <c r="C8" s="5" t="n">
        <v>-10060</v>
      </c>
    </row>
    <row r="9" spans="1:3">
      <c r="A9" s="4" t="s">
        <v>128</v>
      </c>
      <c r="B9" s="5" t="n">
        <v>1833</v>
      </c>
      <c r="C9" s="5" t="n">
        <v>0</v>
      </c>
    </row>
    <row r="10" spans="1:3">
      <c r="A10" s="4" t="s">
        <v>129</v>
      </c>
      <c r="B10" s="5" t="n">
        <v>7558</v>
      </c>
      <c r="C10" s="5" t="n">
        <v>0</v>
      </c>
    </row>
    <row r="11" spans="1:3">
      <c r="A11" s="4" t="s">
        <v>130</v>
      </c>
      <c r="B11" s="5" t="n">
        <v>-5065</v>
      </c>
      <c r="C11" s="5" t="n">
        <v>-21679</v>
      </c>
    </row>
    <row r="12" spans="1:3">
      <c r="A12" s="3" t="s">
        <v>513</v>
      </c>
    </row>
    <row r="13" spans="1:3">
      <c r="A13" s="4" t="s">
        <v>132</v>
      </c>
      <c r="B13" s="5" t="n">
        <v>250000</v>
      </c>
      <c r="C13" s="5" t="n">
        <v>0</v>
      </c>
    </row>
    <row r="14" spans="1:3">
      <c r="A14" s="4" t="s">
        <v>133</v>
      </c>
      <c r="B14" s="5" t="n">
        <v>366500</v>
      </c>
      <c r="C14" s="5" t="n">
        <v>276800</v>
      </c>
    </row>
    <row r="15" spans="1:3">
      <c r="A15" s="4" t="s">
        <v>134</v>
      </c>
      <c r="B15" s="5" t="n">
        <v>-406800</v>
      </c>
      <c r="C15" s="5" t="n">
        <v>-235600</v>
      </c>
    </row>
    <row r="16" spans="1:3">
      <c r="A16" s="4" t="s">
        <v>135</v>
      </c>
      <c r="B16" s="5" t="n">
        <v>-61620</v>
      </c>
      <c r="C16" s="5" t="n">
        <v>-32165</v>
      </c>
    </row>
    <row r="17" spans="1:3">
      <c r="A17" s="4" t="s">
        <v>514</v>
      </c>
      <c r="B17" s="5" t="n">
        <v>-2358</v>
      </c>
      <c r="C17" s="5" t="n">
        <v>125</v>
      </c>
    </row>
    <row r="18" spans="1:3">
      <c r="A18" s="4" t="s">
        <v>139</v>
      </c>
      <c r="B18" s="5" t="n">
        <v>4791</v>
      </c>
      <c r="C18" s="5" t="n">
        <v>73</v>
      </c>
    </row>
    <row r="19" spans="1:3">
      <c r="A19" s="4" t="s">
        <v>515</v>
      </c>
      <c r="B19" s="5" t="n">
        <v>0</v>
      </c>
      <c r="C19" s="5" t="n">
        <v>0</v>
      </c>
    </row>
    <row r="20" spans="1:3">
      <c r="A20" s="4" t="s">
        <v>516</v>
      </c>
      <c r="B20" s="5" t="n">
        <v>-3656</v>
      </c>
      <c r="C20" s="5" t="n">
        <v>-3656</v>
      </c>
    </row>
    <row r="21" spans="1:3">
      <c r="A21" s="4" t="s">
        <v>138</v>
      </c>
      <c r="B21" s="5" t="n">
        <v>-6572</v>
      </c>
      <c r="C21" s="5" t="n">
        <v>-193</v>
      </c>
    </row>
    <row r="22" spans="1:3">
      <c r="A22" s="4" t="s">
        <v>517</v>
      </c>
      <c r="B22" s="5" t="n">
        <v>140285</v>
      </c>
      <c r="C22" s="5" t="n">
        <v>5384</v>
      </c>
    </row>
    <row r="23" spans="1:3">
      <c r="A23" s="4" t="s">
        <v>141</v>
      </c>
      <c r="B23" s="5" t="n">
        <v>69195</v>
      </c>
      <c r="C23" s="5" t="n">
        <v>10207</v>
      </c>
    </row>
    <row r="24" spans="1:3">
      <c r="A24" s="4" t="s">
        <v>142</v>
      </c>
      <c r="B24" s="5" t="n">
        <v>34441</v>
      </c>
      <c r="C24" s="5" t="n">
        <v>13101</v>
      </c>
    </row>
    <row r="25" spans="1:3">
      <c r="A25" s="4" t="s">
        <v>143</v>
      </c>
      <c r="B25" s="5" t="n">
        <v>103636</v>
      </c>
      <c r="C25" s="5" t="n">
        <v>23308</v>
      </c>
    </row>
    <row r="26" spans="1:3">
      <c r="A26" s="4" t="s">
        <v>497</v>
      </c>
    </row>
    <row r="27" spans="1:3">
      <c r="A27" s="3" t="s">
        <v>510</v>
      </c>
    </row>
    <row r="28" spans="1:3">
      <c r="A28" s="4" t="s">
        <v>125</v>
      </c>
      <c r="B28" s="5" t="n">
        <v>-12031</v>
      </c>
      <c r="C28" s="5" t="n">
        <v>-7138</v>
      </c>
    </row>
    <row r="29" spans="1:3">
      <c r="A29" s="3" t="s">
        <v>511</v>
      </c>
    </row>
    <row r="30" spans="1:3">
      <c r="A30" s="4" t="s">
        <v>127</v>
      </c>
      <c r="B30" s="5" t="n">
        <v>0</v>
      </c>
      <c r="C30" s="5" t="n">
        <v>0</v>
      </c>
    </row>
    <row r="31" spans="1:3">
      <c r="A31" s="4" t="s">
        <v>512</v>
      </c>
      <c r="B31" s="5" t="n">
        <v>13166</v>
      </c>
      <c r="C31" s="5" t="n">
        <v>3555</v>
      </c>
    </row>
    <row r="32" spans="1:3">
      <c r="A32" s="4" t="s">
        <v>29</v>
      </c>
      <c r="B32" s="5" t="n">
        <v>0</v>
      </c>
      <c r="C32" s="5" t="n">
        <v>0</v>
      </c>
    </row>
    <row r="33" spans="1:3">
      <c r="A33" s="4" t="s">
        <v>128</v>
      </c>
      <c r="B33" s="5" t="n">
        <v>0</v>
      </c>
    </row>
    <row r="34" spans="1:3">
      <c r="A34" s="4" t="s">
        <v>129</v>
      </c>
      <c r="B34" s="5" t="n">
        <v>0</v>
      </c>
    </row>
    <row r="35" spans="1:3">
      <c r="A35" s="4" t="s">
        <v>130</v>
      </c>
      <c r="B35" s="5" t="n">
        <v>13166</v>
      </c>
      <c r="C35" s="5" t="n">
        <v>3555</v>
      </c>
    </row>
    <row r="36" spans="1:3">
      <c r="A36" s="3" t="s">
        <v>513</v>
      </c>
    </row>
    <row r="37" spans="1:3">
      <c r="A37" s="4" t="s">
        <v>132</v>
      </c>
      <c r="B37" s="5" t="n">
        <v>0</v>
      </c>
    </row>
    <row r="38" spans="1:3">
      <c r="A38" s="4" t="s">
        <v>133</v>
      </c>
      <c r="B38" s="5" t="n">
        <v>0</v>
      </c>
      <c r="C38" s="5" t="n">
        <v>0</v>
      </c>
    </row>
    <row r="39" spans="1:3">
      <c r="A39" s="4" t="s">
        <v>134</v>
      </c>
      <c r="B39" s="5" t="n">
        <v>0</v>
      </c>
      <c r="C39" s="5" t="n">
        <v>0</v>
      </c>
    </row>
    <row r="40" spans="1:3">
      <c r="A40" s="4" t="s">
        <v>135</v>
      </c>
      <c r="B40" s="5" t="n">
        <v>0</v>
      </c>
      <c r="C40" s="5" t="n">
        <v>0</v>
      </c>
    </row>
    <row r="41" spans="1:3">
      <c r="A41" s="4" t="s">
        <v>514</v>
      </c>
      <c r="B41" s="5" t="n">
        <v>0</v>
      </c>
      <c r="C41" s="5" t="n">
        <v>0</v>
      </c>
    </row>
    <row r="42" spans="1:3">
      <c r="A42" s="4" t="s">
        <v>139</v>
      </c>
      <c r="B42" s="5" t="n">
        <v>0</v>
      </c>
      <c r="C42" s="5" t="n">
        <v>0</v>
      </c>
    </row>
    <row r="43" spans="1:3">
      <c r="A43" s="4" t="s">
        <v>515</v>
      </c>
      <c r="B43" s="5" t="n">
        <v>-13166</v>
      </c>
      <c r="C43" s="5" t="n">
        <v>4396</v>
      </c>
    </row>
    <row r="44" spans="1:3">
      <c r="A44" s="4" t="s">
        <v>516</v>
      </c>
      <c r="B44" s="5" t="n">
        <v>12031</v>
      </c>
      <c r="C44" s="5" t="n">
        <v>7138</v>
      </c>
    </row>
    <row r="45" spans="1:3">
      <c r="A45" s="4" t="s">
        <v>138</v>
      </c>
      <c r="B45" s="5" t="n">
        <v>0</v>
      </c>
      <c r="C45" s="5" t="n">
        <v>0</v>
      </c>
    </row>
    <row r="46" spans="1:3">
      <c r="A46" s="4" t="s">
        <v>517</v>
      </c>
      <c r="B46" s="5" t="n">
        <v>-1135</v>
      </c>
      <c r="C46" s="5" t="n">
        <v>11534</v>
      </c>
    </row>
    <row r="47" spans="1:3">
      <c r="A47" s="4" t="s">
        <v>141</v>
      </c>
      <c r="B47" s="5" t="n">
        <v>0</v>
      </c>
      <c r="C47" s="5" t="n">
        <v>7951</v>
      </c>
    </row>
    <row r="48" spans="1:3">
      <c r="A48" s="4" t="s">
        <v>142</v>
      </c>
      <c r="B48" s="5" t="n">
        <v>0</v>
      </c>
      <c r="C48" s="5" t="n">
        <v>-7951</v>
      </c>
    </row>
    <row r="49" spans="1:3">
      <c r="A49" s="4" t="s">
        <v>143</v>
      </c>
      <c r="B49" s="5" t="n">
        <v>0</v>
      </c>
      <c r="C49" s="5" t="n">
        <v>0</v>
      </c>
    </row>
    <row r="50" spans="1:3">
      <c r="A50" s="4" t="s">
        <v>498</v>
      </c>
    </row>
    <row r="51" spans="1:3">
      <c r="A51" s="3" t="s">
        <v>510</v>
      </c>
    </row>
    <row r="52" spans="1:3">
      <c r="A52" s="4" t="s">
        <v>125</v>
      </c>
      <c r="B52" s="5" t="n">
        <v>12031</v>
      </c>
      <c r="C52" s="5" t="n">
        <v>7138</v>
      </c>
    </row>
    <row r="53" spans="1:3">
      <c r="A53" s="3" t="s">
        <v>511</v>
      </c>
    </row>
    <row r="54" spans="1:3">
      <c r="A54" s="4" t="s">
        <v>127</v>
      </c>
      <c r="B54" s="5" t="n">
        <v>0</v>
      </c>
      <c r="C54" s="5" t="n">
        <v>0</v>
      </c>
    </row>
    <row r="55" spans="1:3">
      <c r="A55" s="4" t="s">
        <v>512</v>
      </c>
      <c r="B55" s="5" t="n">
        <v>-13166</v>
      </c>
      <c r="C55" s="5" t="n">
        <v>-3555</v>
      </c>
    </row>
    <row r="56" spans="1:3">
      <c r="A56" s="4" t="s">
        <v>29</v>
      </c>
      <c r="B56" s="5" t="n">
        <v>0</v>
      </c>
      <c r="C56" s="5" t="n">
        <v>0</v>
      </c>
    </row>
    <row r="57" spans="1:3">
      <c r="A57" s="4" t="s">
        <v>128</v>
      </c>
      <c r="B57" s="5" t="n">
        <v>0</v>
      </c>
    </row>
    <row r="58" spans="1:3">
      <c r="A58" s="4" t="s">
        <v>129</v>
      </c>
      <c r="B58" s="5" t="n">
        <v>0</v>
      </c>
    </row>
    <row r="59" spans="1:3">
      <c r="A59" s="4" t="s">
        <v>130</v>
      </c>
      <c r="B59" s="5" t="n">
        <v>-13166</v>
      </c>
      <c r="C59" s="5" t="n">
        <v>-3555</v>
      </c>
    </row>
    <row r="60" spans="1:3">
      <c r="A60" s="3" t="s">
        <v>513</v>
      </c>
    </row>
    <row r="61" spans="1:3">
      <c r="A61" s="4" t="s">
        <v>132</v>
      </c>
      <c r="B61" s="5" t="n">
        <v>0</v>
      </c>
    </row>
    <row r="62" spans="1:3">
      <c r="A62" s="4" t="s">
        <v>133</v>
      </c>
      <c r="B62" s="5" t="n">
        <v>0</v>
      </c>
      <c r="C62" s="5" t="n">
        <v>0</v>
      </c>
    </row>
    <row r="63" spans="1:3">
      <c r="A63" s="4" t="s">
        <v>134</v>
      </c>
      <c r="B63" s="5" t="n">
        <v>0</v>
      </c>
      <c r="C63" s="5" t="n">
        <v>0</v>
      </c>
    </row>
    <row r="64" spans="1:3">
      <c r="A64" s="4" t="s">
        <v>135</v>
      </c>
      <c r="B64" s="5" t="n">
        <v>0</v>
      </c>
      <c r="C64" s="5" t="n">
        <v>0</v>
      </c>
    </row>
    <row r="65" spans="1:3">
      <c r="A65" s="4" t="s">
        <v>514</v>
      </c>
      <c r="B65" s="5" t="n">
        <v>0</v>
      </c>
      <c r="C65" s="5" t="n">
        <v>0</v>
      </c>
    </row>
    <row r="66" spans="1:3">
      <c r="A66" s="4" t="s">
        <v>139</v>
      </c>
      <c r="B66" s="5" t="n">
        <v>4791</v>
      </c>
      <c r="C66" s="5" t="n">
        <v>73</v>
      </c>
    </row>
    <row r="67" spans="1:3">
      <c r="A67" s="4" t="s">
        <v>515</v>
      </c>
      <c r="B67" s="5" t="n">
        <v>0</v>
      </c>
      <c r="C67" s="5" t="n">
        <v>0</v>
      </c>
    </row>
    <row r="68" spans="1:3">
      <c r="A68" s="4" t="s">
        <v>516</v>
      </c>
      <c r="B68" s="5" t="n">
        <v>-3656</v>
      </c>
      <c r="C68" s="5" t="n">
        <v>-3656</v>
      </c>
    </row>
    <row r="69" spans="1:3">
      <c r="A69" s="4" t="s">
        <v>138</v>
      </c>
      <c r="B69" s="5" t="n">
        <v>0</v>
      </c>
      <c r="C69" s="5" t="n">
        <v>0</v>
      </c>
    </row>
    <row r="70" spans="1:3">
      <c r="A70" s="4" t="s">
        <v>517</v>
      </c>
      <c r="B70" s="5" t="n">
        <v>1135</v>
      </c>
      <c r="C70" s="5" t="n">
        <v>-3583</v>
      </c>
    </row>
    <row r="71" spans="1:3">
      <c r="A71" s="4" t="s">
        <v>141</v>
      </c>
      <c r="B71" s="5" t="n">
        <v>0</v>
      </c>
      <c r="C71" s="5" t="n">
        <v>0</v>
      </c>
    </row>
    <row r="72" spans="1:3">
      <c r="A72" s="4" t="s">
        <v>142</v>
      </c>
      <c r="B72" s="5" t="n">
        <v>0</v>
      </c>
      <c r="C72" s="5" t="n">
        <v>0</v>
      </c>
    </row>
    <row r="73" spans="1:3">
      <c r="A73" s="4" t="s">
        <v>143</v>
      </c>
      <c r="B73" s="5" t="n">
        <v>0</v>
      </c>
      <c r="C73" s="5" t="n">
        <v>0</v>
      </c>
    </row>
    <row r="74" spans="1:3">
      <c r="A74" s="4" t="s">
        <v>499</v>
      </c>
    </row>
    <row r="75" spans="1:3">
      <c r="A75" s="3" t="s">
        <v>510</v>
      </c>
    </row>
    <row r="76" spans="1:3">
      <c r="A76" s="4" t="s">
        <v>125</v>
      </c>
      <c r="B76" s="5" t="n">
        <v>-152148</v>
      </c>
      <c r="C76" s="5" t="n">
        <v>-18210</v>
      </c>
    </row>
    <row r="77" spans="1:3">
      <c r="A77" s="3" t="s">
        <v>511</v>
      </c>
    </row>
    <row r="78" spans="1:3">
      <c r="A78" s="4" t="s">
        <v>127</v>
      </c>
      <c r="B78" s="5" t="n">
        <v>-5848</v>
      </c>
      <c r="C78" s="5" t="n">
        <v>-11565</v>
      </c>
    </row>
    <row r="79" spans="1:3">
      <c r="A79" s="4" t="s">
        <v>512</v>
      </c>
      <c r="B79" s="5" t="n">
        <v>0</v>
      </c>
      <c r="C79" s="5" t="n">
        <v>0</v>
      </c>
    </row>
    <row r="80" spans="1:3">
      <c r="A80" s="4" t="s">
        <v>29</v>
      </c>
      <c r="B80" s="5" t="n">
        <v>-3401</v>
      </c>
      <c r="C80" s="5" t="n">
        <v>-5504</v>
      </c>
    </row>
    <row r="81" spans="1:3">
      <c r="A81" s="4" t="s">
        <v>128</v>
      </c>
      <c r="B81" s="5" t="n">
        <v>0</v>
      </c>
    </row>
    <row r="82" spans="1:3">
      <c r="A82" s="4" t="s">
        <v>129</v>
      </c>
      <c r="B82" s="5" t="n">
        <v>0</v>
      </c>
    </row>
    <row r="83" spans="1:3">
      <c r="A83" s="4" t="s">
        <v>130</v>
      </c>
      <c r="B83" s="5" t="n">
        <v>-9249</v>
      </c>
      <c r="C83" s="5" t="n">
        <v>-17069</v>
      </c>
    </row>
    <row r="84" spans="1:3">
      <c r="A84" s="3" t="s">
        <v>513</v>
      </c>
    </row>
    <row r="85" spans="1:3">
      <c r="A85" s="4" t="s">
        <v>132</v>
      </c>
      <c r="B85" s="5" t="n">
        <v>250000</v>
      </c>
    </row>
    <row r="86" spans="1:3">
      <c r="A86" s="4" t="s">
        <v>133</v>
      </c>
      <c r="B86" s="5" t="n">
        <v>366500</v>
      </c>
      <c r="C86" s="5" t="n">
        <v>276800</v>
      </c>
    </row>
    <row r="87" spans="1:3">
      <c r="A87" s="4" t="s">
        <v>134</v>
      </c>
      <c r="B87" s="5" t="n">
        <v>-406800</v>
      </c>
      <c r="C87" s="5" t="n">
        <v>-235600</v>
      </c>
    </row>
    <row r="88" spans="1:3">
      <c r="A88" s="4" t="s">
        <v>135</v>
      </c>
      <c r="B88" s="5" t="n">
        <v>0</v>
      </c>
      <c r="C88" s="5" t="n">
        <v>0</v>
      </c>
    </row>
    <row r="89" spans="1:3">
      <c r="A89" s="4" t="s">
        <v>514</v>
      </c>
      <c r="B89" s="5" t="n">
        <v>-2358</v>
      </c>
      <c r="C89" s="5" t="n">
        <v>125</v>
      </c>
    </row>
    <row r="90" spans="1:3">
      <c r="A90" s="4" t="s">
        <v>139</v>
      </c>
      <c r="B90" s="5" t="n">
        <v>0</v>
      </c>
      <c r="C90" s="5" t="n">
        <v>0</v>
      </c>
    </row>
    <row r="91" spans="1:3">
      <c r="A91" s="4" t="s">
        <v>515</v>
      </c>
      <c r="B91" s="5" t="n">
        <v>22141</v>
      </c>
      <c r="C91" s="5" t="n">
        <v>-630</v>
      </c>
    </row>
    <row r="92" spans="1:3">
      <c r="A92" s="4" t="s">
        <v>516</v>
      </c>
      <c r="B92" s="5" t="n">
        <v>0</v>
      </c>
      <c r="C92" s="5" t="n">
        <v>0</v>
      </c>
    </row>
    <row r="93" spans="1:3">
      <c r="A93" s="4" t="s">
        <v>138</v>
      </c>
      <c r="B93" s="5" t="n">
        <v>-6509</v>
      </c>
      <c r="C93" s="5" t="n">
        <v>-153</v>
      </c>
    </row>
    <row r="94" spans="1:3">
      <c r="A94" s="4" t="s">
        <v>517</v>
      </c>
      <c r="B94" s="5" t="n">
        <v>222974</v>
      </c>
      <c r="C94" s="5" t="n">
        <v>40542</v>
      </c>
    </row>
    <row r="95" spans="1:3">
      <c r="A95" s="4" t="s">
        <v>141</v>
      </c>
      <c r="B95" s="5" t="n">
        <v>61577</v>
      </c>
      <c r="C95" s="5" t="n">
        <v>5263</v>
      </c>
    </row>
    <row r="96" spans="1:3">
      <c r="A96" s="4" t="s">
        <v>142</v>
      </c>
      <c r="B96" s="5" t="n">
        <v>20927</v>
      </c>
      <c r="C96" s="5" t="n">
        <v>2896</v>
      </c>
    </row>
    <row r="97" spans="1:3">
      <c r="A97" s="4" t="s">
        <v>143</v>
      </c>
      <c r="B97" s="5" t="n">
        <v>82504</v>
      </c>
      <c r="C97" s="5" t="n">
        <v>8159</v>
      </c>
    </row>
    <row r="98" spans="1:3">
      <c r="A98" s="4" t="s">
        <v>500</v>
      </c>
    </row>
    <row r="99" spans="1:3">
      <c r="A99" s="3" t="s">
        <v>510</v>
      </c>
    </row>
    <row r="100" spans="1:3">
      <c r="A100" s="4" t="s">
        <v>125</v>
      </c>
      <c r="B100" s="5" t="n">
        <v>86123</v>
      </c>
      <c r="C100" s="5" t="n">
        <v>44712</v>
      </c>
    </row>
    <row r="101" spans="1:3">
      <c r="A101" s="3" t="s">
        <v>511</v>
      </c>
    </row>
    <row r="102" spans="1:3">
      <c r="A102" s="4" t="s">
        <v>127</v>
      </c>
      <c r="B102" s="5" t="n">
        <v>-169</v>
      </c>
      <c r="C102" s="5" t="n">
        <v>-54</v>
      </c>
    </row>
    <row r="103" spans="1:3">
      <c r="A103" s="4" t="s">
        <v>512</v>
      </c>
      <c r="B103" s="5" t="n">
        <v>0</v>
      </c>
      <c r="C103" s="5" t="n">
        <v>0</v>
      </c>
    </row>
    <row r="104" spans="1:3">
      <c r="A104" s="4" t="s">
        <v>29</v>
      </c>
      <c r="B104" s="5" t="n">
        <v>-5038</v>
      </c>
      <c r="C104" s="5" t="n">
        <v>-4556</v>
      </c>
    </row>
    <row r="105" spans="1:3">
      <c r="A105" s="4" t="s">
        <v>128</v>
      </c>
      <c r="B105" s="5" t="n">
        <v>1833</v>
      </c>
    </row>
    <row r="106" spans="1:3">
      <c r="A106" s="4" t="s">
        <v>129</v>
      </c>
      <c r="B106" s="5" t="n">
        <v>7558</v>
      </c>
    </row>
    <row r="107" spans="1:3">
      <c r="A107" s="4" t="s">
        <v>130</v>
      </c>
      <c r="B107" s="5" t="n">
        <v>4184</v>
      </c>
      <c r="C107" s="5" t="n">
        <v>-4610</v>
      </c>
    </row>
    <row r="108" spans="1:3">
      <c r="A108" s="3" t="s">
        <v>513</v>
      </c>
    </row>
    <row r="109" spans="1:3">
      <c r="A109" s="4" t="s">
        <v>132</v>
      </c>
      <c r="B109" s="5" t="n">
        <v>0</v>
      </c>
    </row>
    <row r="110" spans="1:3">
      <c r="A110" s="4" t="s">
        <v>133</v>
      </c>
      <c r="B110" s="5" t="n">
        <v>0</v>
      </c>
      <c r="C110" s="5" t="n">
        <v>0</v>
      </c>
    </row>
    <row r="111" spans="1:3">
      <c r="A111" s="4" t="s">
        <v>134</v>
      </c>
      <c r="B111" s="5" t="n">
        <v>0</v>
      </c>
      <c r="C111" s="5" t="n">
        <v>0</v>
      </c>
    </row>
    <row r="112" spans="1:3">
      <c r="A112" s="4" t="s">
        <v>135</v>
      </c>
      <c r="B112" s="5" t="n">
        <v>-61620</v>
      </c>
      <c r="C112" s="5" t="n">
        <v>-32165</v>
      </c>
    </row>
    <row r="113" spans="1:3">
      <c r="A113" s="4" t="s">
        <v>514</v>
      </c>
      <c r="B113" s="5" t="n">
        <v>0</v>
      </c>
      <c r="C113" s="5" t="n">
        <v>0</v>
      </c>
    </row>
    <row r="114" spans="1:3">
      <c r="A114" s="4" t="s">
        <v>139</v>
      </c>
      <c r="B114" s="5" t="n">
        <v>0</v>
      </c>
      <c r="C114" s="5" t="n">
        <v>0</v>
      </c>
    </row>
    <row r="115" spans="1:3">
      <c r="A115" s="4" t="s">
        <v>515</v>
      </c>
      <c r="B115" s="5" t="n">
        <v>-8975</v>
      </c>
      <c r="C115" s="5" t="n">
        <v>-3766</v>
      </c>
    </row>
    <row r="116" spans="1:3">
      <c r="A116" s="4" t="s">
        <v>516</v>
      </c>
      <c r="B116" s="5" t="n">
        <v>-12031</v>
      </c>
      <c r="C116" s="5" t="n">
        <v>-7138</v>
      </c>
    </row>
    <row r="117" spans="1:3">
      <c r="A117" s="4" t="s">
        <v>138</v>
      </c>
      <c r="B117" s="5" t="n">
        <v>-63</v>
      </c>
      <c r="C117" s="5" t="n">
        <v>-40</v>
      </c>
    </row>
    <row r="118" spans="1:3">
      <c r="A118" s="4" t="s">
        <v>517</v>
      </c>
      <c r="B118" s="5" t="n">
        <v>-82689</v>
      </c>
      <c r="C118" s="5" t="n">
        <v>-43109</v>
      </c>
    </row>
    <row r="119" spans="1:3">
      <c r="A119" s="4" t="s">
        <v>141</v>
      </c>
      <c r="B119" s="5" t="n">
        <v>7618</v>
      </c>
      <c r="C119" s="5" t="n">
        <v>-3007</v>
      </c>
    </row>
    <row r="120" spans="1:3">
      <c r="A120" s="4" t="s">
        <v>142</v>
      </c>
      <c r="B120" s="5" t="n">
        <v>13514</v>
      </c>
      <c r="C120" s="5" t="n">
        <v>18156</v>
      </c>
    </row>
    <row r="121" spans="1:3">
      <c r="A121" s="4" t="s">
        <v>143</v>
      </c>
      <c r="B121" s="7" t="n">
        <v>21132</v>
      </c>
      <c r="C121" s="7" t="n">
        <v>151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s>
  <sheetData>
    <row r="1" spans="1:5">
      <c r="A1" s="1" t="s">
        <v>518</v>
      </c>
      <c r="B1" s="2" t="s">
        <v>440</v>
      </c>
      <c r="C1" s="2" t="s">
        <v>1</v>
      </c>
    </row>
    <row r="2" spans="1:5">
      <c r="B2" s="2" t="s">
        <v>441</v>
      </c>
      <c r="C2" s="2" t="s">
        <v>2</v>
      </c>
      <c r="D2" s="2" t="s">
        <v>442</v>
      </c>
      <c r="E2" s="2" t="s">
        <v>443</v>
      </c>
    </row>
    <row r="3" spans="1:5">
      <c r="A3" s="3" t="s">
        <v>519</v>
      </c>
    </row>
    <row r="4" spans="1:5">
      <c r="A4" s="4" t="s">
        <v>448</v>
      </c>
      <c r="D4" s="5" t="n">
        <v>2000</v>
      </c>
      <c r="E4" s="5" t="n">
        <v>2000</v>
      </c>
    </row>
    <row r="5" spans="1:5">
      <c r="A5" s="4" t="s">
        <v>449</v>
      </c>
      <c r="B5" s="7" t="n">
        <v>50352</v>
      </c>
      <c r="C5" s="7" t="n">
        <v>50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80</v>
      </c>
      <c r="B4" s="7" t="n">
        <v>56199</v>
      </c>
      <c r="C4" s="7" t="n">
        <v>36047</v>
      </c>
    </row>
    <row r="5" spans="1:3">
      <c r="A5" s="3" t="s">
        <v>114</v>
      </c>
    </row>
    <row r="6" spans="1:3">
      <c r="A6" s="4" t="s">
        <v>75</v>
      </c>
      <c r="B6" s="5" t="n">
        <v>-198</v>
      </c>
      <c r="C6" s="5" t="n">
        <v>-413</v>
      </c>
    </row>
    <row r="7" spans="1:3">
      <c r="A7" s="4" t="s">
        <v>115</v>
      </c>
      <c r="B7" s="5" t="n">
        <v>-732587</v>
      </c>
      <c r="C7" s="5" t="n">
        <v>-654905</v>
      </c>
    </row>
    <row r="8" spans="1:3">
      <c r="A8" s="4" t="s">
        <v>116</v>
      </c>
      <c r="B8" s="5" t="n">
        <v>798946</v>
      </c>
      <c r="C8" s="5" t="n">
        <v>687420</v>
      </c>
    </row>
    <row r="9" spans="1:3">
      <c r="A9" s="4" t="s">
        <v>117</v>
      </c>
      <c r="B9" s="5" t="n">
        <v>-4326</v>
      </c>
      <c r="C9" s="5" t="n">
        <v>-1059</v>
      </c>
    </row>
    <row r="10" spans="1:3">
      <c r="A10" s="4" t="s">
        <v>118</v>
      </c>
      <c r="B10" s="5" t="n">
        <v>-3873</v>
      </c>
      <c r="C10" s="5" t="n">
        <v>-4350</v>
      </c>
    </row>
    <row r="11" spans="1:3">
      <c r="A11" s="4" t="s">
        <v>119</v>
      </c>
      <c r="B11" s="5" t="n">
        <v>789</v>
      </c>
      <c r="C11" s="5" t="n">
        <v>1262</v>
      </c>
    </row>
    <row r="12" spans="1:3">
      <c r="A12" s="4" t="s">
        <v>120</v>
      </c>
      <c r="B12" s="5" t="n">
        <v>7078</v>
      </c>
      <c r="C12" s="5" t="n">
        <v>6328</v>
      </c>
    </row>
    <row r="13" spans="1:3">
      <c r="A13" s="4" t="s">
        <v>121</v>
      </c>
      <c r="B13" s="5" t="n">
        <v>2632</v>
      </c>
      <c r="C13" s="5" t="n">
        <v>2552</v>
      </c>
    </row>
    <row r="14" spans="1:3">
      <c r="A14" s="4" t="s">
        <v>106</v>
      </c>
      <c r="B14" s="5" t="n">
        <v>4034</v>
      </c>
      <c r="C14" s="5" t="n">
        <v>3483</v>
      </c>
    </row>
    <row r="15" spans="1:3">
      <c r="A15" s="4" t="s">
        <v>122</v>
      </c>
      <c r="B15" s="5" t="n">
        <v>1306</v>
      </c>
      <c r="C15" s="5" t="n">
        <v>20911</v>
      </c>
    </row>
    <row r="16" spans="1:3">
      <c r="A16" s="3" t="s">
        <v>123</v>
      </c>
    </row>
    <row r="17" spans="1:3">
      <c r="A17" s="4" t="s">
        <v>27</v>
      </c>
      <c r="B17" s="5" t="n">
        <v>-212660</v>
      </c>
      <c r="C17" s="5" t="n">
        <v>-96510</v>
      </c>
    </row>
    <row r="18" spans="1:3">
      <c r="A18" s="4" t="s">
        <v>31</v>
      </c>
      <c r="B18" s="5" t="n">
        <v>4763</v>
      </c>
      <c r="C18" s="5" t="n">
        <v>-16364</v>
      </c>
    </row>
    <row r="19" spans="1:3">
      <c r="A19" s="4" t="s">
        <v>34</v>
      </c>
      <c r="B19" s="5" t="n">
        <v>17386</v>
      </c>
      <c r="C19" s="5" t="n">
        <v>23301</v>
      </c>
    </row>
    <row r="20" spans="1:3">
      <c r="A20" s="4" t="s">
        <v>35</v>
      </c>
      <c r="B20" s="5" t="n">
        <v>8427</v>
      </c>
      <c r="C20" s="5" t="n">
        <v>6872</v>
      </c>
    </row>
    <row r="21" spans="1:3">
      <c r="A21" s="4" t="s">
        <v>124</v>
      </c>
      <c r="B21" s="5" t="n">
        <v>-9341</v>
      </c>
      <c r="C21" s="5" t="n">
        <v>-6073</v>
      </c>
    </row>
    <row r="22" spans="1:3">
      <c r="A22" s="4" t="s">
        <v>36</v>
      </c>
      <c r="B22" s="5" t="n">
        <v>-4600</v>
      </c>
      <c r="C22" s="5" t="n">
        <v>18000</v>
      </c>
    </row>
    <row r="23" spans="1:3">
      <c r="A23" s="4" t="s">
        <v>125</v>
      </c>
      <c r="B23" s="5" t="n">
        <v>-66025</v>
      </c>
      <c r="C23" s="5" t="n">
        <v>26502</v>
      </c>
    </row>
    <row r="24" spans="1:3">
      <c r="A24" s="3" t="s">
        <v>126</v>
      </c>
    </row>
    <row r="25" spans="1:3">
      <c r="A25" s="4" t="s">
        <v>127</v>
      </c>
      <c r="B25" s="5" t="n">
        <v>-6017</v>
      </c>
      <c r="C25" s="5" t="n">
        <v>-11619</v>
      </c>
    </row>
    <row r="26" spans="1:3">
      <c r="A26" s="4" t="s">
        <v>128</v>
      </c>
      <c r="B26" s="5" t="n">
        <v>1833</v>
      </c>
      <c r="C26" s="5" t="n">
        <v>0</v>
      </c>
    </row>
    <row r="27" spans="1:3">
      <c r="A27" s="4" t="s">
        <v>29</v>
      </c>
      <c r="B27" s="5" t="n">
        <v>-8439</v>
      </c>
      <c r="C27" s="5" t="n">
        <v>-10060</v>
      </c>
    </row>
    <row r="28" spans="1:3">
      <c r="A28" s="4" t="s">
        <v>129</v>
      </c>
      <c r="B28" s="5" t="n">
        <v>7558</v>
      </c>
      <c r="C28" s="5" t="n">
        <v>0</v>
      </c>
    </row>
    <row r="29" spans="1:3">
      <c r="A29" s="4" t="s">
        <v>130</v>
      </c>
      <c r="B29" s="5" t="n">
        <v>-5065</v>
      </c>
      <c r="C29" s="5" t="n">
        <v>-21679</v>
      </c>
    </row>
    <row r="30" spans="1:3">
      <c r="A30" s="3" t="s">
        <v>131</v>
      </c>
    </row>
    <row r="31" spans="1:3">
      <c r="A31" s="4" t="s">
        <v>132</v>
      </c>
      <c r="B31" s="5" t="n">
        <v>250000</v>
      </c>
      <c r="C31" s="5" t="n">
        <v>0</v>
      </c>
    </row>
    <row r="32" spans="1:3">
      <c r="A32" s="4" t="s">
        <v>133</v>
      </c>
      <c r="B32" s="5" t="n">
        <v>366500</v>
      </c>
      <c r="C32" s="5" t="n">
        <v>276800</v>
      </c>
    </row>
    <row r="33" spans="1:3">
      <c r="A33" s="4" t="s">
        <v>134</v>
      </c>
      <c r="B33" s="5" t="n">
        <v>-406800</v>
      </c>
      <c r="C33" s="5" t="n">
        <v>-235600</v>
      </c>
    </row>
    <row r="34" spans="1:3">
      <c r="A34" s="4" t="s">
        <v>135</v>
      </c>
      <c r="B34" s="5" t="n">
        <v>-61620</v>
      </c>
      <c r="C34" s="5" t="n">
        <v>-32165</v>
      </c>
    </row>
    <row r="35" spans="1:3">
      <c r="A35" s="4" t="s">
        <v>136</v>
      </c>
      <c r="B35" s="5" t="n">
        <v>-2358</v>
      </c>
      <c r="C35" s="5" t="n">
        <v>125</v>
      </c>
    </row>
    <row r="36" spans="1:3">
      <c r="A36" s="4" t="s">
        <v>137</v>
      </c>
      <c r="B36" s="5" t="n">
        <v>-3656</v>
      </c>
      <c r="C36" s="5" t="n">
        <v>-3656</v>
      </c>
    </row>
    <row r="37" spans="1:3">
      <c r="A37" s="4" t="s">
        <v>138</v>
      </c>
      <c r="B37" s="5" t="n">
        <v>-6572</v>
      </c>
      <c r="C37" s="5" t="n">
        <v>-193</v>
      </c>
    </row>
    <row r="38" spans="1:3">
      <c r="A38" s="4" t="s">
        <v>139</v>
      </c>
      <c r="B38" s="5" t="n">
        <v>4791</v>
      </c>
      <c r="C38" s="5" t="n">
        <v>73</v>
      </c>
    </row>
    <row r="39" spans="1:3">
      <c r="A39" s="4" t="s">
        <v>140</v>
      </c>
      <c r="B39" s="5" t="n">
        <v>140285</v>
      </c>
      <c r="C39" s="5" t="n">
        <v>5384</v>
      </c>
    </row>
    <row r="40" spans="1:3">
      <c r="A40" s="4" t="s">
        <v>141</v>
      </c>
      <c r="B40" s="5" t="n">
        <v>69195</v>
      </c>
      <c r="C40" s="5" t="n">
        <v>10207</v>
      </c>
    </row>
    <row r="41" spans="1:3">
      <c r="A41" s="4" t="s">
        <v>142</v>
      </c>
      <c r="B41" s="5" t="n">
        <v>34441</v>
      </c>
      <c r="C41" s="5" t="n">
        <v>13101</v>
      </c>
    </row>
    <row r="42" spans="1:3">
      <c r="A42" s="4" t="s">
        <v>143</v>
      </c>
      <c r="B42" s="5" t="n">
        <v>103636</v>
      </c>
      <c r="C42" s="5" t="n">
        <v>23308</v>
      </c>
    </row>
    <row r="43" spans="1:3">
      <c r="A43" s="3" t="s">
        <v>144</v>
      </c>
    </row>
    <row r="44" spans="1:3">
      <c r="A44" s="4" t="s">
        <v>145</v>
      </c>
      <c r="B44" s="5" t="n">
        <v>15386</v>
      </c>
      <c r="C44" s="5" t="n">
        <v>8919</v>
      </c>
    </row>
    <row r="45" spans="1:3">
      <c r="A45" s="4" t="s">
        <v>146</v>
      </c>
      <c r="B45" s="5" t="n">
        <v>27702</v>
      </c>
      <c r="C45" s="5" t="n">
        <v>2073</v>
      </c>
    </row>
    <row r="46" spans="1:3">
      <c r="A46" s="3" t="s">
        <v>147</v>
      </c>
    </row>
    <row r="47" spans="1:3">
      <c r="A47" s="4" t="s">
        <v>148</v>
      </c>
      <c r="B47" s="5" t="n">
        <v>4822</v>
      </c>
      <c r="C47" s="5" t="n">
        <v>-467</v>
      </c>
    </row>
    <row r="48" spans="1:3">
      <c r="A48" s="4" t="s">
        <v>149</v>
      </c>
      <c r="B48" s="5" t="n">
        <v>14675</v>
      </c>
      <c r="C48" s="5" t="n">
        <v>-145</v>
      </c>
    </row>
    <row r="49" spans="1:3">
      <c r="A49" s="4" t="s">
        <v>150</v>
      </c>
      <c r="B49" s="5" t="n">
        <v>11839</v>
      </c>
      <c r="C49" s="5" t="n">
        <v>20912</v>
      </c>
    </row>
    <row r="50" spans="1:3">
      <c r="A50" s="4" t="s">
        <v>151</v>
      </c>
      <c r="B50" s="5" t="n">
        <v>57500</v>
      </c>
      <c r="C50" s="5" t="n">
        <v>0</v>
      </c>
    </row>
    <row r="51" spans="1:3">
      <c r="A51" s="4" t="s">
        <v>152</v>
      </c>
      <c r="B51" s="7" t="n">
        <v>50420</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1:09:09Z</dcterms:created>
  <dcterms:modified xmlns:dcterms="http://purl.org/dc/terms/" xmlns:xsi="http://www.w3.org/2001/XMLSchema-instance" xsi:type="dcterms:W3CDTF">2017-10-27T11:09:09Z</dcterms:modified>
</cp:coreProperties>
</file>